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and Equipment" sheetId="11" state="visible" r:id="rId11"/>
    <sheet xmlns:r="http://schemas.openxmlformats.org/officeDocument/2006/relationships" name="Asset Retirement Obligation"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Net Loss Per Common Share"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ineral Rights (Tables)" sheetId="20" state="visible" r:id="rId20"/>
    <sheet xmlns:r="http://schemas.openxmlformats.org/officeDocument/2006/relationships" name="Property and Equipment (Tables)" sheetId="21" state="visible" r:id="rId21"/>
    <sheet xmlns:r="http://schemas.openxmlformats.org/officeDocument/2006/relationships" name="Asset Retirement Obligation (Ta" sheetId="22" state="visible" r:id="rId22"/>
    <sheet xmlns:r="http://schemas.openxmlformats.org/officeDocument/2006/relationships" name="Stockholders' Equity (Tables)" sheetId="23" state="visible" r:id="rId23"/>
    <sheet xmlns:r="http://schemas.openxmlformats.org/officeDocument/2006/relationships" name="Net Loss Per Common Share (Tabl" sheetId="24" state="visible" r:id="rId24"/>
    <sheet xmlns:r="http://schemas.openxmlformats.org/officeDocument/2006/relationships" name="Commitments and Contingencies (" sheetId="25" state="visible" r:id="rId25"/>
    <sheet xmlns:r="http://schemas.openxmlformats.org/officeDocument/2006/relationships" name="Income Tax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Mineral Rights (Details Narrati" sheetId="30" state="visible" r:id="rId30"/>
    <sheet xmlns:r="http://schemas.openxmlformats.org/officeDocument/2006/relationships" name="Mineral Rights - Schedule of Fa" sheetId="31" state="visible" r:id="rId31"/>
    <sheet xmlns:r="http://schemas.openxmlformats.org/officeDocument/2006/relationships" name="Mineral Rights - Schedule of Mi"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Asset Retirement Obligation (De" sheetId="35" state="visible" r:id="rId35"/>
    <sheet xmlns:r="http://schemas.openxmlformats.org/officeDocument/2006/relationships" name="Asset Retirement Obligation - S" sheetId="36" state="visible" r:id="rId36"/>
    <sheet xmlns:r="http://schemas.openxmlformats.org/officeDocument/2006/relationships" name="Related Party Transactions (Det" sheetId="37" state="visible" r:id="rId37"/>
    <sheet xmlns:r="http://schemas.openxmlformats.org/officeDocument/2006/relationships" name="Stockholders' Equity (Details N"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Net Loss Per Common Share - Sch"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Income Tax (Details Narrative)" sheetId="49" state="visible" r:id="rId49"/>
    <sheet xmlns:r="http://schemas.openxmlformats.org/officeDocument/2006/relationships" name="Income Tax - Schedule of Compon" sheetId="50" state="visible" r:id="rId50"/>
    <sheet xmlns:r="http://schemas.openxmlformats.org/officeDocument/2006/relationships" name="Income Tax - Schedule of Net De" sheetId="51" state="visible" r:id="rId51"/>
    <sheet xmlns:r="http://schemas.openxmlformats.org/officeDocument/2006/relationships" name="Income Tax - Schedule of Effec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28, 2021</t>
        </is>
      </c>
      <c r="D2" s="2" t="inlineStr">
        <is>
          <t>Oct. 31, 2020</t>
        </is>
      </c>
    </row>
    <row r="3">
      <c r="A3" s="3" t="inlineStr">
        <is>
          <t>Cover [Abstract]</t>
        </is>
      </c>
    </row>
    <row r="4">
      <c r="A4" s="4" t="inlineStr">
        <is>
          <t>Entity Registrant Name</t>
        </is>
      </c>
      <c r="B4" s="4" t="inlineStr">
        <is>
          <t>U.S. GOLD CORP.</t>
        </is>
      </c>
    </row>
    <row r="5">
      <c r="A5" s="4" t="inlineStr">
        <is>
          <t>Entity Central Index Key</t>
        </is>
      </c>
      <c r="B5" s="4" t="inlineStr">
        <is>
          <t>0000027093</t>
        </is>
      </c>
    </row>
    <row r="6">
      <c r="A6" s="4" t="inlineStr">
        <is>
          <t>Document Type</t>
        </is>
      </c>
      <c r="B6" s="4" t="inlineStr">
        <is>
          <t>10-K</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4-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7619984</v>
      </c>
    </row>
    <row r="19">
      <c r="A19" s="4" t="inlineStr">
        <is>
          <t>Entity Common Stock, Shares Outstanding</t>
        </is>
      </c>
      <c r="C19" s="6" t="n">
        <v>7090621</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12 Months Ended</t>
        </is>
      </c>
    </row>
    <row r="2">
      <c r="B2" s="2" t="inlineStr">
        <is>
          <t>Apr. 30, 2021</t>
        </is>
      </c>
    </row>
    <row r="3">
      <c r="A3" s="3" t="inlineStr">
        <is>
          <t>Extractive Industries [Abstract]</t>
        </is>
      </c>
    </row>
    <row r="4">
      <c r="A4" s="4" t="inlineStr">
        <is>
          <t>Mineral Rights</t>
        </is>
      </c>
      <c r="B4" s="4" t="inlineStr">
        <is>
          <t xml:space="preserve">NOTE 4 — MINERAL RIGHTS As of the date of these consolidated financial statements,
the Company has not established any proven or probable reserves on its mineral properties and has incurred only acquisition costs and
exploration costs. CK Gold Project The Company, through its wholly-owned subsidiary,
Gold King Corp., a Nevada corporation, owns the Copper King gold and copper development project (the “CK Gold Project”), which
is comprised of two State of Wyoming Metallic and Non-metallic Rocks and Minerals Mining Leases covering an area of approximately 1.8
square miles located in the Silver Crown Mining District of southeast Wyoming. On July 2, 2014, the Company entered into an Asset
Purchase Agreement whereby the Company acquired certain mining leases and other mineral rights comprising the CK Gold Project. The purchase
price consisted of (a) cash payment in the amount of $1.5 million and (b) closing shares calculated at 50% of the issued and outstanding
shares of the Company’s common stock and valued at $1.5 million. In accordance with ASC 360-10, “Property, Plant, and Equipment”,
assets are recognized based on their cost to the acquiring entity, which generally includes the transaction costs of the asset acquisition.
Accordingly, the Company recorded a total cost of the acquired mineral properties of $3,091,738 at the date of purchase, which included
the purchase price ($3,000,000) and related transaction costs. Keystone Project The Company, through its wholly-owned subsidiary,
U.S. Gold Acquisition Corporation (“USGAC”), a Nevada corporation, acquired the mining claims comprising the Keystone Project
on May 27, 2016 from Nevada Gold Ventures, LLC (“Nevada Gold”) and Americas Gold Exploration, Inc. under the terms of a purchase
and sale agreement. At the time of purchase, the Keystone Project consisted of 284 unpatented lode mining claims situated in Eureka County,
Nevada. The purchase price for the Keystone Project consisted of cash payment in the amount of $250,000, shares of common stock at the
fair value of $555,000 and options valued at $184,968 at the time of acquisition. Accordingly, at the date of acquisition, the Company
recorded a total cost of the acquired mineral properties of $1,028,885 which includes the purchase price ($989,968) and related transaction
cost ($38,917). Some of the Keystone Project claims are subject to pre-existing net smelter royalty (“NSR”) obligations. In
addition, 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which the Company
did not exercise. The Company may buy down an additional one percent (1%) of the royalty anytime through the eighth anniversary of the
closing date for $5,000,000. Gold Bar North Project In August 2017, the Company closed on a transaction
under a purchase and sale agreement executed in June 2017 with Nevada Gold and USGAC, pursuant to which Nevada Gold sold and USGAC purchased
all rights, title and interest in the Gold Bar North Property, a gold development project located in Eureka County, Nevada. The purchase
price for the Gold Bar North Property was: (a) cash payment in the amount of $20,479, which was paid in August 2017, and (b) shares of
common stock of the Company, which were issued in August 2017, valued at $35,850. During the year ended April 30, 2021, the Company did
not renew the mineral claims on the Gold Bar North mineral properties and as such the Company recorded an abandonment expense of $56,329
included in general and administrative expenses in the accompanying consolidated statements of operations. Maggie Creek Project On September 10, 2019, the Company, NumberCo and the
NumberCo Shareholders, entered into the Share Exchange Agreement, pursuant to which, among other things, the Company agreed to issue to
the NumberCo Shareholders 200,000 shares of the Company’s common stock in exchange for all of the issued and outstanding shares
of NumberCo, with NumberCo becoming a wholly owned subsidiary of the Company. NumberCo owns all of the issued and outstanding shares
of Orevada Metals Inc. (“Orevada”), a corporation under the laws of the state of Nevada. At the time of acquisition, the Company
acquired from NumberCo cash of $159,063, and assumed liabilities consisting of accounts payable totaling $125,670. As a result, the Company
acquired Orevada’s right to an option agreement dated in February 2019 (the “Option Agreement”). The Option Agreement
grants Orevada the exclusive right and option to earn-in and acquire up to 50% undivided interest in a property called Maggie Creek, located
in Eureka County, Nevada by completing a $4.5 million in exploration and development expenditures (“Initial Earn-in”) and
payment to Renaissance Exploration, Inc. (“Renaissance”), the grantor, of $250,000. Orevada may elect within 60 days after
making the $250,000 payment, to increase its interest by an additional 20% (total interest of 70%) by producing a feasibility study by
the end of the ninth year of the Option Agreement. As of April 30, 2021, approximately $5,200 of expenditures have been incurred against
the Option Agreement. Pursuant to ASU 2017-01 and ASC 805, each titled “Business
Combinations”, the Company analyzed the Share Exchange Agreement to determine if the Company acquired a business or assets. Based
on this analysis, it was determined that the Company acquired assets, primarily consisting of cash and the right to an Option Agreement.
The Company excluded the cash received in the determination of the gross assets and concluded that the right to the Option Agreement represents
substantially all of the fair value of the gross assets acquired. If substantially all of the fair value of the gross assets acquired
is concentrated in a single identifiable asset or group of similar identifiable assets, the asset is not considered a business. The monetary value of the 200,000 shares issued to
the NumberCo Shareholders was deemed by the Company to be $2,020,000. In accordance with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The 200,000 shares issued to the NumberCo Shareholders
were valued at $2,020,000, or $10.10 per share, the fair value of the Company’s common stock based on the quoted trading price on
the date of the Share Exchange Agreement (see Note 8). No goodwill was recorded as the Share Exchange Agreement was accounted for as an
asset purchase. The relative fair value of the assets acquired and
liabilities assumed were based on management’s estimates of the fair values on September 10, 2019, the date of the Share Exchange
Agreement. Based upon the purchase price allocation, the following table summarizes the estimated relative fair value of the assets acquired
and liabilities assumed at the date of acquisition:
Cash $ 159,063
Mineral property – Maggie Creek 1,986,607
Total assets acquired at fair value 2,145,670
Total Liabilities assumed at fair value (125,670 )
Total purchase consideration $ 2,020,000 Northern Panther Merger Agreement On August 10, 2020, the Company entered into the Merger
Agreement with Acquisition Corp., NPRC and the Stockholder Representative named therein, pursuant to which Acquisition Corp. merged with
and into NPRC, with NPRC surviving as a wholly-owned subsidiary of the Company (such transaction, the “Merger”). At the closing of the Merger, which occurred on August
11, 2020, the shares of common stock of NPRC outstanding immediately prior to the Merger (other than shares held as treasury stock) were
converted into and represent the right to receive (i) 581,053 shares of the Company’s common stock and (ii) 106,894 shares of the
Company’s Series H Convertible Preferred Stock, par value $0.001 per share (the “Series H Preferred Stock” and, together
with the common stock, the “Merger Consideration”), which Series H Preferred Stock was convertible into common stock on a
1 for 10 basis (see Notes 8). On November 13, 2020, the Company issued an aggregate of 1,068,940 shares of the Company’s common
stock in exchange for the conversion of all 106,894 outstanding shares of Series H Preferred Stock. Pursuant to ASU 2017-01 and ASC 805, the Company analyzed
the Merger Agreement to determine if the Company acquired a business or acquired assets. Based on this analysis, it was determined that
the Company acquired assets primarily consisting of 1) cash and 2) mineral rights on a gold exploration
project in Idaho called the Challis Gold exploration project In accordance with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Accordingly, the total consideration given consist of the shares of common
stock and common stock equivalents of 1,650,000 shares, valued at the Volume Weighted Average Price for the 30-day period immediately
prior to the date of the Merger Agreement of $7.6612 per share of common stock, or $12,640,980. Net assets purchased consist of:
Cash – US Dollars $ 2,500,000
Intangible assets – (mineral rights) Challis Gold Project 10,249,632
Total assets acquired at fair value 12,749,632
Total Liabilities assumed at fair value – US Dollars (108,652 )
Total purchase consideration $ 12,640,980 As of the dates presented, mineral properties consisted
of the following:
April 30, 2021 April 30, 2020
CK Gold Project $ 3,091,738 $ 3,091,738
Keystone Project 1,028,885 1,028,885
Gold Bar North Project - 56,329
Maggie Creek Project 1,986,607 1,986,607
Challis Gold Project 10,249,632 -
Total $ 16,356,862 $ 6,163,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1</t>
        </is>
      </c>
    </row>
    <row r="3">
      <c r="A3" s="3" t="inlineStr">
        <is>
          <t>Property, Plant and Equipment [Abstract]</t>
        </is>
      </c>
    </row>
    <row r="4">
      <c r="A4" s="4" t="inlineStr">
        <is>
          <t>Property and Equipment</t>
        </is>
      </c>
      <c r="B4" s="4" t="inlineStr">
        <is>
          <t>NOTE 5 — PROPERTY AND EQUIPMENT As of the dates presented, property consisted of the
following:
April 30, 2021 April 30, 2020
Site costs $ 169,803 $ 151,057
Computer equipment 3,498 -
Vehicle 39,493 -
Total 212,794 151,057
Less: accumulated depreciation (40,572 ) (17,686 )
Total $ 172,222 $ 133,371 For the years ended April 30, 2021 and 2020, depreciation
expense amounted to $22,886 and $10,73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Apr. 30, 2021</t>
        </is>
      </c>
    </row>
    <row r="3">
      <c r="A3" s="3" t="inlineStr">
        <is>
          <t>Asset Retirement Obligation Disclosure [Abstract]</t>
        </is>
      </c>
    </row>
    <row r="4">
      <c r="A4" s="4" t="inlineStr">
        <is>
          <t>Asset Retirement Obligation</t>
        </is>
      </c>
      <c r="B4" s="4" t="inlineStr">
        <is>
          <t>NOTE 6 — ASSET RETIREMENT OBLIGATION In conjunction with various permit approvals permitting
the Company to undergo exploration activities at the CK Gold, Keystone and Maggie Creek Project Projects, the Company has recorded an
ARO based upon the reclamation plans submitted in connection with the various permits. The following table summarizes activity in the
Company’s ARO for the periods presented:
April 30, 2021 April 30, 2020
Balance, beginning of period $ 168,392 $ 88,746
Addition and changes in estimates 18,746 69,172
Accretion expense 17,477 10,474
Balance, end of period $ 204,615 $ 168,392 For the years ended April 30, 2021 and 2020, accretion
expense amounted to $17,477 and $10,47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7 — RELATED PARTY TRANSACTIONS On April 16, 2019, the Company entered into a one-year
consulting agreement with a director of the Company for providing services related to investor and strategic introduction to potential
industry partners. In consideration for the services, the consultant was paid $3,750 per month in cash, and total shares of the Company’s
common stock with a value of $45,000. In April 2019, the Company issued 4,592 shares of the Company’s common stock, valued at $45,000
at the market price on the dates of grant, in connection with this consulting agreement. On January 7, 2021, the Company entered into
another one-year agreement (“January 2021 Agreement”) with the director providing for an annual fee of $86,000 consisting
of shares of the Company’s common stock with a value of $50,000 and cash payments of $36,000 which is paid $3,000 per month. In
January 2021, the Company issued 3,222 shares of common stock pursuant to the January 2021 Agreement (see Note 8). The Company paid consulting
fees to such director of $15,750 and $45,000 in cash during the year ended April 30, 2021 and 2020, respectively. Accounts payable to related parties as of April 30,
2021 and 2020 was $0 and $3,459, respectively, and was reflected as accounts payable – related party in the accompanying consolidated
balance sheets. The related party to which accounts were payable as of April 30, 2020 was the former Chief Financial Officer, who was
owed a total of $3,459 (including $2,700 payable in shares of common stock). On September 16, 2020, the Company and David Rector,
the Company’s former Chief Operating Officer, agreed by mutual understanding, that Mr. Rector’s employment as an officer and
employee of the Company was terminated, effective as of October 31, 2020 (see Note 8). In connection with Mr. Rector’s departure,
the Company entered into a General Release and Severance Agreement with Mr. Rector, pursuant to which Mr. Rector provided certain transition
services to the Company from the Separation Date until December 31, 2020. The Company paid consulting fees to Mr. Rector of $30,000 in
cash after his termination. On March 19, 2021, the Company and Edward Karr, the
Company’s former Executive Chairman, agreed by mutual understanding, that Mr. Karr’s employment as an officer and employee,
and his service as a member of the board of directors, of the Company was terminated, effective March 19, 2021. In connection with Mr.
Karr’s departure, the Company entered into a General Release and Severance Agreement with Mr. Karr, as amended, pursuant to which
Mr. Karr will provide certain transition services to the Company through the Separation Date. Pursuant to the Separation Agreement, Mr.
Karr will be entitled to receive any equity awards granted to Mr. Karr by the Company. Additionally, on March 19, 2021, the Company entered
into a one-year agreement (“March 2021 Agreement”) for general corporate advisory services to be provided by Mr. Karr for
an annual fee of $180,000 consisting of shares of the Company’s common stock with a value of $60,000 and cash payments of $120,000
which is paid $10,000 per month. The Company paid consulting fees to Mr. Karr of $16,371 in cash during the year ended April 30, 2021
and recorded accrued expenses of $7,500 in connection with the March 2021 consulting agreement and reflected in accounts payable and accrued
liabilities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1</t>
        </is>
      </c>
    </row>
    <row r="3">
      <c r="A3" s="3" t="inlineStr">
        <is>
          <t>Equity [Abstract]</t>
        </is>
      </c>
    </row>
    <row r="4">
      <c r="A4" s="4" t="inlineStr">
        <is>
          <t>Stockholders' Equity</t>
        </is>
      </c>
      <c r="B4" s="4" t="inlineStr">
        <is>
          <t>NOTE 8 — STOCKHOLDERS’ EQUITY As of April 30, 2021, authorized capital stock consisted
of 200,000,000 shares of common stock, par value $0.001 per share, and 50,000,000 shares of “blank check” preferred stock,
par value $0.001 per share, of which 1,300,000 shares are designated as Series A Convertible Preferred Stock, 400,000 shares are designated
as Series B Convertible Preferred Stock, 45,002 shares are designated as Series C Convertible Preferred Stock, 7,402 shares are designated
as Series D Convertible Preferred Stock, 2,500 shares are designated as Series E Convertible Preferred Stock, 1,250 shares are designated
as Series F Preferred Stock, 127 shares are designated as Series G Preferred Stock, 106,894 shares are designated as Series H Preferred
Stock, and 921,666 shares are designated as Series I Preferred Stock. The Company’s Board has the authority, without further action
by the stockholders, to issue shares of preferred stock in one or more series and to fix the rights, preferences, privileges and restrictions
granted to or imposed upon the preferred stock. Series F Convertible Preferred Stock On June 20, 2019, the Company sold, under the terms
of a securities purchase agreement (the “June 2019 Purchase Agreement”) dated June 19, 2019, 1,250 Series F Preferred units
for an aggregate purchase price of $2,500,000, or $2,000 per unit. Each unit consisted of one (1) share of 0% Series F Preferred Stock
and 87 Class X Warrants on a registered basis and 175 Class A Warrants on an unregistered basis. The Series F Preferred Stock contains
no redemption feature. The Company sold a total of 1,250 shares of Series F Preferred Stock, 219,375 Class A Warrants and 109,750 Class
X Warrants under the June 2019 Purchase Agreement. Each share of Series F Preferred Stock, at the option of the holder at any time, was
convertible into the number of shares of common stock of the Company determined by dividing the $2,000 (the stated value per share of
the Series F Preferred Stock) by a conversion price of $11.40 per share (approximately 219,375 shares of common stock), subject to adjustment.
Each Class X Warrant was exercisable to acquire one share of the Company’s common stock and one Class Y Warrant at an exercise price
of $11.40, for a period of six (6) months from the date of issuance. Class X Warrants expired on December 19, 2019. Each Class Y Warrant
was exercisable to acquire one share of the Company’s common stock at an exercise price of $11.40 per share, commencing six (6)
months from the date of issuance (the “Initial Exercise Date”) and would have expired on a date that is the five (5) year
anniversary of the Initial Exercise Date. No Class X Warrant was exercised prior to its expiration and, as such, no Class Y Warrants were
issued. Each Class A Warrant is exercisable to acquire one share of the Company’s common stock at an exercise price of $11.40 per
share, commencing six (6) months from the date of issuance and will expire on a date that is the five (5) year anniversary of the date
of issuance. The Company incurred $98,799 in offering costs for this placement. The fair value of the Series F Preferred Stock and
warrants if converted on the date of issuance was greater than the value allocated to the Series F Preferred Stock and warrants. As a
result, the Company recorded a BCF of approximately $2.0 million that the Company recognized as deemed dividend to the preferred stockholders
and accordingly, an adjustment to net loss to arrive at net loss available to common stockholders and a corresponding increase in additional
paid in capital upon issuance of the Series F Preferred Stock and warrants. The Company accounted for the deemed dividend resulting from
the issuance of Series F Preferred Stock and warrants using the relative fair value method (see Note 2). The June 2019 Purchase Agreement includes customary
representations, warranties and covenants by the Company and provides for indemnification of the purchasers against certain liabilities,
including liabilities incurred as a result of or relating to any breach of the representations, warranties, covenants or agreements made
by the Company in the June 2019 Purchase Agreement. The Company assessed the classification of these warrants and determined that such
instruments met the criteria for equity classification under the guidance in ASC 815. During the three months ended July 31, 2019, the Company
issued an aggregate of 108,070 shares of the Company’s common stock in exchange for the conversion of 616 shares of the Company’s
Series F Preferred Stock. During the three months ended October 31, 2019, the
Company issued an aggregate of 63,860 shares of the Company’s common stock in exchange for the conversion of 364 shares of the Company’s
Series F Preferred Stock. During the three months ended April 30, 2020, the
Company issued an aggregate of 25,088 shares of the Company’s common stock in exchange for the conversion of 143 shares of the Company’s
Series F Preferred Stock. After the conversion of these shares, there remained 127 shares of Series F Convertible Preferred Stock outstanding,
which were exchanged for Series G Convertible Preferred Stock. As of April 30, 2021 and 2020, all Series F Preferred
Stock had converted and there were no shares of Series F Preferred Stock outstanding. Series G Convertible Preferred Stock On March 29, 2020, concurrent with the issuance of
shares of common stock and warrants for cash, the Company entered into an exchange agreement with holders of shares of the Series F Preferred
Stock pursuant to which the remaining 127 shares of the Company’s Series F Preferred Stock were exchanged for 127 shares of the
Series G Preferred Stock at a stated value of $2,000 per share, the same as the Series F Convertible Preferred Stock. The Series G Preferred
Stock had substantially the same terms as that of the Series F Preferred Stock except the conversion price of the Series G Preferred Stock
was $5.60 per share, for a total of 45,357 common shares. During April 2020, the Company issued an aggregate
of 25,000 shares of the Company’s common stock in exchange for the conversion of 70 shares of Series G Preferred Stock. As a result of the exchange, the Company recorded
approximately $64,000 of deemed dividend to the preferred stockholders and accordingly, an adjustment to net loss to arrive at net loss
available to common stockholders and a corresponding increase in additional paid in capital upon issuance of the Series G Preferred Stock.
The Company accounted for the deemed dividend resulting from the exchange of Series F Preferred Stock into Series G Preferred Stock in
accordance with ASC 470-50 and ASC 260-10-S99-2. As of April 30, 2020, there were 57 shares of Series
G Preferred Stock outstanding. During the year ended April 30, 2021, the Company issued an aggregate of 20,357 shares of the Company’s
common stock in exchange for the conversion of 57 shares of Series G Preferred Stock. As of April 30, 2021, all Series G Preferred Stock
had converted and there were no shares of Series G Preferred Stock outstanding. Series H Convertible Preferred Stock Northern Panther Merger Agreement On August 10, 2020, the Company entered into the Merger
Agreement with Acquisition Corp., NPRC and the Stockholder Representative named therein, pursuant to which the Company agreed to issue
(i) 581,053 shares of the Company’s common stock, and (ii) 106,894 shares of the Company’s Series H Preferred Stock in exchange
for all the issued and outstanding shares of NPRC with NPRC becoming a wholly owned subsidiary of the Company. The Merger closed on August
11, 2020 (see Note 4). On August 11, 2020, the Company filed a Certificate
of Designations, Preferences and Rights of the Series H Preferred Stock with the Secretary of State of the State of Nevada amending its
Articles of Incorporation to establish the Series H Preferred Stock and the number, relative rights, preferences and limitations thereof.
Pursuant to the Certificate of Designations, 106,894 shares of preferred stock have been designated as Series H Preferred Stock. The Series H Preferred Stock was convertible into
common stock on a 1 for 10 basis upon the receipt of the approval by the requisite vote of the Company’s stockholders at the Company’s
2020 annual meeting, which was held on November 9, 2020. The Company’s stockholders approved such conversion on November 9, 2020.
On November 13, 2020, the Company issued an aggregate of 1,068,940 shares of the Company’s common stock in exchange for the conversion
of all 106,894 outstanding shares of Series H Preferred Stock. In connection with the Merger, Luke Norman Consulting
Ltd. received a finder’s fee equal to the quotient of (a) 5% of the purchase value for the Merger and (b) the 30-day Volume Weighted
Average Price (“VWAP”) of a share of the Company’s common stock as reported on the Nasdaq Capital Market prior to the
execution Merger Agreement, which was paid in 82,500 shares of restricted common stock on August 11, 2020. The total consideration given consist of the shares
of common stock and common stock equivalents of 1,650,000 shares, valued at the Volume Weighted Average Price for the 30-day period immediately
prior to the date of the Merger Agreement of $7.6612 per share of common stock, or $12,640,980. As of April 30, 2021, all Series H Preferred Stock
had converted and there were no shares of Series H Preferred Stock outstanding. Series I Convertible Preferred Stock Securities Purchase Agreement In connection with the Merger, on August 10, 2020,
the Company entered into a securities purchase agreement (the “SPA”) with certain investors, pursuant to which the Company
sold to such investors in a private placement (i) an aggregate of 921,666 shares of the Company’s Series I Convertible Preferred
Stock, par value $0.001 per share (the “Series I Preferred Stock”) and (ii) warrants to purchase an aggregate of 921,666 shares
of common stock at an exercise price of $6.00 per share for aggregate consideration of $5,530,004. On August 11, 2020, the Company filed a Certificate
of Designation of Rights, Powers, Preferences, Privileges and Restrictions of the Series I Preferred Stock (the “Series I Certificate
of Designation”) with the Secretary of State of the State of Nevada amending its Articles of Incorporation to establish the Series
I Preferred Stock and the number, relative rights, powers, preferences, privileges and restrictions thereof. Pursuant to the Series I
Certificate of Designations, 921,666 shares of preferred stock have been designated as Series I Preferred Stock. The Series I Preferred
Stock has substantially the same terms as the Series H Preferred Stock, except that each share of Series I Preferred Stock is convertible
into one share of common stock. The Warrants are exercisable in whole or in part at any time, from time to time following the initial
exercise date, and terminate five years following the issuance. The sale of the Series I Preferred Stock and warrants under the SPA closed
on August 11, 2020. The conversion of the Series I Preferred Stock and the warrants into common stock was subject to the Company’s
stockholders’ approval, which was received on November 9, 2020. On November 17, 2020, the Company issued an aggregate of 921,666
shares of the Company’s common stock in exchange for the conversion of all 921,666 outstanding shares of Series I Preferred Stock. The fair value of the Series I Preferred Stock and
warrants if converted on the date of issuance was greater than the value allocated to the Series I Preferred Stock and warrants. As a
result, the Company recorded a BCF of approximately $5.5 million that the Company recognized as deemed dividend to the holders of Series
I Preferred Stock and accordingly, an adjustment to net loss to arrive at net loss available to common stockholders and a corresponding
increase in additional paid in capital upon issuance of the Series I Preferred Stock and warrants. The Company accounted for the deemed
dividend resulting from the issuance of Series I Preferred Stock and warrants using the relative fair value method. As of April 30, 2021, all Series I Preferred Stock
had converted and there were no shares of Series I Preferred Stock outstanding. Common Stock issued for cash On April 1, 2020, the Company, issued 357,142
shares of common stock of the Company at a price of $5.60 per share, for gross proceeds of approximately $2.0 million before the deduction
of placement agent fees and offering expenses. In relation to this offering, the Company entered into the advisory agreement, dated March
29, 2020 (the “Advisory Agreement”), with Palladium Capital Advisors (“Palladium”) pursuant to which a fixed fee
of $135,000 in shares of common stock would be issued, to be valued at the closing price on the date of issuance. On March 30, 2020, pursuant
to the Advisory Agreement, the Company issued 25,281 shares of its common stock to Palladium, based on the closing price as of March 30,
2020 of $5.34. Pursuant to the February 2021 Purchase Agreement closed
on February 1, 2021, the Company issued and sold to the Purchasers (i) in the Offering an aggregate of 914,136 shares of the Company’s
common stock at a price of $10.54 per share and (ii) in a concurrent private placement warrants to purchase an aggregate of 457,068 shares
of common stock at an exercise price of $14.50 per share for aggregate gross proceeds from the Offering of $9,635,967 million before the
deduction of total placement agent fees, and legal related offering expenses of approximately $636,890. Pursuant to the February 2021
Purchase Agreement, the warrants are exercisable six months following the date of issuance and terminate five years following the initial
exercise date. A holder of such warrant will not have the right to exercise any portion of its warrants if the holder, together with its
affiliates, would beneficially own in excess of 4.99% (or 9.99% at the election of the holder prior to the date of issuance) of the number
of shares of common stock outstanding immediately after giving effect to such exercise (the “Beneficial Ownership Limitation”);
provided, however, that upon 61 days’ prior notice to the Company, the holder may increase the Beneficial Ownership Limitation,
provided that in no event shall the Beneficial Ownership Limitation exceed 9.99%. On January 27, 2021, the Company entered into an amendment
to that certain engagement agreement (“Engagement Agreement Amendment”) with Palladium Capital Group, LLC (“Palladium”),
dated March 29, 2020, in connection with the Offering, among other things. Pursuant to the Engagement Agreement Amendment, the Company
agreed to pay Palladium a cash fee equal to 8% of the aggregate gross proceeds received by the Company in the Offering from investors
introduced to the Company by Palladium. In addition, the Company issued to Palladium warrants to purchase up to 46,490 shares of common
stock which are identical in all material respects to the warrants issued pursuant to the February 2021 Purchase Agreement. Common Stock Issued for Accrued Services On May 6, 2019, the Company paid an accrued service
liability to its former Chief Geologist in the amount of $12,500 by issuing 1,068 shares of common stock at a price of $11.70 per share
of common stock based on the quoted trading price on the date of grant. In connection with this issuance, the Company reduced accrued
salaries by $12,500 during the year ended April 30, 2020. On November 26, 2019, the Company paid an accrued
service liability to its former Chief Financial Officer in the amount of $14,403 and stock-based accounting fees of $3,881 by issuing
2,276 shares of common stock at a price of $8.00 per share of common stock based on the quoted trading price on the date of grant. In
connection with this issuance, the Company reduced accrued expenses by $14,403 and recorded stock-based accounting fees of $3,881 during
the year ended April 30, 2020. The shares issued to this former officer were fully vested at the date of issuance. Common Stock Issued and RSUs Granted for Services Between May 2019 and June 2019, the Company issued
an aggregate of 2,153 shares of common stock to satisfy a stock payable to its former Chief Geologist for services rendered between May
2019 and June 2019. The shares were valued at $25,000 using a share price ranging from $10.30 to $13.30 on the dates of grant. On September 18, 2019, the Compensation Committee
of the Board awarded Edward Karr, the Company’s former Chief Executive Officer, President and Director, 20,000 performance-based
restricted stock units (“RSUs”), David Rector, the Company’s Chief Operating Officer, 7,500 performance-based RSUs and
an employee of the Company 5,000 performance-based RSUs pursuant to respective restricted stock unit award agreements. The RSUs will vest
upon the earlier to occur of (i) a Change in Control (as defined in the 2020 Plan), or (ii) a material discovery of a mineral deposit,
as determined by the Compensation Committee of the Board in its sole discretion. The total 32,500 RSUs had a fair value of $334,750 or
$10.30 per share based on the quoted trading price on the date of grant and will be expensed upon the occurrence of the vesting term. Additionally, on September 18, 2019, the Compensation
Committee of the Board awarded one director and four former directors of the Company an aggregate of 25,000 shares of common stock. The
shares of common stock vested immediately on the date of grant. The total 25,000 shares of common stock had a fair value of $257,500 or
$10.30 per share based on the quoted trading price on the date of grant, which was expensed immediately. On November 26, 2019, the Company issued 2,100 shares
of common stock to a consultant for investor relations-related services rendered. The 2,100 shares of common stock had a fair value of
$18,297, or $8.70 per share, based on the quoted trading price on the date of grant, which was fully vested and expensed immediately. On November 26, 2019, the Company issued 3,703 shares
of common stock to a consultant for services to be rendered. The shares vest over a six-month period. The 3,703 shares of common stock
had a fair value of $29,848, or $8.06 per share, based on quoted trading price on the date of grant and will be expensed over the vesting
period. On January 14, 2020, the Compensation Committee of
the Board awarded an aggregate of 47,777 shares of common stock to Edward Karr, the Company’s former Chief Executive Officer, and
David Rector, the Company’s former Chief Operating Officer as 2019 Executive Bonus Awards. The total 47,777 shares of common stock
had a fair value of $396,520, or $8.30 per share, based on the quoted trading price on the date of grant, which was fully vested and expensed
immediately. On January 6, 2020, the Compensation Committee of
the Board awarded four former directors of the Company an aggregate of 1,875 shares of common stock. The shares of common stock vested
immediately on the date of grant. The total 1,875 shares of common stock had a fair value of $17,438, or $9.30 per share, based on the
quoted trading price on the date of grant, which was fully vested and expensed immediately. On February 1, 2020, the Company paid stock-based
accounting fees to its former Chief Financial Officer in the amount of $5,158 by issuing 639 shares of common stock at a price of $8.10
per share of common stock based on the quoted trading price on the date of grant. In connection with this issuance, the Company recorded
stock-based accounting fees of $5,158 during the year ended April 30, 2020. The shares issued to this former officer were fully vested
and expensed immediately. On April 9, 2020, the Company issued 25,000 shares
of common stock to a consultant for investor relations-related services rendered. The 25,000 shares of common stock had a fair value of
$123,750, or $4.95 per share, based on the quoted trading price on the date of grant, which was fully vested and expensed immediately. On April 30, 2020, the Compensation Committee of the
Board awarded four former directors of the Company an aggregate of 1,875 shares of common stock. The shares of common stock vested immediately
on the date of grant. The total 1,875 shares of common stock had a fair value of $9,581, or $5.11 per share, based on the quoted trading
price on the date of grant, which was fully vested and expensed immediately. On July 31, 2020, the
Company granted to four former directors of the Company an aggregate of 1,875 shares of common stock for board services. The shares of
common stock vested immediately on the date of grant. On August 11, 2020, the Company issued 82,500 shares
of common stock to a consultant for finder’s fee related to the Merger. The 82,500 shares of common stock had a fair value of $786,225,
or $9.53 per share, based on the quoted trading price on the date of grant, which was fully vested and expensed immediately. On September 16, 2020, the Company and David Rector,
the Company’s former Chief Operating Officer, agreed by mutual understanding that Mr. Rector’s employment as an officer and
employee of the Company would terminate, effective as of October 31, 2020 (the “Separation Date”). In connection with Mr.
Rector’s departure, the Company entered into a General Release and Severance Agreement with Mr. Rector (the “Separation Agreement”),
pursuant to which Mr. Rector provided certain transition services to the Company from the Separation Date until December 31, 2020. Pursuant
to the Separation Agreement, Mr. Rector received (i) a prorated annual bonus for the 2020 calendar year and through the Separation Date
equal to $150,000 (the “Prorated Bonus”), which was paid in the number of fully vested shares of restricted common stock of
the Company equal to the Prorated Bonus determined based on the common stock’s fair market value on the date of grant, and subject
to the terms and conditions of the Company’s 2020 Stock Incentive Plan (the “2020 Plan”) and the Company’s standard
form Restricted Stock Award Agreement; and (ii) any equity awards granted to Mr. Rector by the Company pursuant to its 2014 Equity Incentive
Plan (the “2014 Plan”), 2017 Equity Incentive Plan (the “2017 Plan”), or 2020 Plan (the 2014 Plan, 2017 Plan,
and 2020 Plan are collectively referred to herein as, the “Equity Plans”) during the term of Mr. Rector’s employment,
were 100% vested and retained by Mr. Rector, notwithstanding any terms in an award agreement or plan document regarding forfeiture of
such awards under the Equity Plans upon termination of employment provided that the foregoing did not in any way extend the awards beyond
their original term. The $150,000 bonus was paid in 18,502 shares of restricted common stock and had a fair value of $150,000, or $8.11
per share, based on the quoted trading price on the date of grant, which were fully vested and expensed immediately. Additionally, the
Company recognized stock-based compensation of $77,250 due to the accelerated vesting of the 7,500 RSUs granted on September 18, 2019.
Accordingly, the Company issued 7,500 shares in November 2020 in connection with the vested 7,500 RSUs. On September 17, 2020, the
Compensation Committee of the Board awarded five directors of the Company an aggregate of 12,500 shares of common stock. The shares of
common stock vested immediately on the date of grant. On September 17, 2020, the Company issued 30,107 shares
of common stock to Edward Karr, former Chief Executive Officer, as bonus in connection with the consummation of the acquisition by the
Company of the NPRC (see Note 4). The Company agreed to pay Mr. Karr a bonus in the amount of $450,000 payable as follows: (i) 75% or
$337,500 of the bonus payable in fully vested shares of common stock and (ii) the remaining 25% or $112,500 in cash which was paid in
October 2020. The $337,500 bonus was paid in 30,107 shares of common stock and had a fair value of $337,500, or $11.21 per share, based
on the quoted trading price on the date of grant, which was fully vested and expensed immediately. On October 31, 2020, the
Company granted four former directors of the Company an aggregate of 1,875 shares of common stock for board services. The shares of common
stock vested immediately on the date of grant. On October 31, 2020, the Company paid its former Chief
Financial Officer for accounting services rendered from February 2020 to September 2020 by issuing 1,857 shares of common stock at an
average price of $7.08 per share of common stock based on the quoted trading prices on the date of grants. In connection with this issuance,
the Company recorded stock-based accounting fees of $13,145 during the year ended April 30, 2021. The common stock issued to the former
Chief Financial Officer were fully vested and expensed immediately. On November 9, 2020, the
Company issued an aggregate of 188 shares of common stock for director services rendered from November 1 to November 9, 2020. On December 8, 2020, the Company entered into a one-year
consulting agreements for investor relation services under which it was required to pay for services either in cash or shares of the Company’s
common stock. On December 8, 2020, the Company issued 5,009 shares at a fair value of $56,250 or $11.23 per share of common stock based
on the quoted trading prices on the date of grant. The Company recognized stock-based compensation of $23,437 during the year ended April
30, 2021 and recorded prepaid stock-based expense of $32,813 at April 30, 2021 to be amortized over the term of the consulting agreement. On December 9, 2020, the Company granted an aggregate
of 254,464 RSUs to two officers and one employee of the Company pursuant to respective restricted stock unit award agreements. The RSUs
vested 25% on the date of issuance and 25% vest on each of the first, second and third anniversaries of the date of grant. The 254,464
RSUs had a fair value of $2,852,541 or $11.21 per share of common stock based on the quoted trading price on the date of grant and will
be expensed over the vesting period. On December 9, 2020, the Company granted 50,000 RSUs
to Edward Karr, former Executive Chairman, pursuant to restricted stock unit award agreements. The RSUs vesting terms were 25% on the
date of issuance and 25% vest on each of the first, second and third anniversaries of the date of grant. The 50,000 RSUs had a fair value
of $560,500 or $11.21 per share of common stock based on the quoted trading price on the date of grant. On March 19, 2021, the Company
and Edward, agreed by mutual understanding that Mr. Karr’s employment as an officer and employee, and his service as a member of
the board of directors, of the Company will terminate, effective as of March 19, 2021. Accordingly, the Company recognized stock-based
compensation of $560,500 due to the accelerated vesting of the 50,000 RSUs granted on December 9, 2020 pursuant to the Separation Agreement. On December 9, 2020, the Company granted an aggregate
of 13,392 RSUs to three directors of the Company for services rendered. The 13,392 RSUs had a fair value of $150,124 or $11.21 per share
of common stock based on the quoted trading price on the date of grant. The RSUs fully vested and expensed immediately. On January 7, 2021, the Company entered into another
one-year agreement with a director of the Company (see Note 7). On January 7, 2021, the Company issued 3,222 shares at a fair value of
$50,000 or $15.52 per share of common stock based on the quoted trading prices on the date of grant. The Company recognized stock-based
compensation of $16,667 during the year ended April 30, 2021 and recorded prepaid stock-based expense of $33,333 at April 30, 2021 to
be amortized over the term of the consulting agreement. Between January 2021 and April 2021, the Company issued
an aggregate of 8,047 shares of common stock to two consultants for business development and advisory, and consulting services rendered.
The total 8,047 shares of common stock had a fair value of $95,565, or $11.88 per share of common stock, based on the quoted trading price
on the date of grant, which was fully vested and expensed immediately. On February 14, 2021, the Company granted an aggregate
of 3,946 RSUs to a director of the Company for services rendered. The 3,946 RSUs had a fair value of $50,000 or $12.67 per share of common
stock based on the quoted trading price on the date of grant. The RSUs fully vested and expensed immediately. Total stock compensation expense for awards issued
for services (as discussed above) of $1,868,368 and $497,528 was expensed for the year ended April 30, 2021 and 2020, respectively. A
balance of $2,099,766 remains to be expensed over future vesting periods related to unvested RSUs issued for services. Common Stock issued for exercise of Stock Warrants In October 2020, the Company issued 10,000 shares
of common stock for the exercise of stock warrants and received proceeds of $70,000. In November and December 2020, the Company issued
an aggregate of 168,571 shares of common stock for the exercise of stock warrants and received proceeds of $1,179,997. In December 2020, the Company issued 33,858 shares
of common stock for the cashless exercise of 109,688 stock warrants. Between February 2021 and March 2021, the Company
issued an aggregate of 178,571 shares of common stock for the exercise of stock warrants and received proceeds of $1,249,997. In February 2021, the Company issued 91,894 shares
of common stock for the cashless exercise of 166,666 stock warrants. Equity Incentive Plan In August 2017, the Board approved the Company’s
2017 Plan including the reservation of 165,000 shares of common stock thereunder. On August 6,
2019, the Board approved and adopted, subject to stockholder approval, the 2020 Plan. The 2020 Plan reserves 330,710 shares for future
issuance to officers, directors, employees and contractors as directed from time to time by the Compensation Committee of the Board. The
2020 Plan was approved by a vote of stockholders at the 2019 annual meeting. With the approval and effectivity of the 2020 Plan, no further
grants will be made under the 2017 Plan. On August 31, 2020, the Board approved and adopted, subject to stockholder approval, an amendment
(the “2020 Plan Amendment”) to the 2020 Plan. The 2020 Plan Amendment increased the number of shares of common stock available
for issuance pursuant to awards under the 2020 Plan by an additional 836,385, to a total of 1,167,095 shares of the Company’s common
stock. The 2020 Plan Amendment was approved by the Company’s stockholders on November 9, 2020. Stock options On November 26, 2019, the Company granted 5,000 options
to purchase the Company’s common stock to the Company’s Chief Financial Officer. The options have a term of 10 years from
the date of grant and are exercisable at an exercise price of $8.10. The options vest over 24 months at 208 options per month. The Company used the Black-Scholes model to determine
the fair value of stock options granted during the year ended April 30, 2020. In applying the Black-Scholes option pricing model to options
granted, the Company used the following assumptions:
For the
Risk free interest rate 1.74 %
Dividend yield 0.00 %
Expected volatility 72 %
Contractual term (in years) 10.0
Forfeiture rate 0.00 % In September 2020, the Board approved the acceleration
of the vesting terms of the 50,000 stock options granted to Edward Karr, former Chief Executive Officer of the Company, and 25,000 stock
options granted to David Rector, former Chief Operating Officer of the Company on December 21, 2017 and therefore the total 75,000 stock
options are fully vested. Additionally, the Board of Directors of the Company approved to extend the exercise period of the stock options
granted to Mr. Rector and three former directors, to December 21, 2022, the original termination date of the respective stock option agreements.
The Company recognized stock-based compensation of $133,439 due to the accelerated vesting of the 75,000 fully vested stock options granted
on December 21, 2017. Stock-based compensation for stock options recorded
in the consolidated statements of operations totaled $194,761 and $196,046 for the year ended April 30, 2021 and 2020, respectively. There
were no unvested options remaining. The following is a summary of the Company’s
stock option activity during the years ended April 30, 2021 and 2020:
Number of Weighted Weighted
Balance at April 30, 2019 145,646 18.00 2.29
Granted 5,000 8.10 10.00
Exercised — — —
Forfeited (50,646 ) 24.44 —
Cancelled — — —
Balance at April 30, 2020 100,000 $ 14.31 2.87
Granted — — —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Apr. 30, 2021</t>
        </is>
      </c>
    </row>
    <row r="3">
      <c r="A3" s="3" t="inlineStr">
        <is>
          <t>Earnings Per Share [Abstract]</t>
        </is>
      </c>
    </row>
    <row r="4">
      <c r="A4" s="4" t="inlineStr">
        <is>
          <t>Net Loss Per Common Share</t>
        </is>
      </c>
      <c r="B4" s="4" t="inlineStr">
        <is>
          <t xml:space="preserve">NOTE 9 — NET LOSS PER COMMON SHARE Net loss per share of common stock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April 30, 2021 April 30, 2020
Common stock equivalents:
Preferred stock — 20,357
Restricted stock units 346,802 33,117
Stock options 95,000 100,000
Stock warrants 1,538,481 746,753
Total 1,980,283 900,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 xml:space="preserve">NOTE 10 — COMMITMENTS AND CONTINGENCIES Mining Leases The CK Gold property position consists of two State
of Wyoming Metallic and Non-metallic Rocks and Minerals Mining Leases. These leases were assigned to the Company in July 2014 through
the acquisition of the CK Gold Project. Leases to explore for or use of natural resources are outside the scope of ASU 2016-02 “Leases”.
There are no lease contracts for office space or other Company expenses which qualify for treatment as capital assets under ASU 2016-02. The Company’s rights to the CK Gold Project
arise under two State of Wyoming mineral leases; 1) State of Wyoming Mining Lease No. 0-40828, consisting of 640 acres, and 2) State of
Wyoming Mining Lease No. 0-40858 consisting of 480 acres. Lease 0-40828 was renewed in February 2013 for a second
ten-year term and Lease 0-40858 was renewed for its second ten-year term in February 2014. Each lease requires an annual payment of $2.00
per acre. In connection with the Wyoming Mining Leases, the following production royalties must be paid to the State of Wyoming, although
once the project is in operation, the Board of Land Commissioners has the authority to reduce the royalty payable to the State of Wyoming:
FOB Mine Value per Ton Percentage Royalty
$00.00 to $50.00 5 %
$50.01 to $100.00 7 %
$100.01 to $150.00 9 %
$150.01 and up 10 % The future minimum lease payments at April 30, 2021
under these mining leases are as follows, each payment to be made in the fourth quarter of the respective fiscal years:
Fiscal 2022 $ 2,240
Fiscal 2023 2,240
Fiscal 2024 960
$ 5,440 The Company may renew each lease for a third ten-year
term, which will require one annual payment of $3.00 per acre for the first year and $4.00 per acre for each year thereafter. Maggie Creek option: The Maggie Creek option agreement grants the Company
the exclusive right and option to earn-in and acquire up to 50% undivided interest in a property called Maggie Creek, located in Eureka
County, Nevada by completing the Initial Earn-in over a seven-year period, as amended:
First agreement year $ -
Second agreement year 300,000
Third agreement year 500,000
Fourth agreement year 700,000
Fifth agreement year 1,000,000
Sixth agreement year 1,000,000
Seventh agreement year 1,000,000
$ 4,500,000 Once the Initial Earn-in has been met, the Company
is required to pay an additional $250,000 to the counterparty to vest the Company’s 50% interest in the Maggie Creek property. NPRC option: Pursuant to the Merger (see Note 4), the Company acquired
from NPRC a mineral property called Challis Gold located in Idaho pursuant to an option agreement dated in February 2020 which was later
amended in June 2020. The annual advance minimum royalty payments at April
30, 2021 under the option agreement are as follows, each payment to be made in the beginning on the first anniversary of the effective
date of this option agreement and continuing until the tenth anniversary:
Fiscal 2022 $ 25,000
Fiscal 2023 25,000
Fiscal 2024 25,000
Fiscal 2025 25,000
Fiscal 2026 and thereafter 150,000
$ 250,000 100% of the advance minimum royalty payments will
be applied to the royalty credits. Legal Matters On October 27, 2020, Mandeep Singh (“Plaintiff”),
through his attorney, filed a complaint ( Singh v. U.S. Gold Corp., et al., The complaint alleges, among other things, that the
Company’s definitive proxy statement on Schedule 14A (as further amended and supplemented, the “proxy statement”) filed
with the Commission on September 14, 2020 contains material omissions and materially misleading statements in connection with the acquisition
of NPRC (such acquisition, the Merger”) and the related financing transactions and that the Directors breached their duty by failing
to disclose the required information in the proxy statement. The complaint seeks to enjoin the Company from taking any actions that would
allow the issuances of shares of the Company’s common stock upon the conversion of Series H Convertible Preferred Stock, Series
I Convertible Preferred Stock and exercise of certain warrants, all of which were previously issued in connection with the Merger and
the related financing or, in the event that the proposed share issuances are consummated, seeks a judgment for damages. The complaint
alleges that the proxy statement failed to disclose, among other things, (i) the background process leading up to the Merger and related
transactions, (ii) the discussion of due diligence undertaken by the Company and financial analysis prepared in connection with the Merger,
(iv) the discussion of the Company’s financial advisor and the fairness opinion delivered by the financial advisor in connection
with the Merger, and (v) a summary of financial projections prepared by the Company in connection with the share issuances. The Company believes that the suit is without merit and intends to defend
vigorously against the su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pr. 30, 2021</t>
        </is>
      </c>
    </row>
    <row r="3">
      <c r="A3" s="3" t="inlineStr">
        <is>
          <t>Income Tax Disclosure [Abstract]</t>
        </is>
      </c>
    </row>
    <row r="4">
      <c r="A4" s="4" t="inlineStr">
        <is>
          <t>Income Tax</t>
        </is>
      </c>
      <c r="B4" s="4" t="inlineStr">
        <is>
          <t>NOTE 11 — INCOME TAX The components of income tax provision (benefit) are
as follows:
Year Ended April 30,
2021 2020
Current
Federal $ — $ (438,145 )
State and local — —
Total current — (438,145 )
Deferred
Federal $ — $ —
State and local — —
Total deferred — —
Total income tax provision (benefit) $ — $ (438,145 ) The Company has a net operating loss carryforward
for federal tax purposes totaling approximately $32.3 million at April 30, 2021. Approximately $13.2 million expires through the year
2038, with approximately $19.1 million net operating losses incurred in fiscal 2021 through fiscal 2019 that do not expire and can be
utilized to offset up to 80% of future taxable income under the Tax Cuts and Jobs Act described below. The Company has approximately $7.1
million of various state net operating loss carryforwards that expire through the year 2038; however, the Company’s business is
currently conducted in states with no income tax, so these carryforwards may never be used. The deferred tax assets and deferred tax liabilities
are summarized as follows:
Deferred tax assets: April 30, 2021 April 30, 2020
Net operating loss carryover $ 6,793,000 $ 5,083,000
Stock-based compensation 2,776,000 2,019,000
Capitalized exploration costs 431,000 340,000
Accrued remediation costs 7,000 7,000
Alternative minimum tax credit carryover — —
Subtotal 10,007,000 7,449,000
Less: valuation allowance (7,855,000 ) (7,449,000 )
Total deferred tax asset $ 2,152,000 $ —
Deferred tax liabilities: April 30, 2021 April 30, 2020
Acquired mineral rights in excess of tax basis in a tax-free merger $ (2,152,000 ) $ —
Total deferred tax liabilities (2,152,000 ) —
Net deferred tax asset (liabilities) $ — $ — On December 22, 2017, the United States enacted the
Tax Cuts and Jobs Act (the “Act”) resulting in significant modifications to existing law. The Company completed the accounting
for the effects of the Act during the fiscal year April 30, 2019. The Company recognized an income tax benefit of 438,145 for the year
ended April 30, 2020 as a result of the changes to tax laws and tax rates under the Act. The Act modified the application of alternative
minimum tax credits previously being carried forward, to allow for refunds of the credits. The Company had been carrying forward a total
of $438,000 in alternative minimum tax credits. As a result of the change, the Company received a federal tax refund during the fiscal
years ended April 30, 2020 and April 30, 2021. On August 10, 2020, acquired mineral rights totaling
$10,249,632 (see Note 4 – Mineral Rights) in a tax-free merger under IRS Section 368. The Company recorded the assets at fair value
for financial reporting purposes and retained the seller’s tax basis in those assets for tax purposes. As required by ASC 740, the
Company has recognized the deferred tax impact of acquiring the mineral rights asset in this transaction, with the amount paid exceeding
the tax basis of the asset on the acquisition date. This deferred tax liability partially offsets the deferred tax assets recognized by
the Company. As of April 30, 2021, the Company had deferred tax
assets and liabilities arising principally from the acquisition of the mineral rights described above and the net operating loss carryforward
for income tax purposes, multiplied by an expected blended federal and state tax rate of 21.0%. Due to the physical presence (nexus) of
the Company in the states of Wyoming and Nevada, the Company no longer has significant income or loss apportioned to any taxable state.
Any minor apportionment that may occur to any taxable state will be immaterial to current and future operations of the company. Therefore,
the effective state tax rate used in the calculation of deferred tax is 0%. As management of the Company cannot determine that it is more
likely than not that the Company will realize the benefits of the deferred tax assets, a valuation allowance equal to 100% of the net
deferred tax asset has been established at April 30, 2021. The differences between the provision (benefit) for
federal income taxes and federal income taxes computed using the U.S. statutory tax rate of 21% were as follows:
Year Ended April 30,
2021 2020
Federal income tax provision (benefit) based on statutory rate $ (2,601,000 ) 21.0 % $ (1,194,000 ) 21.0 %
State income tax provision (benefit), net of federal taxes — — % — — %
Change in effective state tax rate — — % — — %
Change in prior year estimate 43,000 (0.3 )% (381,000 ) 6.7 %
Increase (decrease) in valuation allowance 2,558,000 (20.7 )% 1,137,000 (20.0 )%
Total tax provision (benefit) on income (loss) $ — — % $ (438,000 ) 7.7 % The Company has assessed its tax positions and has
determined that it has not taken a position that would give rise to an unrecognized tax liability being reported. In the event that the
Company is assessed penalties and/or interest, penalties will be charged to other operating expense and interest will be charged to interest
expense. The Company files income tax returns in the U.S.
federal jurisdiction and various states. For both federal and state income tax purposes, the Company’s fiscal 2018 through 2021
tax years remain open for examination by the tax authorities under the normal three-year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12 — SUBSEQUENT EVENTS On June 1, 2021, the Company granted 2,097 RSUs to
a consultant for consulting services rendered. The 2,097 RSUs had a fair value of $25,000 or $11.92 per share of common stock based on
the quoted trading price on the date of grant. The RSUs fully vested and expensed immediately. On June 9, 2021, the Company issued 25,000 shares
of common stock to a consultant in connection with an investor relations agreement for services to be rendered from April 2021 to April
2022. The 25,000 shares of common stock had a fair value of $258,500, or $10.34 per share, based on the quoted trading price on the date
of grant, to be amortized over the term of the consulting agreement. On July 19, 2021, the Company granted 15,322 RSUs
to an employee pursuant to his employment agreement. The 15,322 RSUs had a fair value of $150,000 or $9.79 per share of common stock based
on the quoted trading price on the date of grant. The RSUs vest 25% on the date of issuance, and the remaining shall vest one-third over
a three-year period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which includes the consolidated financial statements and presents the consolidated financial
statements of the Company and its wholly-owned subsidiaries as of April 30, 2021. All intercompany transactions and balances have been
eliminated. It is management’s opinion that all material adjustments (consisting of normal recurring adjustments) have been made,
which are necessary for a fair financial statement presentation.</t>
        </is>
      </c>
    </row>
    <row r="5">
      <c r="A5" s="4" t="inlineStr">
        <is>
          <t>Use of Estimates and Assumptions</t>
        </is>
      </c>
      <c r="B5" s="4" t="inlineStr">
        <is>
          <t>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t>
        </is>
      </c>
    </row>
    <row r="6">
      <c r="A6" s="4" t="inlineStr">
        <is>
          <t>Fair Value Measurements</t>
        </is>
      </c>
      <c r="B6" s="4" t="inlineStr">
        <is>
          <t>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April 30, 2021 and 2020, the Company had no financial
instruments or liabilities accounted for at fair value on a recurring basis or nonrecurring basis.</t>
        </is>
      </c>
    </row>
    <row r="7">
      <c r="A7" s="4" t="inlineStr">
        <is>
          <t>Prepaid Expenses and Other Current Assets</t>
        </is>
      </c>
      <c r="B7" s="4" t="inlineStr">
        <is>
          <t>Prepaid expenses and other current assets Prepaid expenses and other current assets of $430,360 and
$212,718 at April 30, 2021 and 2020, respectively, consist primarily of costs paid for future services which will occur within a year.
Prepaid expenses principally include prepayments in cash and equity instruments for consulting, public relations, business advisory services,
insurance premiums, mining claim fees, drilling fees, and mineral lease fees which are being amortized over the terms of their respective
agreements.</t>
        </is>
      </c>
    </row>
    <row r="8">
      <c r="A8" s="4" t="inlineStr">
        <is>
          <t>Property</t>
        </is>
      </c>
      <c r="B8" s="4" t="inlineStr">
        <is>
          <t>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t>
        </is>
      </c>
    </row>
    <row r="9">
      <c r="A9" s="4" t="inlineStr">
        <is>
          <t>Impairment of Long-lived Assets</t>
        </is>
      </c>
      <c r="B9"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years ended April 30, 2021 and 2020.</t>
        </is>
      </c>
    </row>
    <row r="10">
      <c r="A10" s="4" t="inlineStr">
        <is>
          <t>Mineral Rights</t>
        </is>
      </c>
      <c r="B10" s="4" t="inlineStr">
        <is>
          <t>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t>
        </is>
      </c>
    </row>
    <row r="11">
      <c r="A11" s="4" t="inlineStr">
        <is>
          <t>Share-based Compensation</t>
        </is>
      </c>
      <c r="B11" s="4" t="inlineStr">
        <is>
          <t>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t>
        </is>
      </c>
    </row>
    <row r="12">
      <c r="A12" s="4" t="inlineStr">
        <is>
          <t>Accounting for Warrants</t>
        </is>
      </c>
      <c r="B12" s="4" t="inlineStr">
        <is>
          <t>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t>
        </is>
      </c>
    </row>
    <row r="13">
      <c r="A13" s="4" t="inlineStr">
        <is>
          <t>Convertible Preferred Stock</t>
        </is>
      </c>
      <c r="B13" s="4" t="inlineStr">
        <is>
          <t>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years
ended April 30, 2021 and 2020, the Company’s convertible preferred shares were accounted for as equity, with no liability recorded.
There were no outstanding preferred stock as of April 30, 2021.</t>
        </is>
      </c>
    </row>
    <row r="14">
      <c r="A14" s="4" t="inlineStr">
        <is>
          <t>Convertible Instruments</t>
        </is>
      </c>
      <c r="B14" s="4" t="inlineStr">
        <is>
          <t>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t>
        </is>
      </c>
    </row>
    <row r="15">
      <c r="A15" s="4" t="inlineStr">
        <is>
          <t>Remediation and Asset Retirement Obligation</t>
        </is>
      </c>
      <c r="B15" s="4" t="inlineStr">
        <is>
          <t>Remediation and Asset Retirement Obligation Asset retirement obligations (“ARO”),
consisting primarily of estimated reclamation costs at the Company’s CK Gold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t>
        </is>
      </c>
    </row>
    <row r="16">
      <c r="A16" s="4" t="inlineStr">
        <is>
          <t>Foreign Currency Transactions</t>
        </is>
      </c>
      <c r="B16" s="4" t="inlineStr">
        <is>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t>
        </is>
      </c>
    </row>
    <row r="17">
      <c r="A17" s="4" t="inlineStr">
        <is>
          <t>Income Taxes</t>
        </is>
      </c>
      <c r="B17"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The Consolidated Balance Sheets include a tax refund
receivable of $219,072 as of the period ended April 30, 2020, under the Tax Cuts and Jobs Act of 2017 for carryovers of previously
paid alternative minimum tax by Dataram Corporation (see Note 11). On March 1, 2021, the Company collected $219,072 of the
income tax receivable which was recorded as of April 30, 2020.</t>
        </is>
      </c>
    </row>
    <row r="18">
      <c r="A18" s="4" t="inlineStr">
        <is>
          <t>Recent Accounting Pronouncements</t>
        </is>
      </c>
      <c r="B18" s="4" t="inlineStr">
        <is>
          <t xml:space="preserve">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December 2019, the FASB issued Accounting Standards
Update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guidance did not have a material impact on the Company’s consolidated financial statements. In August 2020,
the FASB issued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1,
and interim periods within those reporting periods. Early adoption is permitted, but no earlier than fiscal years beginning after December
15, 2020, including interim periods within those reporting periods. The standard can be adopted under the modified retrospective method
or the full retrospective method. In October 2020, the FASB issued
ASU 2020-09, Debt (Topic 470) - Amendments to SEC Paragraphs Pursuant to SEC Release No. 33-10762, or ASU 2020-09, to reflect the SEC’s
amended disclosure rules for guaranteed debt securities offerings. The final rule amends the disclosure requirements in SEC Regulation
S-X, Rule 3-10, which require entities to separately present financial statements for subsidiary issuers and guarantors of registered
debt securities unless certain exceptions are met. The amended rule allows entities to provide summarized financial information of the
parent company and its issuers and guarantors on a combined basis either in a note to the financial statements or as part of management’s
discussion and analysis. ASU 2020-09 is effective for filings on or after January 4, 2021, with early adoption permit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t>
        </is>
      </c>
      <c r="B3" s="5" t="n">
        <v>13645405</v>
      </c>
      <c r="C3" s="5" t="n">
        <v>2749957</v>
      </c>
    </row>
    <row r="4">
      <c r="A4" s="4" t="inlineStr">
        <is>
          <t>Income tax receivable</t>
        </is>
      </c>
      <c r="B4" s="4" t="inlineStr">
        <is>
          <t xml:space="preserve"> </t>
        </is>
      </c>
      <c r="C4" s="6" t="n">
        <v>219072</v>
      </c>
    </row>
    <row r="5">
      <c r="A5" s="4" t="inlineStr">
        <is>
          <t>Prepaid expenses and other current assets</t>
        </is>
      </c>
      <c r="B5" s="6" t="n">
        <v>430360</v>
      </c>
      <c r="C5" s="6" t="n">
        <v>212718</v>
      </c>
    </row>
    <row r="6">
      <c r="A6" s="4" t="inlineStr">
        <is>
          <t>Total current assets</t>
        </is>
      </c>
      <c r="B6" s="6" t="n">
        <v>14075765</v>
      </c>
      <c r="C6" s="6" t="n">
        <v>3181747</v>
      </c>
    </row>
    <row r="7">
      <c r="A7" s="3" t="inlineStr">
        <is>
          <t>NON - CURRENT ASSETS:</t>
        </is>
      </c>
    </row>
    <row r="8">
      <c r="A8" s="4" t="inlineStr">
        <is>
          <t>Property, net</t>
        </is>
      </c>
      <c r="B8" s="6" t="n">
        <v>172222</v>
      </c>
      <c r="C8" s="6" t="n">
        <v>133371</v>
      </c>
    </row>
    <row r="9">
      <c r="A9" s="4" t="inlineStr">
        <is>
          <t>Reclamation bond deposit</t>
        </is>
      </c>
      <c r="B9" s="6" t="n">
        <v>718509</v>
      </c>
      <c r="C9" s="6" t="n">
        <v>355556</v>
      </c>
    </row>
    <row r="10">
      <c r="A10" s="4" t="inlineStr">
        <is>
          <t>Mineral rights</t>
        </is>
      </c>
      <c r="B10" s="6" t="n">
        <v>16356862</v>
      </c>
      <c r="C10" s="6" t="n">
        <v>6163559</v>
      </c>
    </row>
    <row r="11">
      <c r="A11" s="4" t="inlineStr">
        <is>
          <t>Total non - current assets</t>
        </is>
      </c>
      <c r="B11" s="6" t="n">
        <v>17247593</v>
      </c>
      <c r="C11" s="6" t="n">
        <v>6652486</v>
      </c>
    </row>
    <row r="12">
      <c r="A12" s="4" t="inlineStr">
        <is>
          <t>Total assets</t>
        </is>
      </c>
      <c r="B12" s="6" t="n">
        <v>31323358</v>
      </c>
      <c r="C12" s="6" t="n">
        <v>9834233</v>
      </c>
    </row>
    <row r="13">
      <c r="A13" s="3" t="inlineStr">
        <is>
          <t>CURRENT LIABILITIES:</t>
        </is>
      </c>
    </row>
    <row r="14">
      <c r="A14" s="4" t="inlineStr">
        <is>
          <t>Accounts payable and accrued liabilities</t>
        </is>
      </c>
      <c r="B14" s="6" t="n">
        <v>619038</v>
      </c>
      <c r="C14" s="6" t="n">
        <v>154381</v>
      </c>
    </row>
    <row r="15">
      <c r="A15" s="4" t="inlineStr">
        <is>
          <t>Accounts payable - related parties</t>
        </is>
      </c>
      <c r="B15" s="4" t="inlineStr">
        <is>
          <t xml:space="preserve"> </t>
        </is>
      </c>
      <c r="C15" s="6" t="n">
        <v>3459</v>
      </c>
    </row>
    <row r="16">
      <c r="A16" s="4" t="inlineStr">
        <is>
          <t>Total current liabilities</t>
        </is>
      </c>
      <c r="B16" s="6" t="n">
        <v>619038</v>
      </c>
      <c r="C16" s="6" t="n">
        <v>157840</v>
      </c>
    </row>
    <row r="17">
      <c r="A17" s="3" t="inlineStr">
        <is>
          <t>LONG- TERM LIABILITIES</t>
        </is>
      </c>
    </row>
    <row r="18">
      <c r="A18" s="4" t="inlineStr">
        <is>
          <t>Asset retirement obligation</t>
        </is>
      </c>
      <c r="B18" s="6" t="n">
        <v>204615</v>
      </c>
      <c r="C18" s="6" t="n">
        <v>168392</v>
      </c>
    </row>
    <row r="19">
      <c r="A19" s="4" t="inlineStr">
        <is>
          <t>Total liabilities</t>
        </is>
      </c>
      <c r="B19" s="6" t="n">
        <v>823653</v>
      </c>
      <c r="C19" s="6" t="n">
        <v>326232</v>
      </c>
    </row>
    <row r="20">
      <c r="A20" s="4" t="inlineStr">
        <is>
          <t>Commitments and Contingencies</t>
        </is>
      </c>
      <c r="B20" s="4" t="inlineStr">
        <is>
          <t xml:space="preserve"> </t>
        </is>
      </c>
      <c r="C20" s="4" t="inlineStr">
        <is>
          <t xml:space="preserve"> </t>
        </is>
      </c>
    </row>
    <row r="21">
      <c r="A21" s="3" t="inlineStr">
        <is>
          <t>STOCKHOLDERS' EQUITY :</t>
        </is>
      </c>
    </row>
    <row r="22">
      <c r="A22" s="4" t="inlineStr">
        <is>
          <t>Common stock ($0.001 Par Value; 200,000,000 Shares Authorized; 7,065,621 and 2,903,393 shares issued and outstanding as of April 30, 2021 and 2020)</t>
        </is>
      </c>
      <c r="B22" s="6" t="n">
        <v>7065</v>
      </c>
      <c r="C22" s="6" t="n">
        <v>2903</v>
      </c>
    </row>
    <row r="23">
      <c r="A23" s="4" t="inlineStr">
        <is>
          <t>Additional paid-in capital</t>
        </is>
      </c>
      <c r="B23" s="6" t="n">
        <v>74467686</v>
      </c>
      <c r="C23" s="6" t="n">
        <v>41093050</v>
      </c>
    </row>
    <row r="24">
      <c r="A24" s="4" t="inlineStr">
        <is>
          <t>Accumulated deficit</t>
        </is>
      </c>
      <c r="B24" s="6" t="n">
        <v>-43975046</v>
      </c>
      <c r="C24" s="6" t="n">
        <v>-31587952</v>
      </c>
    </row>
    <row r="25">
      <c r="A25" s="4" t="inlineStr">
        <is>
          <t>Total stockholders' equity</t>
        </is>
      </c>
      <c r="B25" s="6" t="n">
        <v>30499705</v>
      </c>
      <c r="C25" s="6" t="n">
        <v>9508001</v>
      </c>
    </row>
    <row r="26">
      <c r="A26" s="4" t="inlineStr">
        <is>
          <t>Total liabilities and stockholders' equity</t>
        </is>
      </c>
      <c r="B26" s="6" t="n">
        <v>31323358</v>
      </c>
      <c r="C26" s="6" t="n">
        <v>9834233</v>
      </c>
    </row>
    <row r="27">
      <c r="A27" s="4" t="inlineStr">
        <is>
          <t>Convertible Series F Preferred Stock [Member]</t>
        </is>
      </c>
    </row>
    <row r="28">
      <c r="A28" s="3" t="inlineStr">
        <is>
          <t>STOCKHOLDERS' EQUITY :</t>
        </is>
      </c>
    </row>
    <row r="29">
      <c r="A29" s="4" t="inlineStr">
        <is>
          <t>Preferred stock value</t>
        </is>
      </c>
      <c r="B29" s="4" t="inlineStr">
        <is>
          <t xml:space="preserve"> </t>
        </is>
      </c>
      <c r="C29" s="4" t="inlineStr">
        <is>
          <t xml:space="preserve"> </t>
        </is>
      </c>
    </row>
    <row r="30">
      <c r="A30" s="4" t="inlineStr">
        <is>
          <t>Convertible Series G Preferred Stock [Member]</t>
        </is>
      </c>
    </row>
    <row r="31">
      <c r="A31" s="3" t="inlineStr">
        <is>
          <t>STOCKHOLDERS' EQUITY :</t>
        </is>
      </c>
    </row>
    <row r="32">
      <c r="A32" s="4" t="inlineStr">
        <is>
          <t>Preferred stock value</t>
        </is>
      </c>
      <c r="B32" s="4" t="inlineStr">
        <is>
          <t xml:space="preserve"> </t>
        </is>
      </c>
      <c r="C32" s="4" t="inlineStr">
        <is>
          <t xml:space="preserve"> </t>
        </is>
      </c>
    </row>
    <row r="33">
      <c r="A33" s="4" t="inlineStr">
        <is>
          <t>Convertible Series H Preferred Stock [Member]</t>
        </is>
      </c>
    </row>
    <row r="34">
      <c r="A34" s="3" t="inlineStr">
        <is>
          <t>STOCKHOLDERS' EQUITY :</t>
        </is>
      </c>
    </row>
    <row r="35">
      <c r="A35" s="4" t="inlineStr">
        <is>
          <t>Preferred stock value</t>
        </is>
      </c>
      <c r="B35" s="4" t="inlineStr">
        <is>
          <t xml:space="preserve"> </t>
        </is>
      </c>
      <c r="C35" s="4" t="inlineStr">
        <is>
          <t xml:space="preserve"> </t>
        </is>
      </c>
    </row>
    <row r="36">
      <c r="A36" s="4" t="inlineStr">
        <is>
          <t>Convertible Series I Preferred Stock [Member]</t>
        </is>
      </c>
    </row>
    <row r="37">
      <c r="A37" s="3" t="inlineStr">
        <is>
          <t>STOCKHOLDERS' EQUITY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ineral Rights (Tables)</t>
        </is>
      </c>
      <c r="B1" s="2" t="inlineStr">
        <is>
          <t>12 Months Ended</t>
        </is>
      </c>
    </row>
    <row r="2">
      <c r="B2" s="2" t="inlineStr">
        <is>
          <t>Apr. 30, 2021</t>
        </is>
      </c>
    </row>
    <row r="3">
      <c r="A3" s="3" t="inlineStr">
        <is>
          <t>Extractive Industries [Abstract]</t>
        </is>
      </c>
    </row>
    <row r="4">
      <c r="A4" s="4" t="inlineStr">
        <is>
          <t>Schedule of Fair Value of Assets Acquired and Liabilities Assumed</t>
        </is>
      </c>
      <c r="B4" s="4" t="inlineStr">
        <is>
          <t xml:space="preserve">Based upon the purchase price allocation, the following
table summarizes the estimated relative fair value of the assets acquired and liabilities assumed at the date of acquisition:
Cash $ 159,063
Mineral property – Maggie Creek 1,986,607
Total assets acquired at fair value 2,145,670
Total Liabilities assumed at fair value (125,670 )
Total purchase consideration $ 2,020,000 Net assets purchased consist of:
Cash – US Dollars $ 2,500,000
Intangible assets – (mineral rights) Challis Gold Project 10,249,632
Total assets acquired at fair value 12,749,632
Total Liabilities assumed at fair value – US Dollars (108,652 )
Total purchase consideration $ 12,640,980 </t>
        </is>
      </c>
    </row>
    <row r="5">
      <c r="A5" s="4" t="inlineStr">
        <is>
          <t>Schedule of Mineral Properties</t>
        </is>
      </c>
      <c r="B5" s="4" t="inlineStr">
        <is>
          <t xml:space="preserve">As of the dates presented, mineral properties consisted
of the following:
April 30, 2021 April 30, 2020
CK Gold Project $ 3,091,738 $ 3,091,738
Keystone Project 1,028,885 1,028,885
Gold Bar North Project - 56,329
Maggie Creek Project 1,986,607 1,986,607
Challis Gold Project 10,249,632 -
Total $ 16,356,862 $ 6,163,5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1</t>
        </is>
      </c>
    </row>
    <row r="3">
      <c r="A3" s="3" t="inlineStr">
        <is>
          <t>Property, Plant and Equipment [Abstract]</t>
        </is>
      </c>
    </row>
    <row r="4">
      <c r="A4" s="4" t="inlineStr">
        <is>
          <t>Schedule of Property and Equipment</t>
        </is>
      </c>
      <c r="B4" s="4" t="inlineStr">
        <is>
          <t xml:space="preserve">As of the dates presented, property consisted of the
following:
April 30, 2021 April 30, 2020
Site costs $ 169,803 $ 151,057
Computer equipment 3,498 -
Vehicle 39,493 -
Total 212,794 151,057
Less: accumulated depreciation (40,572 ) (17,686 )
Total $ 172,222 $ 133,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Apr. 30, 2021</t>
        </is>
      </c>
    </row>
    <row r="3">
      <c r="A3" s="3" t="inlineStr">
        <is>
          <t>Asset Retirement Obligation Disclosure [Abstract]</t>
        </is>
      </c>
    </row>
    <row r="4">
      <c r="A4" s="4" t="inlineStr">
        <is>
          <t>Schedule of Asset Retirement Obligation</t>
        </is>
      </c>
      <c r="B4" s="4" t="inlineStr">
        <is>
          <t xml:space="preserve">The following table summarizes activity in the Company’s
ARO for the periods presented:
April 30, 2021 April 30, 2020
Balance, beginning of period $ 168,392 $ 88,746
Addition and changes in estimates 18,746 69,172
Accretion expense 17,477 10,474
Balance, end of period $ 204,615 $ 168,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Apr. 30, 2021</t>
        </is>
      </c>
    </row>
    <row r="3">
      <c r="A3" s="4" t="inlineStr">
        <is>
          <t>Schedule of Weighted-average Black-Scholes Assumptions</t>
        </is>
      </c>
      <c r="B3" s="4" t="inlineStr">
        <is>
          <t>In applying the Black-Scholes option pricing model
to options granted, the Company used the following assumptions:
For the
Risk free interest rate 1.74 %
Dividend yield 0.00 %
Expected volatility 72 %
Contractual term (in years) 10.0
Forfeiture rate 0.00 %</t>
        </is>
      </c>
    </row>
    <row r="4">
      <c r="A4" s="4" t="inlineStr">
        <is>
          <t>Schedule of Stock Option Activity</t>
        </is>
      </c>
      <c r="B4" s="4" t="inlineStr">
        <is>
          <t xml:space="preserve">The following is a summary of the Company’s
stock option activity during the years ended April 30, 2021 and 2020:
Number of Weighted Weighted
Balance at April 30, 2019 145,646 18.00 2.29
Granted 5,000 8.10 10.00
Exercised — — —
Forfeited (50,646 ) 24.44 —
Cancelled — — —
Balance at April 30, 2020 100,000 $ 14.31 2.87
Granted — — —
Exercised — — —
Forfeited — — —
Cancelled (5,000 ) — —
Balance at April 30, 2021 95,000 14.63 1.57
Options exercisable at end of period 95,000 $ 14.63
Options expected to vest — $ —
Weighted average fair value of options granted during the period $ — </t>
        </is>
      </c>
    </row>
    <row r="5">
      <c r="A5" s="4" t="inlineStr">
        <is>
          <t>Schedule of Fair Value Assumptions of Warrants</t>
        </is>
      </c>
      <c r="B5" s="4" t="inlineStr">
        <is>
          <t>Warrants Issued During the Year ended
Expected volatility 169.0 %
Stock price on date of grant $ 9.53
Exercise price $ 6.00
Expected dividends -
Expected term (in years) 5.00
Risk-free rate 0.27 %
Expected forfeiture rate 0 %</t>
        </is>
      </c>
    </row>
    <row r="6">
      <c r="A6" s="4" t="inlineStr">
        <is>
          <t>Schedule of Stock Warrant Activity</t>
        </is>
      </c>
      <c r="B6" s="4" t="inlineStr">
        <is>
          <t xml:space="preserve">The following is a summary of the Company’s
stock warrant activity during the years ended April 30, 2021 and 2020:
Number of Warrants Weighted Average Weighted Average Remaining Contractual
Warrants with no Class designation:
Balance at April 30, 2019 170,236 $ 31.11 1.25
Granted 357,142 7.00 4.92
Exercised — — —
Forfeited — — —
Canceled — — —
Balance at April 30, 2020 527,378 $ 14.83 3.73
Granted 1,425,224 9.09 5.18
Exercised (523,808 ) 6.68 4.03
Forfeited — — —
Canceled — — —
Balance at April 30, 2021 1,428,794 12.00 4.08
Class A Warrants:
Balance at April 30, 2020 219,375 11.40 4.22
Granted — — —
Exercised (109,688 ) 11.40 3.22
Forfeited — — —
Canceled — — —
Balance at April 30, 2021 109,687 11.40 3.22
Class X Warrants:
Balance at April 30, 2019 — — —
Granted 109,750 11.40 0.50
Exercised — — —
Forfeited, with no financial effect (109,750 ) 11.40 —
Canceled — — —
Balance at April 30, 2020 and April 30, 2021 — — —
Class Y Warrants:
Total Warrants Outstanding at April 30, 2021 1,538,481 $ 11.96 4.08
Warrants exercisable at end of period 1,034,923 $ 10.73
Weighted average fair value of warrants granted during the period $ 9.00 </t>
        </is>
      </c>
    </row>
    <row r="7">
      <c r="A7" s="4" t="inlineStr">
        <is>
          <t>Class A Warrants [Member]</t>
        </is>
      </c>
    </row>
    <row r="8">
      <c r="A8" s="4" t="inlineStr">
        <is>
          <t>Schedule of Fair Value Assumptions of Warrants</t>
        </is>
      </c>
      <c r="B8" s="4" t="inlineStr">
        <is>
          <t>Class A Warrants Issued During the Year Ended April 30, 2020
Expected volatility 46% - 74 %
Stock price on date of grant $ 11.40
Exercise price $ 11.40
Expected dividends -
Expected term (in years) 0.5 – 5
Risk-free rate 1.77% - 2.11 %
Expected forfeiture rate 0 %</t>
        </is>
      </c>
    </row>
    <row r="9">
      <c r="A9" s="4" t="inlineStr">
        <is>
          <t>Common Warrants [Member]</t>
        </is>
      </c>
    </row>
    <row r="10">
      <c r="A10" s="4" t="inlineStr">
        <is>
          <t>Schedule of Fair Value Assumptions of Warrants</t>
        </is>
      </c>
      <c r="B10" s="4" t="inlineStr">
        <is>
          <t>Common Warrants Issued During the Year Ended
Expected volatility 133.0 %
Stock price on date of grant $ 5.34
Exercise price $ 7.00
Expected dividends -
Expected term (in years) 5.00
Risk-free rate 0.39 %
Expected forfeiture rate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Apr. 30, 2021</t>
        </is>
      </c>
    </row>
    <row r="3">
      <c r="A3" s="3" t="inlineStr">
        <is>
          <t>Earnings Per Share [Abstract]</t>
        </is>
      </c>
    </row>
    <row r="4">
      <c r="A4" s="4" t="inlineStr">
        <is>
          <t>Schedule of Antidilutive Securities Excluded from Computation of Earnings Per Share</t>
        </is>
      </c>
      <c r="B4" s="4" t="inlineStr">
        <is>
          <t xml:space="preserve">April 30, 2021 April 30, 2020
Common stock equivalents:
Preferred stock — 20,357
Restricted stock units 346,802 33,117
Stock options 95,000 100,000
Stock warrants 1,538,481 746,753
Total 1,980,283 900,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Apr. 30, 2021</t>
        </is>
      </c>
    </row>
    <row r="3">
      <c r="A3" s="3" t="inlineStr">
        <is>
          <t>Commitments and Contingencies Disclosure [Abstract]</t>
        </is>
      </c>
    </row>
    <row r="4">
      <c r="A4" s="4" t="inlineStr">
        <is>
          <t>Schedule of Royalty Payable</t>
        </is>
      </c>
      <c r="B4" s="4" t="inlineStr">
        <is>
          <t>FOB Mine Value per Ton Percentage Royalty
$00.00 to $50.00 5 %
$50.01 to $100.00 7 %
$100.01 to $150.00 9 %
$150.01 and up 10 %</t>
        </is>
      </c>
    </row>
    <row r="5">
      <c r="A5" s="4" t="inlineStr">
        <is>
          <t>Schedule of Future Minimum Lease Payments</t>
        </is>
      </c>
      <c r="B5" s="4" t="inlineStr">
        <is>
          <t xml:space="preserve">The future minimum lease payments at April 30, 2021
under these mining leases are as follows, each payment to be made in the fourth quarter of the respective fiscal years:
Fiscal 2022 $ 2,240
Fiscal 2023 2,240
Fiscal 2024 960
$ 5,440 </t>
        </is>
      </c>
    </row>
    <row r="6">
      <c r="A6" s="4" t="inlineStr">
        <is>
          <t>Schedule of Right and Option to Earn-in and Acquire Undivided Interest</t>
        </is>
      </c>
      <c r="B6" s="4" t="inlineStr">
        <is>
          <t xml:space="preserve">The Maggie Creek option agreement grants the Company
the exclusive right and option to earn-in and acquire up to 50% undivided interest in a property called Maggie Creek, located in Eureka
County, Nevada by completing the Initial Earn-in over a seven-year period, as amended:
First agreement year $ -
Second agreement year 300,000
Third agreement year 500,000
Fourth agreement year 700,000
Fifth agreement year 1,000,000
Sixth agreement year 1,000,000
Seventh agreement year 1,000,000
$ 4,500,000 </t>
        </is>
      </c>
    </row>
    <row r="7">
      <c r="A7" s="4" t="inlineStr">
        <is>
          <t>Schedule of Advance Minimum Royalty Payments</t>
        </is>
      </c>
      <c r="B7" s="4" t="inlineStr">
        <is>
          <t xml:space="preserve">The annual advance minimum royalty payments at April
30, 2021 under the option agreement are as follows, each payment to be made in the beginning on the first anniversary of the effective
date of this option agreement and continuing until the tenth anniversary:
Fiscal 2022 $ 25,000
Fiscal 2023 25,000
Fiscal 2024 25,000
Fiscal 2025 25,000
Fiscal 2026 and thereafter 150,000
$ 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Apr. 30, 2021</t>
        </is>
      </c>
    </row>
    <row r="3">
      <c r="A3" s="3" t="inlineStr">
        <is>
          <t>Income Tax Disclosure [Abstract]</t>
        </is>
      </c>
    </row>
    <row r="4">
      <c r="A4" s="4" t="inlineStr">
        <is>
          <t>Schedule of Components of Income Tax Provision (Benefit)</t>
        </is>
      </c>
      <c r="B4" s="4" t="inlineStr">
        <is>
          <t>The components of income tax provision (benefit) are
as follows:
Year Ended April 30,
2021 2020
Current
Federal $ — $ (438,145 )
State and local — —
Total current — (438,145 )
Deferred
Federal $ — $ —
State and local — —
Total deferred — —
Total income tax provision (benefit) $ — $ (438,145 )</t>
        </is>
      </c>
    </row>
    <row r="5">
      <c r="A5" s="4" t="inlineStr">
        <is>
          <t>Schedule of Net Deferred Tax Asset and Liabilities</t>
        </is>
      </c>
      <c r="B5" s="4" t="inlineStr">
        <is>
          <t xml:space="preserve">The deferred tax assets and deferred tax liabilities
are summarized as follows:
Deferred tax assets: April 30, 2021 April 30, 2020
Net operating loss carryover $ 6,793,000 $ 5,083,000
Stock-based compensation 2,776,000 2,019,000
Capitalized exploration costs 431,000 340,000
Accrued remediation costs 7,000 7,000
Alternative minimum tax credit carryover — —
Subtotal 10,007,000 7,449,000
Less: valuation allowance (7,855,000 ) (7,449,000 )
Total deferred tax asset $ 2,152,000 $ —
Deferred tax liabilities: April 30, 2021 April 30, 2020
Acquired mineral rights in excess of tax basis in a tax-free merger $ (2,152,000 ) $ —
Total deferred tax liabilities (2,152,000 ) —
Net deferred tax asset (liabilities) $ — $ — </t>
        </is>
      </c>
    </row>
    <row r="6">
      <c r="A6" s="4" t="inlineStr">
        <is>
          <t>Schedule of Effective Tax Rate</t>
        </is>
      </c>
      <c r="B6" s="4" t="inlineStr">
        <is>
          <t>The differences between the provision (benefit) for
federal income taxes and federal income taxes computed using the U.S. statutory tax rate of 21% were as follows:
Year Ended April 30,
2021 2020
Federal income tax provision (benefit) based on statutory rate $ (2,601,000 ) 21.0 % $ (1,194,000 ) 21.0 %
State income tax provision (benefit), net of federal taxes — — % — — %
Change in effective state tax rate — — % — — %
Change in prior year estimate 43,000 (0.3 )% (381,000 ) 6.7 %
Increase (decrease) in valuation allowance 2,558,000 (20.7 )% 1,137,000 (20.0 )%
Total tax provision (benefit) on income (loss) $ — — % $ (438,000 ) 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Organization and Description of Business (Details Narrative) - shares</t>
        </is>
      </c>
      <c r="B1" s="2" t="inlineStr">
        <is>
          <t>Mar. 17, 2020</t>
        </is>
      </c>
      <c r="C1" s="2" t="inlineStr">
        <is>
          <t>Sep. 10, 2019</t>
        </is>
      </c>
      <c r="D1" s="2" t="inlineStr">
        <is>
          <t>May 23, 2017</t>
        </is>
      </c>
    </row>
    <row r="2">
      <c r="A2" s="4" t="inlineStr">
        <is>
          <t>Equity ownership interest rate percent</t>
        </is>
      </c>
      <c r="D2" s="4" t="inlineStr">
        <is>
          <t>90.00%</t>
        </is>
      </c>
    </row>
    <row r="3">
      <c r="A3" s="4" t="inlineStr">
        <is>
          <t>Board of Directors [Member]</t>
        </is>
      </c>
    </row>
    <row r="4">
      <c r="A4" s="4" t="inlineStr">
        <is>
          <t>Reverse stock split description</t>
        </is>
      </c>
      <c r="B4" s="4" t="inlineStr">
        <is>
          <t>1-for-10 reverse stock split of the Company's issued and outstanding shares of common stock (the "Reverse Stock Split"),</t>
        </is>
      </c>
    </row>
    <row r="5">
      <c r="A5" s="4" t="inlineStr">
        <is>
          <t>Share Exchange Agreement [Member]</t>
        </is>
      </c>
    </row>
    <row r="6">
      <c r="A6" s="4" t="inlineStr">
        <is>
          <t>Number of shares issued for common stock</t>
        </is>
      </c>
      <c r="C6" s="6" t="n">
        <v>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1</t>
        </is>
      </c>
      <c r="C2" s="2" t="inlineStr">
        <is>
          <t>Apr. 30, 2020</t>
        </is>
      </c>
      <c r="D2" s="2" t="inlineStr">
        <is>
          <t>Mar. 02, 2021</t>
        </is>
      </c>
    </row>
    <row r="3">
      <c r="A3" s="3" t="inlineStr">
        <is>
          <t>Accounting Policies [Abstract]</t>
        </is>
      </c>
    </row>
    <row r="4">
      <c r="A4" s="4" t="inlineStr">
        <is>
          <t>Prepaid expenses and other current assets</t>
        </is>
      </c>
      <c r="B4" s="5" t="n">
        <v>430360</v>
      </c>
      <c r="C4" s="5" t="n">
        <v>212718</v>
      </c>
    </row>
    <row r="5">
      <c r="A5" s="4" t="inlineStr">
        <is>
          <t>Estimated useful life of property</t>
        </is>
      </c>
      <c r="B5" s="4" t="inlineStr">
        <is>
          <t>P10Y</t>
        </is>
      </c>
    </row>
    <row r="6">
      <c r="A6" s="4" t="inlineStr">
        <is>
          <t>Impairment of long-lived assets</t>
        </is>
      </c>
      <c r="B6" s="4" t="inlineStr">
        <is>
          <t xml:space="preserve"> </t>
        </is>
      </c>
      <c r="C6" s="4" t="inlineStr">
        <is>
          <t xml:space="preserve"> </t>
        </is>
      </c>
    </row>
    <row r="7">
      <c r="A7" s="4" t="inlineStr">
        <is>
          <t>Tax refund receivable</t>
        </is>
      </c>
      <c r="C7" s="5" t="n">
        <v>219072</v>
      </c>
    </row>
    <row r="8">
      <c r="A8" s="4" t="inlineStr">
        <is>
          <t>Income tax receivable</t>
        </is>
      </c>
      <c r="D8" s="5" t="n">
        <v>2190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Details Narrative) - USD ($)</t>
        </is>
      </c>
      <c r="B1" s="2" t="inlineStr">
        <is>
          <t>Jan. 28, 2021</t>
        </is>
      </c>
      <c r="C1" s="2" t="inlineStr">
        <is>
          <t>Apr. 30, 2021</t>
        </is>
      </c>
      <c r="D1" s="2" t="inlineStr">
        <is>
          <t>Apr. 30, 2020</t>
        </is>
      </c>
      <c r="E1" s="2" t="inlineStr">
        <is>
          <t>Feb. 02, 2021</t>
        </is>
      </c>
      <c r="F1" s="2" t="inlineStr">
        <is>
          <t>Apr. 02, 2020</t>
        </is>
      </c>
    </row>
    <row r="2">
      <c r="A2" s="4" t="inlineStr">
        <is>
          <t>Cash</t>
        </is>
      </c>
      <c r="C2" s="5" t="n">
        <v>13645405</v>
      </c>
      <c r="D2" s="5" t="n">
        <v>2749957</v>
      </c>
    </row>
    <row r="3">
      <c r="A3" s="4" t="inlineStr">
        <is>
          <t>Working capital</t>
        </is>
      </c>
      <c r="C3" s="6" t="n">
        <v>13500000</v>
      </c>
    </row>
    <row r="4">
      <c r="A4" s="4" t="inlineStr">
        <is>
          <t>Accumulated deficit</t>
        </is>
      </c>
      <c r="C4" s="6" t="n">
        <v>-43975046</v>
      </c>
      <c r="D4" s="6" t="n">
        <v>-31587952</v>
      </c>
    </row>
    <row r="5">
      <c r="A5" s="4" t="inlineStr">
        <is>
          <t>Net loss</t>
        </is>
      </c>
      <c r="C5" s="6" t="n">
        <v>-12387094</v>
      </c>
      <c r="D5" s="6" t="n">
        <v>-5249350</v>
      </c>
    </row>
    <row r="6">
      <c r="A6" s="4" t="inlineStr">
        <is>
          <t>Cash used in operating activities</t>
        </is>
      </c>
      <c r="C6" s="5" t="n">
        <v>-8590636</v>
      </c>
      <c r="D6" s="5" t="n">
        <v>-3897743</v>
      </c>
    </row>
    <row r="7">
      <c r="A7" s="4" t="inlineStr">
        <is>
          <t>Number of warrats issued</t>
        </is>
      </c>
      <c r="F7" s="6" t="n">
        <v>357142</v>
      </c>
    </row>
    <row r="8">
      <c r="A8" s="4" t="inlineStr">
        <is>
          <t>Exercise price of warrants</t>
        </is>
      </c>
      <c r="F8" s="5" t="n">
        <v>7</v>
      </c>
    </row>
    <row r="9">
      <c r="A9" s="4" t="inlineStr">
        <is>
          <t>Purchase Agreement [Member]</t>
        </is>
      </c>
    </row>
    <row r="10">
      <c r="A10" s="4" t="inlineStr">
        <is>
          <t>Exercise price of warrants</t>
        </is>
      </c>
      <c r="E10" s="8" t="n">
        <v>14.5</v>
      </c>
    </row>
    <row r="11">
      <c r="A11" s="4" t="inlineStr">
        <is>
          <t>Purchase Agreement [Member] | Accredited Investors [Member]</t>
        </is>
      </c>
    </row>
    <row r="12">
      <c r="A12" s="4" t="inlineStr">
        <is>
          <t>Number of common stock issued for sale</t>
        </is>
      </c>
      <c r="B12" s="6" t="n">
        <v>914136</v>
      </c>
    </row>
    <row r="13">
      <c r="A13" s="4" t="inlineStr">
        <is>
          <t>Common stock at per share</t>
        </is>
      </c>
      <c r="B13" s="8" t="n">
        <v>10.54</v>
      </c>
    </row>
    <row r="14">
      <c r="A14" s="4" t="inlineStr">
        <is>
          <t>Proceeds from sale of equity</t>
        </is>
      </c>
      <c r="B14" s="5" t="n">
        <v>9600000</v>
      </c>
    </row>
    <row r="15">
      <c r="A15" s="4" t="inlineStr">
        <is>
          <t>Purchase Agreement [Member] | Accredited Investors [Member] | Private Placement [Member]</t>
        </is>
      </c>
    </row>
    <row r="16">
      <c r="A16" s="4" t="inlineStr">
        <is>
          <t>Number of warrats issued</t>
        </is>
      </c>
      <c r="B16" s="6" t="n">
        <v>457068</v>
      </c>
    </row>
    <row r="17">
      <c r="A17" s="4" t="inlineStr">
        <is>
          <t>Exercise price of warrants</t>
        </is>
      </c>
      <c r="B17" s="8" t="n">
        <v>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Apr. 30, 2020</t>
        </is>
      </c>
    </row>
    <row r="2">
      <c r="A2" s="4" t="inlineStr">
        <is>
          <t>Preferred stock, par value</t>
        </is>
      </c>
      <c r="B2" s="7" t="n">
        <v>0.001</v>
      </c>
      <c r="C2" s="7" t="n">
        <v>0.001</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7065621</v>
      </c>
      <c r="C6" s="6" t="n">
        <v>2903393</v>
      </c>
    </row>
    <row r="7">
      <c r="A7" s="4" t="inlineStr">
        <is>
          <t>Common stock, shares outstanding</t>
        </is>
      </c>
      <c r="B7" s="6" t="n">
        <v>7065621</v>
      </c>
      <c r="C7" s="6" t="n">
        <v>2903393</v>
      </c>
    </row>
    <row r="8">
      <c r="A8" s="4" t="inlineStr">
        <is>
          <t>Convertible Series F Preferred Stock [Member]</t>
        </is>
      </c>
    </row>
    <row r="9">
      <c r="A9" s="4" t="inlineStr">
        <is>
          <t>Preferred stock, par value</t>
        </is>
      </c>
      <c r="B9" s="7" t="n">
        <v>0.001</v>
      </c>
      <c r="C9" s="7" t="n">
        <v>0.001</v>
      </c>
    </row>
    <row r="10">
      <c r="A10" s="4" t="inlineStr">
        <is>
          <t>Preferred stock, shares authorized</t>
        </is>
      </c>
      <c r="B10" s="6" t="n">
        <v>1250</v>
      </c>
      <c r="C10" s="6" t="n">
        <v>125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Convertible Series G Preferred Stock [Member]</t>
        </is>
      </c>
    </row>
    <row r="14">
      <c r="A14" s="4" t="inlineStr">
        <is>
          <t>Preferred stock, par value</t>
        </is>
      </c>
      <c r="B14" s="7" t="n">
        <v>0.001</v>
      </c>
      <c r="C14" s="7" t="n">
        <v>0.001</v>
      </c>
    </row>
    <row r="15">
      <c r="A15" s="4" t="inlineStr">
        <is>
          <t>Preferred stock, shares authorized</t>
        </is>
      </c>
      <c r="B15" s="6" t="n">
        <v>127</v>
      </c>
      <c r="C15" s="6" t="n">
        <v>127</v>
      </c>
    </row>
    <row r="16">
      <c r="A16" s="4" t="inlineStr">
        <is>
          <t>Preferred stock, shares issued</t>
        </is>
      </c>
      <c r="B16" s="4" t="inlineStr">
        <is>
          <t xml:space="preserve"> </t>
        </is>
      </c>
      <c r="C16" s="6" t="n">
        <v>57</v>
      </c>
    </row>
    <row r="17">
      <c r="A17" s="4" t="inlineStr">
        <is>
          <t>Preferred stock, shares outstanding</t>
        </is>
      </c>
      <c r="B17" s="4" t="inlineStr">
        <is>
          <t xml:space="preserve"> </t>
        </is>
      </c>
      <c r="C17" s="6" t="n">
        <v>57</v>
      </c>
    </row>
    <row r="18">
      <c r="A18" s="4" t="inlineStr">
        <is>
          <t>Convertible Series H Preferred Stock [Member]</t>
        </is>
      </c>
    </row>
    <row r="19">
      <c r="A19" s="4" t="inlineStr">
        <is>
          <t>Preferred stock, par value</t>
        </is>
      </c>
      <c r="B19" s="7" t="n">
        <v>0.001</v>
      </c>
      <c r="C19" s="7" t="n">
        <v>0.001</v>
      </c>
    </row>
    <row r="20">
      <c r="A20" s="4" t="inlineStr">
        <is>
          <t>Preferred stock, shares authorized</t>
        </is>
      </c>
      <c r="B20" s="6" t="n">
        <v>106894</v>
      </c>
      <c r="C20" s="6" t="n">
        <v>106894</v>
      </c>
    </row>
    <row r="21">
      <c r="A21" s="4" t="inlineStr">
        <is>
          <t>Preferred stock, shares issued</t>
        </is>
      </c>
      <c r="B21" s="4" t="inlineStr">
        <is>
          <t xml:space="preserve"> </t>
        </is>
      </c>
      <c r="C21" s="4" t="inlineStr">
        <is>
          <t xml:space="preserve"> </t>
        </is>
      </c>
    </row>
    <row r="22">
      <c r="A22" s="4" t="inlineStr">
        <is>
          <t>Preferred stock, shares outstanding</t>
        </is>
      </c>
      <c r="B22" s="4" t="inlineStr">
        <is>
          <t xml:space="preserve"> </t>
        </is>
      </c>
      <c r="C22" s="4" t="inlineStr">
        <is>
          <t xml:space="preserve"> </t>
        </is>
      </c>
    </row>
    <row r="23">
      <c r="A23" s="4" t="inlineStr">
        <is>
          <t>Convertible Series I Preferred Stock [Member]</t>
        </is>
      </c>
    </row>
    <row r="24">
      <c r="A24" s="4" t="inlineStr">
        <is>
          <t>Preferred stock, par value</t>
        </is>
      </c>
      <c r="B24" s="7" t="n">
        <v>0.001</v>
      </c>
      <c r="C24" s="7" t="n">
        <v>0.001</v>
      </c>
    </row>
    <row r="25">
      <c r="A25" s="4" t="inlineStr">
        <is>
          <t>Preferred stock, shares authorized</t>
        </is>
      </c>
      <c r="B25" s="6" t="n">
        <v>921666</v>
      </c>
      <c r="C25" s="6" t="n">
        <v>921666</v>
      </c>
    </row>
    <row r="26">
      <c r="A26" s="4" t="inlineStr">
        <is>
          <t>Preferred stock, shares issued</t>
        </is>
      </c>
      <c r="B26" s="4" t="inlineStr">
        <is>
          <t xml:space="preserve"> </t>
        </is>
      </c>
      <c r="C26" s="4" t="inlineStr">
        <is>
          <t xml:space="preserve"> </t>
        </is>
      </c>
    </row>
    <row r="27">
      <c r="A27" s="4" t="inlineStr">
        <is>
          <t>Preferred stock, shares outstanding</t>
        </is>
      </c>
      <c r="B27" s="4" t="inlineStr">
        <is>
          <t xml:space="preserve"> </t>
        </is>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0" customWidth="1" min="5" max="5"/>
    <col width="21" customWidth="1" min="6" max="6"/>
    <col width="21" customWidth="1" min="7" max="7"/>
    <col width="80" customWidth="1" min="8" max="8"/>
    <col width="37" customWidth="1" min="9" max="9"/>
    <col width="24" customWidth="1" min="10" max="10"/>
    <col width="24" customWidth="1" min="11" max="11"/>
  </cols>
  <sheetData>
    <row r="1">
      <c r="A1" s="1" t="inlineStr">
        <is>
          <t>Mineral Rights (Details Narrative)</t>
        </is>
      </c>
      <c r="B1" s="2" t="inlineStr">
        <is>
          <t>Nov. 13, 2020shares</t>
        </is>
      </c>
      <c r="C1" s="2" t="inlineStr">
        <is>
          <t>Aug. 11, 2020$ / sharesshares</t>
        </is>
      </c>
      <c r="D1" s="2" t="inlineStr">
        <is>
          <t>Sep. 10, 2019USD ($)$ / sharesshares</t>
        </is>
      </c>
      <c r="E1" s="2" t="inlineStr">
        <is>
          <t>May 27, 2016USD ($)</t>
        </is>
      </c>
      <c r="F1" s="2" t="inlineStr">
        <is>
          <t>Jul. 02, 2014USD ($)</t>
        </is>
      </c>
      <c r="G1" s="2" t="inlineStr">
        <is>
          <t>Aug. 31, 2017USD ($)</t>
        </is>
      </c>
      <c r="H1" s="2" t="inlineStr">
        <is>
          <t>Apr. 30, 2021USD ($)a$ / sharesshares</t>
        </is>
      </c>
      <c r="I1" s="2" t="inlineStr">
        <is>
          <t>Apr. 30, 2020USD ($)$ / sharesshares</t>
        </is>
      </c>
      <c r="J1" s="2" t="inlineStr">
        <is>
          <t>Nov. 26, 2019$ / shares</t>
        </is>
      </c>
      <c r="K1" s="2" t="inlineStr">
        <is>
          <t>Sep. 18, 2019$ / shares</t>
        </is>
      </c>
    </row>
    <row r="2">
      <c r="A2" s="4" t="inlineStr">
        <is>
          <t>Common shares fair value</t>
        </is>
      </c>
      <c r="I2" s="5" t="n">
        <v>2020000</v>
      </c>
    </row>
    <row r="3">
      <c r="A3" s="4" t="inlineStr">
        <is>
          <t>Royalty revenue</t>
        </is>
      </c>
      <c r="H3" s="4" t="inlineStr">
        <is>
          <t xml:space="preserve"> </t>
        </is>
      </c>
      <c r="I3" s="4" t="inlineStr">
        <is>
          <t xml:space="preserve"> </t>
        </is>
      </c>
    </row>
    <row r="4">
      <c r="A4" s="4" t="inlineStr">
        <is>
          <t>Number of shares issued of common stock, value</t>
        </is>
      </c>
      <c r="I4" s="5" t="n">
        <v>1890255</v>
      </c>
    </row>
    <row r="5">
      <c r="A5" s="4" t="inlineStr">
        <is>
          <t>Share price per share | $ / shares</t>
        </is>
      </c>
      <c r="J5" s="8" t="n">
        <v>8.699999999999999</v>
      </c>
      <c r="K5" s="8" t="n">
        <v>10.3</v>
      </c>
    </row>
    <row r="6">
      <c r="A6" s="4" t="inlineStr">
        <is>
          <t>Common stock, par value | $ / shares</t>
        </is>
      </c>
      <c r="H6" s="7" t="n">
        <v>0.001</v>
      </c>
      <c r="I6" s="7" t="n">
        <v>0.001</v>
      </c>
    </row>
    <row r="7">
      <c r="A7" s="4" t="inlineStr">
        <is>
          <t>Series H Preferred Stock [Member]</t>
        </is>
      </c>
    </row>
    <row r="8">
      <c r="A8" s="4" t="inlineStr">
        <is>
          <t>Number of shares issued for common stock | shares</t>
        </is>
      </c>
      <c r="B8" s="6" t="n">
        <v>1068940</v>
      </c>
      <c r="C8" s="6" t="n">
        <v>106894</v>
      </c>
    </row>
    <row r="9">
      <c r="A9" s="4" t="inlineStr">
        <is>
          <t>Common stock, par value | $ / shares</t>
        </is>
      </c>
      <c r="C9" s="7" t="n">
        <v>0.001</v>
      </c>
    </row>
    <row r="10">
      <c r="A10" s="4" t="inlineStr">
        <is>
          <t>Reverse stock split</t>
        </is>
      </c>
      <c r="C10" s="4" t="inlineStr">
        <is>
          <t>1 for 10 basis</t>
        </is>
      </c>
    </row>
    <row r="11">
      <c r="A11" s="4" t="inlineStr">
        <is>
          <t>Conversion of shares | shares</t>
        </is>
      </c>
      <c r="B11" s="6" t="n">
        <v>106894</v>
      </c>
    </row>
    <row r="12">
      <c r="A12" s="4" t="inlineStr">
        <is>
          <t>Common Stock [Member]</t>
        </is>
      </c>
    </row>
    <row r="13">
      <c r="A13" s="4" t="inlineStr">
        <is>
          <t>Common shares fair value</t>
        </is>
      </c>
      <c r="I13" s="5" t="n">
        <v>200</v>
      </c>
    </row>
    <row r="14">
      <c r="A14" s="4" t="inlineStr">
        <is>
          <t>Number of shares issued for common stock | shares</t>
        </is>
      </c>
      <c r="C14" s="6" t="n">
        <v>581053</v>
      </c>
      <c r="I14" s="6" t="n">
        <v>357142</v>
      </c>
    </row>
    <row r="15">
      <c r="A15" s="4" t="inlineStr">
        <is>
          <t>Number of shares issued of common stock, value</t>
        </is>
      </c>
      <c r="I15" s="5" t="n">
        <v>357</v>
      </c>
    </row>
    <row r="16">
      <c r="A16" s="4" t="inlineStr">
        <is>
          <t>Common stock, par value | $ / shares</t>
        </is>
      </c>
      <c r="C16" s="7" t="n">
        <v>0.001</v>
      </c>
    </row>
    <row r="17">
      <c r="A17" s="4" t="inlineStr">
        <is>
          <t>Purchase and Sale Agreement [Member] | Gold Bar North Project [Member]</t>
        </is>
      </c>
    </row>
    <row r="18">
      <c r="A18" s="4" t="inlineStr">
        <is>
          <t>Payments to acquire mineral properties</t>
        </is>
      </c>
      <c r="G18" s="5" t="n">
        <v>20479</v>
      </c>
    </row>
    <row r="19">
      <c r="A19" s="4" t="inlineStr">
        <is>
          <t>Common shares fair value</t>
        </is>
      </c>
      <c r="G19" s="5" t="n">
        <v>35850</v>
      </c>
    </row>
    <row r="20">
      <c r="A20" s="4" t="inlineStr">
        <is>
          <t>Abandonment expense</t>
        </is>
      </c>
      <c r="H20" s="5" t="n">
        <v>56329</v>
      </c>
    </row>
    <row r="21">
      <c r="A21" s="4" t="inlineStr">
        <is>
          <t>Share Exchange Agreement [Member]</t>
        </is>
      </c>
    </row>
    <row r="22">
      <c r="A22" s="4" t="inlineStr">
        <is>
          <t>Number of shares issued for common stock | shares</t>
        </is>
      </c>
      <c r="D22" s="6" t="n">
        <v>200000</v>
      </c>
    </row>
    <row r="23">
      <c r="A23" s="4" t="inlineStr">
        <is>
          <t>Merger Agreement [Member] | Common Stock [Member]</t>
        </is>
      </c>
    </row>
    <row r="24">
      <c r="A24" s="4" t="inlineStr">
        <is>
          <t>Number of shares issued for common stock | shares</t>
        </is>
      </c>
      <c r="H24" s="6" t="n">
        <v>1650000</v>
      </c>
    </row>
    <row r="25">
      <c r="A25" s="4" t="inlineStr">
        <is>
          <t>Number of shares issued of common stock, value</t>
        </is>
      </c>
      <c r="H25" s="5" t="n">
        <v>12640980</v>
      </c>
    </row>
    <row r="26">
      <c r="A26" s="4" t="inlineStr">
        <is>
          <t>Share price per share | $ / shares</t>
        </is>
      </c>
      <c r="H26" s="9" t="n">
        <v>7.6612</v>
      </c>
    </row>
    <row r="27">
      <c r="A27" s="4" t="inlineStr">
        <is>
          <t>CK Gold Project [Member]</t>
        </is>
      </c>
    </row>
    <row r="28">
      <c r="A28" s="4" t="inlineStr">
        <is>
          <t>Area of land | a</t>
        </is>
      </c>
      <c r="H28" s="10" t="n">
        <v>1.8</v>
      </c>
    </row>
    <row r="29">
      <c r="A29" s="4" t="inlineStr">
        <is>
          <t>CK Gold Project [Member] | Asset Purchase Agreement [Member]</t>
        </is>
      </c>
    </row>
    <row r="30">
      <c r="A30" s="4" t="inlineStr">
        <is>
          <t>Payments to acquire mineral properties</t>
        </is>
      </c>
      <c r="F30" s="5" t="n">
        <v>1500000</v>
      </c>
      <c r="H30" s="5" t="n">
        <v>3091738</v>
      </c>
    </row>
    <row r="31">
      <c r="A31" s="4" t="inlineStr">
        <is>
          <t>Percentage of issued and outstanding shares</t>
        </is>
      </c>
      <c r="F31" s="4" t="inlineStr">
        <is>
          <t>50.00%</t>
        </is>
      </c>
    </row>
    <row r="32">
      <c r="A32" s="4" t="inlineStr">
        <is>
          <t>Common stock outstanding value</t>
        </is>
      </c>
      <c r="F32" s="5" t="n">
        <v>1500000</v>
      </c>
    </row>
    <row r="33">
      <c r="A33" s="4" t="inlineStr">
        <is>
          <t>Purchase price and related transaction costs</t>
        </is>
      </c>
      <c r="H33" s="6" t="n">
        <v>3000000</v>
      </c>
    </row>
    <row r="34">
      <c r="A34" s="4" t="inlineStr">
        <is>
          <t>Keystone Project [Member] | Purchase and Sale Agreement [Member]</t>
        </is>
      </c>
    </row>
    <row r="35">
      <c r="A35" s="4" t="inlineStr">
        <is>
          <t>Payments to acquire mineral properties</t>
        </is>
      </c>
      <c r="E35" s="5" t="n">
        <v>250000</v>
      </c>
      <c r="H35" s="6" t="n">
        <v>989968</v>
      </c>
    </row>
    <row r="36">
      <c r="A36" s="4" t="inlineStr">
        <is>
          <t>Purchase price and related transaction costs</t>
        </is>
      </c>
      <c r="H36" s="6" t="n">
        <v>38917</v>
      </c>
    </row>
    <row r="37">
      <c r="A37" s="4" t="inlineStr">
        <is>
          <t>Common shares fair value</t>
        </is>
      </c>
      <c r="H37" s="6" t="n">
        <v>555000</v>
      </c>
    </row>
    <row r="38">
      <c r="A38" s="4" t="inlineStr">
        <is>
          <t>Grant of stock options for the acquisition of mineral rights</t>
        </is>
      </c>
      <c r="H38" s="5" t="n">
        <v>184968</v>
      </c>
    </row>
    <row r="39">
      <c r="A39" s="4" t="inlineStr">
        <is>
          <t>Mineral properties cost</t>
        </is>
      </c>
      <c r="E39" s="5" t="n">
        <v>1028885</v>
      </c>
    </row>
    <row r="40">
      <c r="A40" s="4" t="inlineStr">
        <is>
          <t>Royalty rights description</t>
        </is>
      </c>
      <c r="H40" s="4" t="inlineStr">
        <is>
          <t>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which the Company did not exercise.   The Company may buy down an additional one percent (1%) of the royalty anytime through the eighth anniversary of the closing date for $5,000,000.</t>
        </is>
      </c>
    </row>
    <row r="41">
      <c r="A41" s="4" t="inlineStr">
        <is>
          <t>Royalty percentage</t>
        </is>
      </c>
      <c r="H41" s="4" t="inlineStr">
        <is>
          <t>1.00%</t>
        </is>
      </c>
    </row>
    <row r="42">
      <c r="A42" s="4" t="inlineStr">
        <is>
          <t>Keystone Project [Member] | Purchase and Sale Agreement [Member] | Eight Anniversary of Closing Date [Member]</t>
        </is>
      </c>
    </row>
    <row r="43">
      <c r="A43" s="4" t="inlineStr">
        <is>
          <t>Royalty percentage</t>
        </is>
      </c>
      <c r="H43" s="4" t="inlineStr">
        <is>
          <t>1.00%</t>
        </is>
      </c>
    </row>
    <row r="44">
      <c r="A44" s="4" t="inlineStr">
        <is>
          <t>Keystone Project [Member] | Purchase and Sale Agreement [Member] | Royalty [Member] | Fifth Anniversary [Member]</t>
        </is>
      </c>
    </row>
    <row r="45">
      <c r="A45" s="4" t="inlineStr">
        <is>
          <t>Royalty revenue</t>
        </is>
      </c>
      <c r="H45" s="5" t="n">
        <v>2000000</v>
      </c>
    </row>
    <row r="46">
      <c r="A46" s="4" t="inlineStr">
        <is>
          <t>Keystone Project [Member] | Purchase and Sale Agreement [Member] | Royalty [Member] | Eight Anniversary of Closing Date [Member]</t>
        </is>
      </c>
    </row>
    <row r="47">
      <c r="A47" s="4" t="inlineStr">
        <is>
          <t>Royalty revenue</t>
        </is>
      </c>
      <c r="H47" s="5" t="n">
        <v>5000000</v>
      </c>
    </row>
    <row r="48">
      <c r="A48" s="4" t="inlineStr">
        <is>
          <t>Maggie Creek Project [Member] | Number Co [Member]</t>
        </is>
      </c>
    </row>
    <row r="49">
      <c r="A49" s="4" t="inlineStr">
        <is>
          <t>Number of shares issued for common stock | shares</t>
        </is>
      </c>
      <c r="D49" s="6" t="n">
        <v>200000</v>
      </c>
    </row>
    <row r="50">
      <c r="A50" s="4" t="inlineStr">
        <is>
          <t>Number of shares issued of common stock, value</t>
        </is>
      </c>
      <c r="D50" s="5" t="n">
        <v>2020000</v>
      </c>
    </row>
    <row r="51">
      <c r="A51" s="4" t="inlineStr">
        <is>
          <t>Share price per share | $ / shares</t>
        </is>
      </c>
      <c r="D51" s="8" t="n">
        <v>10.1</v>
      </c>
    </row>
    <row r="52">
      <c r="A52" s="4" t="inlineStr">
        <is>
          <t>Maggie Creek Project [Member] | Share Exchange Agreement [Member] | Number Co [Member]</t>
        </is>
      </c>
    </row>
    <row r="53">
      <c r="A53" s="4" t="inlineStr">
        <is>
          <t>Payment to acquire business gross</t>
        </is>
      </c>
      <c r="D53" s="5" t="n">
        <v>159063</v>
      </c>
    </row>
    <row r="54">
      <c r="A54" s="4" t="inlineStr">
        <is>
          <t>Assumed liabilities for accounts payable</t>
        </is>
      </c>
      <c r="D54" s="5" t="n">
        <v>125670</v>
      </c>
    </row>
    <row r="55">
      <c r="A55" s="4" t="inlineStr">
        <is>
          <t>Business acquisition percentage</t>
        </is>
      </c>
      <c r="D55" s="4" t="inlineStr">
        <is>
          <t>50.00%</t>
        </is>
      </c>
    </row>
    <row r="56">
      <c r="A56" s="4" t="inlineStr">
        <is>
          <t>Exploration and development expenditures</t>
        </is>
      </c>
      <c r="D56" s="5" t="n">
        <v>4500000</v>
      </c>
    </row>
    <row r="57">
      <c r="A57" s="4" t="inlineStr">
        <is>
          <t>Maggie Creek Project [Member] | Share Exchange Agreement [Member] | Renaissance [Member] | Number Co [Member]</t>
        </is>
      </c>
    </row>
    <row r="58">
      <c r="A58" s="4" t="inlineStr">
        <is>
          <t>Payments to grantor</t>
        </is>
      </c>
      <c r="D58" s="5" t="n">
        <v>250000</v>
      </c>
    </row>
    <row r="59">
      <c r="A59" s="4" t="inlineStr">
        <is>
          <t>Payments to grantor term</t>
        </is>
      </c>
      <c r="D59" s="4" t="inlineStr">
        <is>
          <t>60 days</t>
        </is>
      </c>
    </row>
    <row r="60">
      <c r="A60" s="4" t="inlineStr">
        <is>
          <t>Percentage to increase additional interest</t>
        </is>
      </c>
      <c r="D60" s="4" t="inlineStr">
        <is>
          <t>20.00%</t>
        </is>
      </c>
    </row>
    <row r="61">
      <c r="A61" s="4" t="inlineStr">
        <is>
          <t>Percentage for overall interest</t>
        </is>
      </c>
      <c r="D61" s="4" t="inlineStr">
        <is>
          <t>7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 Schedule of Fair Value of Assets Acquired and Liabilities Assumed (Details) - USD ($)</t>
        </is>
      </c>
      <c r="B1" s="2" t="inlineStr">
        <is>
          <t>Sep. 10, 2019</t>
        </is>
      </c>
      <c r="C1" s="2" t="inlineStr">
        <is>
          <t>Apr. 30, 2021</t>
        </is>
      </c>
    </row>
    <row r="2">
      <c r="A2" s="4" t="inlineStr">
        <is>
          <t>Maggie Creek Project [Member]</t>
        </is>
      </c>
    </row>
    <row r="3">
      <c r="A3" s="4" t="inlineStr">
        <is>
          <t>Cash</t>
        </is>
      </c>
      <c r="B3" s="5" t="n">
        <v>159063</v>
      </c>
    </row>
    <row r="4">
      <c r="A4" s="4" t="inlineStr">
        <is>
          <t>Mineral property - Maggie Creek</t>
        </is>
      </c>
      <c r="B4" s="6" t="n">
        <v>1986607</v>
      </c>
    </row>
    <row r="5">
      <c r="A5" s="4" t="inlineStr">
        <is>
          <t>Total assets acquired at fair value</t>
        </is>
      </c>
      <c r="B5" s="6" t="n">
        <v>2145670</v>
      </c>
    </row>
    <row r="6">
      <c r="A6" s="4" t="inlineStr">
        <is>
          <t>Total Liabilities assumed at fair value</t>
        </is>
      </c>
      <c r="B6" s="6" t="n">
        <v>-125670</v>
      </c>
    </row>
    <row r="7">
      <c r="A7" s="4" t="inlineStr">
        <is>
          <t>Total purchase consideration</t>
        </is>
      </c>
      <c r="B7" s="5" t="n">
        <v>2020000</v>
      </c>
    </row>
    <row r="8">
      <c r="A8" s="4" t="inlineStr">
        <is>
          <t>Northern Panther [Member]</t>
        </is>
      </c>
    </row>
    <row r="9">
      <c r="A9" s="4" t="inlineStr">
        <is>
          <t>Cash</t>
        </is>
      </c>
      <c r="C9" s="5" t="n">
        <v>2500000</v>
      </c>
    </row>
    <row r="10">
      <c r="A10" s="4" t="inlineStr">
        <is>
          <t>Intangible assets - (mineral rights) Challis Gold Project</t>
        </is>
      </c>
      <c r="C10" s="6" t="n">
        <v>10249632</v>
      </c>
    </row>
    <row r="11">
      <c r="A11" s="4" t="inlineStr">
        <is>
          <t>Total assets acquired at fair value</t>
        </is>
      </c>
      <c r="C11" s="6" t="n">
        <v>12749632</v>
      </c>
    </row>
    <row r="12">
      <c r="A12" s="4" t="inlineStr">
        <is>
          <t>Total Liabilities assumed at fair value</t>
        </is>
      </c>
      <c r="C12" s="6" t="n">
        <v>-108652</v>
      </c>
    </row>
    <row r="13">
      <c r="A13" s="4" t="inlineStr">
        <is>
          <t>Total purchase consideration</t>
        </is>
      </c>
      <c r="C13" s="5" t="n">
        <v>126409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ineral Rights - Schedule of Mineral Properties (Details) - USD ($)</t>
        </is>
      </c>
      <c r="B1" s="2" t="inlineStr">
        <is>
          <t>Apr. 30, 2021</t>
        </is>
      </c>
      <c r="C1" s="2" t="inlineStr">
        <is>
          <t>Apr. 30, 2020</t>
        </is>
      </c>
    </row>
    <row r="2">
      <c r="A2" s="4" t="inlineStr">
        <is>
          <t>Total</t>
        </is>
      </c>
      <c r="B2" s="5" t="n">
        <v>16356862</v>
      </c>
      <c r="C2" s="5" t="n">
        <v>6163559</v>
      </c>
    </row>
    <row r="3">
      <c r="A3" s="4" t="inlineStr">
        <is>
          <t>CK Gold Project [Member]</t>
        </is>
      </c>
    </row>
    <row r="4">
      <c r="A4" s="4" t="inlineStr">
        <is>
          <t>Total</t>
        </is>
      </c>
      <c r="B4" s="6" t="n">
        <v>3091738</v>
      </c>
      <c r="C4" s="6" t="n">
        <v>3091738</v>
      </c>
    </row>
    <row r="5">
      <c r="A5" s="4" t="inlineStr">
        <is>
          <t>Keystone Project [Member]</t>
        </is>
      </c>
    </row>
    <row r="6">
      <c r="A6" s="4" t="inlineStr">
        <is>
          <t>Total</t>
        </is>
      </c>
      <c r="B6" s="6" t="n">
        <v>1028885</v>
      </c>
      <c r="C6" s="6" t="n">
        <v>1028885</v>
      </c>
    </row>
    <row r="7">
      <c r="A7" s="4" t="inlineStr">
        <is>
          <t>Gold Bar North Project [Member]</t>
        </is>
      </c>
    </row>
    <row r="8">
      <c r="A8" s="4" t="inlineStr">
        <is>
          <t>Total</t>
        </is>
      </c>
      <c r="B8" s="4" t="inlineStr">
        <is>
          <t xml:space="preserve"> </t>
        </is>
      </c>
      <c r="C8" s="6" t="n">
        <v>56329</v>
      </c>
    </row>
    <row r="9">
      <c r="A9" s="4" t="inlineStr">
        <is>
          <t>Maggie Creek Project [Member]</t>
        </is>
      </c>
    </row>
    <row r="10">
      <c r="A10" s="4" t="inlineStr">
        <is>
          <t>Total</t>
        </is>
      </c>
      <c r="B10" s="6" t="n">
        <v>1986607</v>
      </c>
      <c r="C10" s="6" t="n">
        <v>1986607</v>
      </c>
    </row>
    <row r="11">
      <c r="A11" s="4" t="inlineStr">
        <is>
          <t>Challis Gold Project [Member]</t>
        </is>
      </c>
    </row>
    <row r="12">
      <c r="A12" s="4" t="inlineStr">
        <is>
          <t>Total</t>
        </is>
      </c>
      <c r="B12" s="5" t="n">
        <v>10249632</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1</t>
        </is>
      </c>
      <c r="C2" s="2" t="inlineStr">
        <is>
          <t>Apr. 30, 2020</t>
        </is>
      </c>
    </row>
    <row r="3">
      <c r="A3" s="3" t="inlineStr">
        <is>
          <t>Property, Plant and Equipment [Abstract]</t>
        </is>
      </c>
    </row>
    <row r="4">
      <c r="A4" s="4" t="inlineStr">
        <is>
          <t>Depreciation expense</t>
        </is>
      </c>
      <c r="B4" s="5" t="n">
        <v>22886</v>
      </c>
      <c r="C4" s="5" t="n">
        <v>107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Apr. 30, 2021</t>
        </is>
      </c>
      <c r="C1" s="2" t="inlineStr">
        <is>
          <t>Apr. 30, 2020</t>
        </is>
      </c>
    </row>
    <row r="2">
      <c r="A2" s="4" t="inlineStr">
        <is>
          <t>Property gross</t>
        </is>
      </c>
      <c r="B2" s="5" t="n">
        <v>212794</v>
      </c>
      <c r="C2" s="5" t="n">
        <v>151057</v>
      </c>
    </row>
    <row r="3">
      <c r="A3" s="4" t="inlineStr">
        <is>
          <t>Less: accumulated depreciation</t>
        </is>
      </c>
      <c r="B3" s="6" t="n">
        <v>-40572</v>
      </c>
      <c r="C3" s="6" t="n">
        <v>-17686</v>
      </c>
    </row>
    <row r="4">
      <c r="A4" s="4" t="inlineStr">
        <is>
          <t>Total</t>
        </is>
      </c>
      <c r="B4" s="6" t="n">
        <v>172222</v>
      </c>
      <c r="C4" s="6" t="n">
        <v>133371</v>
      </c>
    </row>
    <row r="5">
      <c r="A5" s="4" t="inlineStr">
        <is>
          <t>Site Costs [Member]</t>
        </is>
      </c>
    </row>
    <row r="6">
      <c r="A6" s="4" t="inlineStr">
        <is>
          <t>Property gross</t>
        </is>
      </c>
      <c r="B6" s="6" t="n">
        <v>169803</v>
      </c>
      <c r="C6" s="6" t="n">
        <v>151057</v>
      </c>
    </row>
    <row r="7">
      <c r="A7" s="4" t="inlineStr">
        <is>
          <t>Computer Equipment [Member]</t>
        </is>
      </c>
    </row>
    <row r="8">
      <c r="A8" s="4" t="inlineStr">
        <is>
          <t>Property gross</t>
        </is>
      </c>
      <c r="B8" s="6" t="n">
        <v>3498</v>
      </c>
      <c r="C8" s="4" t="inlineStr">
        <is>
          <t xml:space="preserve"> </t>
        </is>
      </c>
    </row>
    <row r="9">
      <c r="A9" s="4" t="inlineStr">
        <is>
          <t>Vehicles [Member]</t>
        </is>
      </c>
    </row>
    <row r="10">
      <c r="A10" s="4" t="inlineStr">
        <is>
          <t>Property gross</t>
        </is>
      </c>
      <c r="B10" s="5" t="n">
        <v>39493</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sset Retirement Obligation (Details Narrative) - USD ($)</t>
        </is>
      </c>
      <c r="B1" s="2" t="inlineStr">
        <is>
          <t>12 Months Ended</t>
        </is>
      </c>
    </row>
    <row r="2">
      <c r="B2" s="2" t="inlineStr">
        <is>
          <t>Apr. 30, 2021</t>
        </is>
      </c>
      <c r="C2" s="2" t="inlineStr">
        <is>
          <t>Apr. 30, 2020</t>
        </is>
      </c>
    </row>
    <row r="3">
      <c r="A3" s="3" t="inlineStr">
        <is>
          <t>Asset Retirement Obligation Disclosure [Abstract]</t>
        </is>
      </c>
    </row>
    <row r="4">
      <c r="A4" s="4" t="inlineStr">
        <is>
          <t>Accretion expense</t>
        </is>
      </c>
      <c r="B4" s="5" t="n">
        <v>17477</v>
      </c>
      <c r="C4" s="5" t="n">
        <v>104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Asset Retirement Obligation (Details) - USD ($)</t>
        </is>
      </c>
      <c r="B1" s="2" t="inlineStr">
        <is>
          <t>12 Months Ended</t>
        </is>
      </c>
    </row>
    <row r="2">
      <c r="B2" s="2" t="inlineStr">
        <is>
          <t>Apr. 30, 2021</t>
        </is>
      </c>
      <c r="C2" s="2" t="inlineStr">
        <is>
          <t>Apr. 30, 2020</t>
        </is>
      </c>
    </row>
    <row r="3">
      <c r="A3" s="3" t="inlineStr">
        <is>
          <t>Asset Retirement Obligation Disclosure [Abstract]</t>
        </is>
      </c>
    </row>
    <row r="4">
      <c r="A4" s="4" t="inlineStr">
        <is>
          <t>Balance, beginning of period</t>
        </is>
      </c>
      <c r="B4" s="5" t="n">
        <v>168392</v>
      </c>
      <c r="C4" s="5" t="n">
        <v>88746</v>
      </c>
    </row>
    <row r="5">
      <c r="A5" s="4" t="inlineStr">
        <is>
          <t>Addition and changes in estimates</t>
        </is>
      </c>
      <c r="B5" s="6" t="n">
        <v>18746</v>
      </c>
      <c r="C5" s="6" t="n">
        <v>69172</v>
      </c>
    </row>
    <row r="6">
      <c r="A6" s="4" t="inlineStr">
        <is>
          <t>Accretion expense</t>
        </is>
      </c>
      <c r="B6" s="6" t="n">
        <v>17477</v>
      </c>
      <c r="C6" s="6" t="n">
        <v>10474</v>
      </c>
    </row>
    <row r="7">
      <c r="A7" s="4" t="inlineStr">
        <is>
          <t>Balance, end of period</t>
        </is>
      </c>
      <c r="B7" s="5" t="n">
        <v>204615</v>
      </c>
      <c r="C7" s="5" t="n">
        <v>1683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Mar. 15, 2021</t>
        </is>
      </c>
      <c r="C1" s="2" t="inlineStr">
        <is>
          <t>Jan. 07, 2021</t>
        </is>
      </c>
      <c r="D1" s="2" t="inlineStr">
        <is>
          <t>Dec. 08, 2020</t>
        </is>
      </c>
      <c r="E1" s="2" t="inlineStr">
        <is>
          <t>Oct. 31, 2020</t>
        </is>
      </c>
      <c r="F1" s="2" t="inlineStr">
        <is>
          <t>Sep. 16, 2020</t>
        </is>
      </c>
      <c r="G1" s="2" t="inlineStr">
        <is>
          <t>Nov. 26, 2019</t>
        </is>
      </c>
      <c r="H1" s="2" t="inlineStr">
        <is>
          <t>Apr. 16, 2019</t>
        </is>
      </c>
      <c r="I1" s="2" t="inlineStr">
        <is>
          <t>Apr. 30, 2019</t>
        </is>
      </c>
      <c r="J1" s="2" t="inlineStr">
        <is>
          <t>Apr. 30, 2021</t>
        </is>
      </c>
      <c r="K1" s="2" t="inlineStr">
        <is>
          <t>Apr. 30, 2020</t>
        </is>
      </c>
      <c r="L1" s="2" t="inlineStr">
        <is>
          <t>Apr. 30, 2020</t>
        </is>
      </c>
    </row>
    <row r="2">
      <c r="A2" s="4" t="inlineStr">
        <is>
          <t>Shares issued for services, value</t>
        </is>
      </c>
      <c r="J2" s="5" t="n">
        <v>1539364</v>
      </c>
      <c r="K2" s="5" t="n">
        <v>572603</v>
      </c>
    </row>
    <row r="3">
      <c r="A3" s="4" t="inlineStr">
        <is>
          <t>Shares issued for services</t>
        </is>
      </c>
      <c r="G3" s="6" t="n">
        <v>2100</v>
      </c>
    </row>
    <row r="4">
      <c r="A4" s="4" t="inlineStr">
        <is>
          <t>Consulting fees</t>
        </is>
      </c>
      <c r="J4" s="6" t="n">
        <v>4085516</v>
      </c>
      <c r="K4" s="6" t="n">
        <v>2381513</v>
      </c>
    </row>
    <row r="5">
      <c r="A5" s="4" t="inlineStr">
        <is>
          <t>Accounts payable to related party</t>
        </is>
      </c>
      <c r="J5" s="4" t="inlineStr">
        <is>
          <t xml:space="preserve"> </t>
        </is>
      </c>
      <c r="K5" s="6" t="n">
        <v>3459</v>
      </c>
      <c r="L5" s="5" t="n">
        <v>3459</v>
      </c>
    </row>
    <row r="6">
      <c r="A6" s="4" t="inlineStr">
        <is>
          <t>Accounts payable in shares of common stock</t>
        </is>
      </c>
      <c r="K6" s="6" t="n">
        <v>1890255</v>
      </c>
    </row>
    <row r="7">
      <c r="A7" s="4" t="inlineStr">
        <is>
          <t>Four Former Directors [Member]</t>
        </is>
      </c>
    </row>
    <row r="8">
      <c r="A8" s="4" t="inlineStr">
        <is>
          <t>Shares issued for services, value</t>
        </is>
      </c>
      <c r="C8" s="5" t="n">
        <v>3222</v>
      </c>
    </row>
    <row r="9">
      <c r="A9" s="4" t="inlineStr">
        <is>
          <t>Shares issued for services</t>
        </is>
      </c>
      <c r="C9" s="6" t="n">
        <v>50000</v>
      </c>
    </row>
    <row r="10">
      <c r="A10" s="4" t="inlineStr">
        <is>
          <t>Accounts payable in shares of common stock</t>
        </is>
      </c>
      <c r="E10" s="5" t="n">
        <v>15206</v>
      </c>
    </row>
    <row r="11">
      <c r="A11" s="4" t="inlineStr">
        <is>
          <t>Chief Financial Officer [Member]</t>
        </is>
      </c>
    </row>
    <row r="12">
      <c r="A12" s="4" t="inlineStr">
        <is>
          <t>Shares issued for services, value</t>
        </is>
      </c>
      <c r="G12" s="5" t="n">
        <v>14403</v>
      </c>
      <c r="K12" s="6" t="n">
        <v>14403</v>
      </c>
    </row>
    <row r="13">
      <c r="A13" s="4" t="inlineStr">
        <is>
          <t>Shares issued for services</t>
        </is>
      </c>
      <c r="G13" s="6" t="n">
        <v>2276</v>
      </c>
    </row>
    <row r="14">
      <c r="A14" s="4" t="inlineStr">
        <is>
          <t>Accounts payable to related party</t>
        </is>
      </c>
      <c r="K14" s="6" t="n">
        <v>3459</v>
      </c>
      <c r="L14" s="6" t="n">
        <v>3459</v>
      </c>
    </row>
    <row r="15">
      <c r="A15" s="4" t="inlineStr">
        <is>
          <t>Accounts payable in shares of common stock</t>
        </is>
      </c>
      <c r="E15" s="5" t="n">
        <v>13145</v>
      </c>
      <c r="L15" s="5" t="n">
        <v>2700</v>
      </c>
    </row>
    <row r="16">
      <c r="A16" s="4" t="inlineStr">
        <is>
          <t>Mr.Rector [Member]</t>
        </is>
      </c>
    </row>
    <row r="17">
      <c r="A17" s="4" t="inlineStr">
        <is>
          <t>Consulting fees</t>
        </is>
      </c>
      <c r="F17" s="5" t="n">
        <v>30000</v>
      </c>
    </row>
    <row r="18">
      <c r="A18" s="4" t="inlineStr">
        <is>
          <t>Consulting Agreement [Member]</t>
        </is>
      </c>
    </row>
    <row r="19">
      <c r="A19" s="4" t="inlineStr">
        <is>
          <t>Payment due to related parties</t>
        </is>
      </c>
      <c r="H19" s="5" t="n">
        <v>3750</v>
      </c>
    </row>
    <row r="20">
      <c r="A20" s="4" t="inlineStr">
        <is>
          <t>Shares issued for services, value</t>
        </is>
      </c>
      <c r="H20" s="5" t="n">
        <v>45000</v>
      </c>
      <c r="I20" s="5" t="n">
        <v>45000</v>
      </c>
    </row>
    <row r="21">
      <c r="A21" s="4" t="inlineStr">
        <is>
          <t>Shares issued for services</t>
        </is>
      </c>
      <c r="I21" s="6" t="n">
        <v>4592</v>
      </c>
    </row>
    <row r="22">
      <c r="A22" s="4" t="inlineStr">
        <is>
          <t>Agreement term</t>
        </is>
      </c>
      <c r="D22" s="4" t="inlineStr">
        <is>
          <t>1 year</t>
        </is>
      </c>
    </row>
    <row r="23">
      <c r="A23" s="4" t="inlineStr">
        <is>
          <t>January 2021 Agreement [Member] | Four Former Directors [Member]</t>
        </is>
      </c>
    </row>
    <row r="24">
      <c r="A24" s="4" t="inlineStr">
        <is>
          <t>Payment due to related parties</t>
        </is>
      </c>
      <c r="C24" s="5" t="n">
        <v>3000</v>
      </c>
    </row>
    <row r="25">
      <c r="A25" s="4" t="inlineStr">
        <is>
          <t>Shares issued for services, value</t>
        </is>
      </c>
      <c r="C25" s="5" t="n">
        <v>50000</v>
      </c>
    </row>
    <row r="26">
      <c r="A26" s="4" t="inlineStr">
        <is>
          <t>Shares issued for services</t>
        </is>
      </c>
      <c r="C26" s="6" t="n">
        <v>3222</v>
      </c>
    </row>
    <row r="27">
      <c r="A27" s="4" t="inlineStr">
        <is>
          <t>Agreement term</t>
        </is>
      </c>
      <c r="C27" s="4" t="inlineStr">
        <is>
          <t>1 year</t>
        </is>
      </c>
    </row>
    <row r="28">
      <c r="A28" s="4" t="inlineStr">
        <is>
          <t>Consulting fees</t>
        </is>
      </c>
      <c r="C28" s="5" t="n">
        <v>86000</v>
      </c>
    </row>
    <row r="29">
      <c r="A29" s="4" t="inlineStr">
        <is>
          <t>Cash payments to related parties</t>
        </is>
      </c>
      <c r="C29" s="5" t="n">
        <v>36000</v>
      </c>
    </row>
    <row r="30">
      <c r="A30" s="4" t="inlineStr">
        <is>
          <t>January 2021 Agreement [Member] | Directors [Member]</t>
        </is>
      </c>
    </row>
    <row r="31">
      <c r="A31" s="4" t="inlineStr">
        <is>
          <t>Consulting fees</t>
        </is>
      </c>
      <c r="J31" s="6" t="n">
        <v>15750</v>
      </c>
      <c r="K31" s="5" t="n">
        <v>45000</v>
      </c>
    </row>
    <row r="32">
      <c r="A32" s="4" t="inlineStr">
        <is>
          <t>March 2021 Agreement [Member] | Mr. Karr [Member]</t>
        </is>
      </c>
    </row>
    <row r="33">
      <c r="A33" s="4" t="inlineStr">
        <is>
          <t>Payment due to related parties</t>
        </is>
      </c>
      <c r="B33" s="5" t="n">
        <v>10000</v>
      </c>
    </row>
    <row r="34">
      <c r="A34" s="4" t="inlineStr">
        <is>
          <t>Shares issued for services, value</t>
        </is>
      </c>
      <c r="B34" s="5" t="n">
        <v>60000</v>
      </c>
    </row>
    <row r="35">
      <c r="A35" s="4" t="inlineStr">
        <is>
          <t>Agreement term</t>
        </is>
      </c>
      <c r="B35" s="4" t="inlineStr">
        <is>
          <t>1 year</t>
        </is>
      </c>
    </row>
    <row r="36">
      <c r="A36" s="4" t="inlineStr">
        <is>
          <t>Consulting fees</t>
        </is>
      </c>
      <c r="J36" s="6" t="n">
        <v>16371</v>
      </c>
    </row>
    <row r="37">
      <c r="A37" s="4" t="inlineStr">
        <is>
          <t>Cash payments to related parties</t>
        </is>
      </c>
      <c r="B37" s="5" t="n">
        <v>120000</v>
      </c>
    </row>
    <row r="38">
      <c r="A38" s="4" t="inlineStr">
        <is>
          <t>Annual fee</t>
        </is>
      </c>
      <c r="B38" s="5" t="n">
        <v>180000</v>
      </c>
    </row>
    <row r="39">
      <c r="A39" s="4" t="inlineStr">
        <is>
          <t>Accrued expenses</t>
        </is>
      </c>
      <c r="J39" s="5" t="n">
        <v>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G3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 width="80" customWidth="1" min="37" max="37"/>
    <col width="80" customWidth="1" min="38" max="38"/>
    <col width="80" customWidth="1" min="39" max="39"/>
    <col width="13" customWidth="1" min="40" max="40"/>
    <col width="14" customWidth="1" min="41" max="41"/>
    <col width="14" customWidth="1" min="42" max="42"/>
    <col width="14" customWidth="1" min="43" max="43"/>
    <col width="14" customWidth="1" min="44" max="44"/>
    <col width="16"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6" customWidth="1" min="54" max="54"/>
    <col width="14" customWidth="1" min="55" max="55"/>
    <col width="80" customWidth="1" min="56" max="56"/>
    <col width="14" customWidth="1" min="57" max="57"/>
    <col width="14" customWidth="1" min="58" max="58"/>
    <col width="14" customWidth="1" min="59" max="59"/>
  </cols>
  <sheetData>
    <row r="1">
      <c r="A1" s="1" t="inlineStr">
        <is>
          <t>Stockholders' Equity (Details Narrative) - USD ($)</t>
        </is>
      </c>
      <c r="B1" s="2" t="inlineStr">
        <is>
          <t>Mar. 19, 2021</t>
        </is>
      </c>
      <c r="C1" s="2" t="inlineStr">
        <is>
          <t>Feb. 14, 2021</t>
        </is>
      </c>
      <c r="D1" s="2" t="inlineStr">
        <is>
          <t>Feb. 02, 2021</t>
        </is>
      </c>
      <c r="E1" s="2" t="inlineStr">
        <is>
          <t>Jan. 27, 2021</t>
        </is>
      </c>
      <c r="F1" s="2" t="inlineStr">
        <is>
          <t>Jan. 07, 2021</t>
        </is>
      </c>
      <c r="G1" s="2" t="inlineStr">
        <is>
          <t>Dec. 31, 2020</t>
        </is>
      </c>
      <c r="H1" s="2" t="inlineStr">
        <is>
          <t>Dec. 09, 2020</t>
        </is>
      </c>
      <c r="I1" s="2" t="inlineStr">
        <is>
          <t>Dec. 09, 2020</t>
        </is>
      </c>
      <c r="J1" s="2" t="inlineStr">
        <is>
          <t>Dec. 08, 2020</t>
        </is>
      </c>
      <c r="K1" s="2" t="inlineStr">
        <is>
          <t>Nov. 30, 2020</t>
        </is>
      </c>
      <c r="L1" s="2" t="inlineStr">
        <is>
          <t>Nov. 17, 2020</t>
        </is>
      </c>
      <c r="M1" s="2" t="inlineStr">
        <is>
          <t>Nov. 13, 2020</t>
        </is>
      </c>
      <c r="N1" s="2" t="inlineStr">
        <is>
          <t>Nov. 13, 2020</t>
        </is>
      </c>
      <c r="O1" s="2" t="inlineStr">
        <is>
          <t>Nov. 09, 2020</t>
        </is>
      </c>
      <c r="P1" s="2" t="inlineStr">
        <is>
          <t>Oct. 31, 2020</t>
        </is>
      </c>
      <c r="Q1" s="2" t="inlineStr">
        <is>
          <t>Oct. 30, 2020</t>
        </is>
      </c>
      <c r="R1" s="2" t="inlineStr">
        <is>
          <t>Sep. 17, 2020</t>
        </is>
      </c>
      <c r="S1" s="2" t="inlineStr">
        <is>
          <t>Sep. 16, 2020</t>
        </is>
      </c>
      <c r="T1" s="2" t="inlineStr">
        <is>
          <t>Aug. 31, 2020</t>
        </is>
      </c>
      <c r="U1" s="2" t="inlineStr">
        <is>
          <t>Aug. 11, 2020</t>
        </is>
      </c>
      <c r="V1" s="2" t="inlineStr">
        <is>
          <t>Aug. 10, 2020</t>
        </is>
      </c>
      <c r="W1" s="2" t="inlineStr">
        <is>
          <t>Aug. 10, 2020</t>
        </is>
      </c>
      <c r="X1" s="2" t="inlineStr">
        <is>
          <t>Jul. 31, 2020</t>
        </is>
      </c>
      <c r="Y1" s="2" t="inlineStr">
        <is>
          <t>Apr. 30, 2020</t>
        </is>
      </c>
      <c r="Z1" s="2" t="inlineStr">
        <is>
          <t>Apr. 09, 2020</t>
        </is>
      </c>
      <c r="AA1" s="2" t="inlineStr">
        <is>
          <t>Apr. 02, 2020</t>
        </is>
      </c>
      <c r="AB1" s="2" t="inlineStr">
        <is>
          <t>Mar. 30, 2020</t>
        </is>
      </c>
      <c r="AC1" s="2" t="inlineStr">
        <is>
          <t>Mar. 29, 2020</t>
        </is>
      </c>
      <c r="AD1" s="2" t="inlineStr">
        <is>
          <t>Mar. 17, 2020</t>
        </is>
      </c>
      <c r="AE1" s="2" t="inlineStr">
        <is>
          <t>Feb. 01, 2020</t>
        </is>
      </c>
      <c r="AF1" s="2" t="inlineStr">
        <is>
          <t>Jan. 14, 2020</t>
        </is>
      </c>
      <c r="AG1" s="2" t="inlineStr">
        <is>
          <t>Jan. 06, 2020</t>
        </is>
      </c>
      <c r="AH1" s="2" t="inlineStr">
        <is>
          <t>Nov. 26, 2019</t>
        </is>
      </c>
      <c r="AI1" s="2" t="inlineStr">
        <is>
          <t>Sep. 18, 2019</t>
        </is>
      </c>
      <c r="AJ1" s="2" t="inlineStr">
        <is>
          <t>Sep. 18, 2019</t>
        </is>
      </c>
      <c r="AK1" s="2" t="inlineStr">
        <is>
          <t>Jun. 20, 2019</t>
        </is>
      </c>
      <c r="AL1" s="2" t="inlineStr">
        <is>
          <t>Jun. 20, 2019</t>
        </is>
      </c>
      <c r="AM1" s="2" t="inlineStr">
        <is>
          <t>Jun. 19, 2019</t>
        </is>
      </c>
      <c r="AN1" s="2" t="inlineStr">
        <is>
          <t>May 06, 2019</t>
        </is>
      </c>
      <c r="AO1" s="2" t="inlineStr">
        <is>
          <t>Apr. 16, 2019</t>
        </is>
      </c>
      <c r="AP1" s="2" t="inlineStr">
        <is>
          <t>Dec. 21, 2017</t>
        </is>
      </c>
      <c r="AQ1" s="2" t="inlineStr">
        <is>
          <t>Feb. 28, 2021</t>
        </is>
      </c>
      <c r="AR1" s="2" t="inlineStr">
        <is>
          <t>Jan. 31, 2021</t>
        </is>
      </c>
      <c r="AS1" s="2" t="inlineStr">
        <is>
          <t>Sep. 30, 2020</t>
        </is>
      </c>
      <c r="AT1" s="2" t="inlineStr">
        <is>
          <t>Jun. 30, 2019</t>
        </is>
      </c>
      <c r="AU1" s="2" t="inlineStr">
        <is>
          <t>Apr. 30, 2019</t>
        </is>
      </c>
      <c r="AV1" s="2" t="inlineStr">
        <is>
          <t>Mar. 31, 2021</t>
        </is>
      </c>
      <c r="AW1" s="2" t="inlineStr">
        <is>
          <t>Jun. 30, 2019</t>
        </is>
      </c>
      <c r="AX1" s="2" t="inlineStr">
        <is>
          <t>Apr. 30, 2020</t>
        </is>
      </c>
      <c r="AY1" s="2" t="inlineStr">
        <is>
          <t>Oct. 31, 2019</t>
        </is>
      </c>
      <c r="AZ1" s="2" t="inlineStr">
        <is>
          <t>Jul. 31, 2019</t>
        </is>
      </c>
      <c r="BA1" s="2" t="inlineStr">
        <is>
          <t>Apr. 30, 2021</t>
        </is>
      </c>
      <c r="BB1" s="2" t="inlineStr">
        <is>
          <t>Apr. 30, 2021</t>
        </is>
      </c>
      <c r="BC1" s="2" t="inlineStr">
        <is>
          <t>Apr. 30, 2020</t>
        </is>
      </c>
      <c r="BD1" s="2" t="inlineStr">
        <is>
          <t>Apr. 30, 2020</t>
        </is>
      </c>
      <c r="BE1" s="2" t="inlineStr">
        <is>
          <t>Oct. 31, 2021</t>
        </is>
      </c>
      <c r="BF1" s="2" t="inlineStr">
        <is>
          <t>Aug. 31, 2017</t>
        </is>
      </c>
      <c r="BG1" s="2" t="inlineStr">
        <is>
          <t>Aug. 06, 2017</t>
        </is>
      </c>
    </row>
    <row r="2">
      <c r="A2" s="4" t="inlineStr">
        <is>
          <t>Common stock, shares authorized</t>
        </is>
      </c>
      <c r="Y2" s="6" t="n">
        <v>200000000</v>
      </c>
      <c r="AX2" s="6" t="n">
        <v>200000000</v>
      </c>
      <c r="BA2" s="6" t="n">
        <v>200000000</v>
      </c>
      <c r="BB2" s="6" t="n">
        <v>200000000</v>
      </c>
      <c r="BC2" s="6" t="n">
        <v>200000000</v>
      </c>
      <c r="BD2" s="6" t="n">
        <v>200000000</v>
      </c>
    </row>
    <row r="3">
      <c r="A3" s="4" t="inlineStr">
        <is>
          <t>Common stock, par value</t>
        </is>
      </c>
      <c r="Y3" s="7" t="n">
        <v>0.001</v>
      </c>
      <c r="AX3" s="7" t="n">
        <v>0.001</v>
      </c>
      <c r="BA3" s="7" t="n">
        <v>0.001</v>
      </c>
      <c r="BB3" s="7" t="n">
        <v>0.001</v>
      </c>
      <c r="BC3" s="7" t="n">
        <v>0.001</v>
      </c>
      <c r="BD3" s="7" t="n">
        <v>0.001</v>
      </c>
    </row>
    <row r="4">
      <c r="A4" s="4" t="inlineStr">
        <is>
          <t>Preferred stock, shares designated</t>
        </is>
      </c>
      <c r="Y4" s="6" t="n">
        <v>50000000</v>
      </c>
      <c r="AX4" s="6" t="n">
        <v>50000000</v>
      </c>
      <c r="BA4" s="6" t="n">
        <v>50000000</v>
      </c>
      <c r="BB4" s="6" t="n">
        <v>50000000</v>
      </c>
      <c r="BC4" s="6" t="n">
        <v>50000000</v>
      </c>
      <c r="BD4" s="6" t="n">
        <v>50000000</v>
      </c>
    </row>
    <row r="5">
      <c r="A5" s="4" t="inlineStr">
        <is>
          <t>Preferred stock, par value</t>
        </is>
      </c>
      <c r="Y5" s="7" t="n">
        <v>0.001</v>
      </c>
      <c r="AX5" s="7" t="n">
        <v>0.001</v>
      </c>
      <c r="BA5" s="7" t="n">
        <v>0.001</v>
      </c>
      <c r="BB5" s="7" t="n">
        <v>0.001</v>
      </c>
      <c r="BC5" s="7" t="n">
        <v>0.001</v>
      </c>
      <c r="BD5" s="7" t="n">
        <v>0.001</v>
      </c>
    </row>
    <row r="6">
      <c r="A6" s="4" t="inlineStr">
        <is>
          <t>Sale of stock description</t>
        </is>
      </c>
      <c r="AK6" s="4" t="inlineStr">
        <is>
          <t>Each unit consisted of one (1) share of 0% Series F Preferred Stock and 87 Class X Warrants on a registered basis and 175 Class A Warrants on an unregistered basis</t>
        </is>
      </c>
    </row>
    <row r="7">
      <c r="A7" s="4" t="inlineStr">
        <is>
          <t>Warrants to purchase up preferred stock</t>
        </is>
      </c>
      <c r="AA7" s="6" t="n">
        <v>357142</v>
      </c>
    </row>
    <row r="8">
      <c r="A8" s="4" t="inlineStr">
        <is>
          <t>Warrant right exercise price</t>
        </is>
      </c>
      <c r="AA8" s="5" t="n">
        <v>7</v>
      </c>
    </row>
    <row r="9">
      <c r="A9" s="4" t="inlineStr">
        <is>
          <t>Deemed dividend related to beneficial conversion feature</t>
        </is>
      </c>
      <c r="AK9" s="5" t="n">
        <v>2000000</v>
      </c>
      <c r="BB9" s="5" t="n">
        <v>-5530004</v>
      </c>
      <c r="BD9" s="5" t="n">
        <v>-2086212</v>
      </c>
    </row>
    <row r="10">
      <c r="A10" s="4" t="inlineStr">
        <is>
          <t>Number of performance based restricted stock</t>
        </is>
      </c>
      <c r="AI10" s="6" t="n">
        <v>32500</v>
      </c>
    </row>
    <row r="11">
      <c r="A11" s="4" t="inlineStr">
        <is>
          <t>Shares issued price per share</t>
        </is>
      </c>
      <c r="AH11" s="8" t="n">
        <v>8.699999999999999</v>
      </c>
      <c r="AI11" s="8" t="n">
        <v>10.3</v>
      </c>
      <c r="AJ11" s="8" t="n">
        <v>10.3</v>
      </c>
    </row>
    <row r="12">
      <c r="A12" s="4" t="inlineStr">
        <is>
          <t>Shares issued for services, value</t>
        </is>
      </c>
      <c r="BB12" s="6" t="n">
        <v>1539364</v>
      </c>
      <c r="BD12" s="6" t="n">
        <v>572603</v>
      </c>
    </row>
    <row r="13">
      <c r="A13" s="4" t="inlineStr">
        <is>
          <t>Shares issued for services</t>
        </is>
      </c>
      <c r="AH13" s="6" t="n">
        <v>2100</v>
      </c>
    </row>
    <row r="14">
      <c r="A14" s="4" t="inlineStr">
        <is>
          <t>Reduction in accrued salaries</t>
        </is>
      </c>
      <c r="AH14" s="5" t="n">
        <v>18297</v>
      </c>
    </row>
    <row r="15">
      <c r="A15" s="4" t="inlineStr">
        <is>
          <t>Number of performance based restricted stock, value</t>
        </is>
      </c>
      <c r="AI15" s="5" t="n">
        <v>334750</v>
      </c>
      <c r="BB15" s="6" t="n">
        <v>1868368</v>
      </c>
      <c r="BD15" s="6" t="n">
        <v>497528</v>
      </c>
    </row>
    <row r="16">
      <c r="A16" s="4" t="inlineStr">
        <is>
          <t>Cash</t>
        </is>
      </c>
      <c r="Y16" s="5" t="n">
        <v>2749957</v>
      </c>
      <c r="AX16" s="5" t="n">
        <v>2749957</v>
      </c>
      <c r="BA16" s="5" t="n">
        <v>13645405</v>
      </c>
      <c r="BB16" s="6" t="n">
        <v>13645405</v>
      </c>
      <c r="BC16" s="5" t="n">
        <v>2749957</v>
      </c>
      <c r="BD16" s="6" t="n">
        <v>2749957</v>
      </c>
    </row>
    <row r="17">
      <c r="A17" s="4" t="inlineStr">
        <is>
          <t>Number of shares issued of common stock, value</t>
        </is>
      </c>
      <c r="BD17" s="6" t="n">
        <v>1890255</v>
      </c>
    </row>
    <row r="18">
      <c r="A18" s="4" t="inlineStr">
        <is>
          <t>Recognized stock-based compensation</t>
        </is>
      </c>
      <c r="AS18" s="5" t="n">
        <v>133439</v>
      </c>
    </row>
    <row r="19">
      <c r="A19" s="4" t="inlineStr">
        <is>
          <t>Proceeds from exercise of stock warrants</t>
        </is>
      </c>
      <c r="BB19" s="5" t="n">
        <v>2499994</v>
      </c>
      <c r="BD19" s="4" t="inlineStr">
        <is>
          <t xml:space="preserve"> </t>
        </is>
      </c>
    </row>
    <row r="20">
      <c r="A20" s="4" t="inlineStr">
        <is>
          <t>Stock options granted</t>
        </is>
      </c>
      <c r="AP20" s="6" t="n">
        <v>75000</v>
      </c>
      <c r="AS20" s="6" t="n">
        <v>75000</v>
      </c>
      <c r="BB20" s="4" t="inlineStr">
        <is>
          <t xml:space="preserve"> </t>
        </is>
      </c>
      <c r="BD20" s="6" t="n">
        <v>5000</v>
      </c>
    </row>
    <row r="21">
      <c r="A21" s="4" t="inlineStr">
        <is>
          <t>Stock option, outstanding intrinsic value</t>
        </is>
      </c>
      <c r="BA21" s="6" t="n">
        <v>5311612</v>
      </c>
      <c r="BB21" s="5" t="n">
        <v>5311612</v>
      </c>
    </row>
    <row r="22">
      <c r="A22" s="4" t="inlineStr">
        <is>
          <t>Stock option, exercisable intrinsic value</t>
        </is>
      </c>
      <c r="BA22" s="5" t="n">
        <v>5311612</v>
      </c>
      <c r="BB22" s="5" t="n">
        <v>5311612</v>
      </c>
    </row>
    <row r="23">
      <c r="A23" s="4" t="inlineStr">
        <is>
          <t>Warrant exercise price, description</t>
        </is>
      </c>
      <c r="BD23" s="4" t="inlineStr">
        <is>
          <t>Each Class A Warrant is exercisable to acquire one share of the Company's common stock at an exercise price of $11.40 per share, commencing six (6) months from the date of issuance and will expire on a date that is the five (5) year anniversary of the date of issuance. Each Class X Warrant was exercisable to acquire one share of the Company's common stock and one Class Y Warrant at an exercise price of $11.40, for a period of six (6) months from the date of issuance. Class X Warrants expired on December 19, 2019. Each Class Y Warrant was exercisable to acquire one share of the Company's common stock at an exercise price of $11.40 per share, commencing on the Initial Exercise Date and would have expired on a date that is the five (5) year anniversary of the Initial Exercise Date. No Class X Warrant was exercised prior to its expiration, and, as such, no Class Y Warrants were issued.</t>
        </is>
      </c>
    </row>
    <row r="24">
      <c r="A24" s="4" t="inlineStr">
        <is>
          <t>Fair value of warrant</t>
        </is>
      </c>
      <c r="AT24" s="5" t="n">
        <v>2022712</v>
      </c>
      <c r="BD24" s="5" t="n">
        <v>1613765</v>
      </c>
    </row>
    <row r="25">
      <c r="A25" s="4" t="inlineStr">
        <is>
          <t>Warrants, description</t>
        </is>
      </c>
      <c r="BD25" s="4" t="inlineStr">
        <is>
          <t>Generally, a holder of a warrant will not have the right to exercise any portion of its warrants if the holder, together with its affiliates, would beneficially own in excess of 4.99% (or 9.99% at the election of the holder prior to the date of issuance) of the number of shares of common stock outstanding immediately after giving effect to such exercise (the "Beneficial Ownership Limitation").</t>
        </is>
      </c>
    </row>
    <row r="26">
      <c r="A26" s="4" t="inlineStr">
        <is>
          <t>Warrants outstanding, intrinsic value</t>
        </is>
      </c>
      <c r="BA26" s="5" t="n">
        <v>0</v>
      </c>
      <c r="BB26" s="5" t="n">
        <v>0</v>
      </c>
    </row>
    <row r="27">
      <c r="A27" s="4" t="inlineStr">
        <is>
          <t>Warrants exercisable, intrinsic value</t>
        </is>
      </c>
      <c r="BA27" s="5" t="n">
        <v>0</v>
      </c>
      <c r="BB27" s="5" t="n">
        <v>0</v>
      </c>
    </row>
    <row r="28">
      <c r="A28" s="4" t="inlineStr">
        <is>
          <t>2017 Equity Incentive Plan [Member]</t>
        </is>
      </c>
    </row>
    <row r="29">
      <c r="A29" s="4" t="inlineStr">
        <is>
          <t>Common stock issue shares</t>
        </is>
      </c>
      <c r="T29" s="6" t="n">
        <v>1167095</v>
      </c>
    </row>
    <row r="30">
      <c r="A30" s="4" t="inlineStr">
        <is>
          <t>Number of performance based restricted stock</t>
        </is>
      </c>
      <c r="T30" s="6" t="n">
        <v>836385</v>
      </c>
    </row>
    <row r="31">
      <c r="A31" s="4" t="inlineStr">
        <is>
          <t>Common stock reservation of shares</t>
        </is>
      </c>
      <c r="BF31" s="6" t="n">
        <v>165000</v>
      </c>
    </row>
    <row r="32">
      <c r="A32" s="4" t="inlineStr">
        <is>
          <t>2020 Incentive Plan [Member]</t>
        </is>
      </c>
    </row>
    <row r="33">
      <c r="A33" s="4" t="inlineStr">
        <is>
          <t>Common stock reservation of shares</t>
        </is>
      </c>
      <c r="BG33" s="6" t="n">
        <v>330710</v>
      </c>
    </row>
    <row r="34">
      <c r="A34" s="4" t="inlineStr">
        <is>
          <t>Chief Geologist [Member]</t>
        </is>
      </c>
    </row>
    <row r="35">
      <c r="A35" s="4" t="inlineStr">
        <is>
          <t>Shares issued price per share</t>
        </is>
      </c>
      <c r="AN35" s="8" t="n">
        <v>11.7</v>
      </c>
    </row>
    <row r="36">
      <c r="A36" s="4" t="inlineStr">
        <is>
          <t>Shares issued for services, value</t>
        </is>
      </c>
      <c r="AN36" s="5" t="n">
        <v>12500</v>
      </c>
      <c r="AW36" s="5" t="n">
        <v>25000</v>
      </c>
    </row>
    <row r="37">
      <c r="A37" s="4" t="inlineStr">
        <is>
          <t>Shares issued for services</t>
        </is>
      </c>
      <c r="AN37" s="6" t="n">
        <v>1068</v>
      </c>
      <c r="AW37" s="6" t="n">
        <v>2153</v>
      </c>
    </row>
    <row r="38">
      <c r="A38" s="4" t="inlineStr">
        <is>
          <t>Reduction in accrued salaries</t>
        </is>
      </c>
      <c r="AN38" s="5" t="n">
        <v>12500</v>
      </c>
    </row>
    <row r="39">
      <c r="A39" s="4" t="inlineStr">
        <is>
          <t>Chief Financial Officer [Member]</t>
        </is>
      </c>
    </row>
    <row r="40">
      <c r="A40" s="4" t="inlineStr">
        <is>
          <t>Common stock issue shares</t>
        </is>
      </c>
      <c r="P40" s="6" t="n">
        <v>1857</v>
      </c>
    </row>
    <row r="41">
      <c r="A41" s="4" t="inlineStr">
        <is>
          <t>Shares issued price per share</t>
        </is>
      </c>
      <c r="P41" s="8" t="n">
        <v>7.08</v>
      </c>
    </row>
    <row r="42">
      <c r="A42" s="4" t="inlineStr">
        <is>
          <t>Shares issued for services, value</t>
        </is>
      </c>
      <c r="AH42" s="5" t="n">
        <v>14403</v>
      </c>
      <c r="BD42" s="5" t="n">
        <v>14403</v>
      </c>
    </row>
    <row r="43">
      <c r="A43" s="4" t="inlineStr">
        <is>
          <t>Shares issued for services</t>
        </is>
      </c>
      <c r="AH43" s="6" t="n">
        <v>2276</v>
      </c>
    </row>
    <row r="44">
      <c r="A44" s="4" t="inlineStr">
        <is>
          <t>Share based compensation</t>
        </is>
      </c>
      <c r="AH44" s="5" t="n">
        <v>3881</v>
      </c>
      <c r="BD44" s="5" t="n">
        <v>3881</v>
      </c>
    </row>
    <row r="45">
      <c r="A45" s="4" t="inlineStr">
        <is>
          <t>Exercise price</t>
        </is>
      </c>
      <c r="AH45" s="5" t="n">
        <v>8</v>
      </c>
    </row>
    <row r="46">
      <c r="A46" s="4" t="inlineStr">
        <is>
          <t>Number of shares issued of common stock, value</t>
        </is>
      </c>
      <c r="P46" s="5" t="n">
        <v>13145</v>
      </c>
      <c r="BC46" s="5" t="n">
        <v>2700</v>
      </c>
    </row>
    <row r="47">
      <c r="A47" s="4" t="inlineStr">
        <is>
          <t>Edward Karr [Member]</t>
        </is>
      </c>
    </row>
    <row r="48">
      <c r="A48" s="4" t="inlineStr">
        <is>
          <t>Number of performance based restricted stock</t>
        </is>
      </c>
      <c r="AI48" s="6" t="n">
        <v>20000</v>
      </c>
    </row>
    <row r="49">
      <c r="A49" s="4" t="inlineStr">
        <is>
          <t>Stock options granted</t>
        </is>
      </c>
      <c r="AS49" s="6" t="n">
        <v>50000</v>
      </c>
    </row>
    <row r="50">
      <c r="A50" s="4" t="inlineStr">
        <is>
          <t>David Rector [Member]</t>
        </is>
      </c>
    </row>
    <row r="51">
      <c r="A51" s="4" t="inlineStr">
        <is>
          <t>Number of performance based restricted stock</t>
        </is>
      </c>
      <c r="AI51" s="6" t="n">
        <v>7500</v>
      </c>
    </row>
    <row r="52">
      <c r="A52" s="4" t="inlineStr">
        <is>
          <t>Stock options granted</t>
        </is>
      </c>
      <c r="AS52" s="6" t="n">
        <v>25000</v>
      </c>
    </row>
    <row r="53">
      <c r="A53" s="4" t="inlineStr">
        <is>
          <t>Employee [Member]</t>
        </is>
      </c>
    </row>
    <row r="54">
      <c r="A54" s="4" t="inlineStr">
        <is>
          <t>Number of performance based restricted stock</t>
        </is>
      </c>
      <c r="AI54" s="6" t="n">
        <v>5000</v>
      </c>
    </row>
    <row r="55">
      <c r="A55" s="4" t="inlineStr">
        <is>
          <t>Board of Director [Member]</t>
        </is>
      </c>
    </row>
    <row r="56">
      <c r="A56" s="4" t="inlineStr">
        <is>
          <t>Number of performance based restricted stock</t>
        </is>
      </c>
      <c r="AF56" s="6" t="n">
        <v>47777</v>
      </c>
      <c r="AG56" s="6" t="n">
        <v>1875</v>
      </c>
      <c r="AI56" s="6" t="n">
        <v>25000</v>
      </c>
    </row>
    <row r="57">
      <c r="A57" s="4" t="inlineStr">
        <is>
          <t>Shares issued price per share</t>
        </is>
      </c>
      <c r="AF57" s="8" t="n">
        <v>8.300000000000001</v>
      </c>
      <c r="AG57" s="8" t="n">
        <v>9.300000000000001</v>
      </c>
      <c r="AI57" s="8" t="n">
        <v>10.3</v>
      </c>
      <c r="AJ57" s="8" t="n">
        <v>10.3</v>
      </c>
    </row>
    <row r="58">
      <c r="A58" s="4" t="inlineStr">
        <is>
          <t>Number of performance based restricted stock, value</t>
        </is>
      </c>
      <c r="AF58" s="5" t="n">
        <v>396520</v>
      </c>
      <c r="AG58" s="5" t="n">
        <v>17438</v>
      </c>
      <c r="AI58" s="5" t="n">
        <v>257500</v>
      </c>
    </row>
    <row r="59">
      <c r="A59" s="4" t="inlineStr">
        <is>
          <t>Consultant [Member]</t>
        </is>
      </c>
    </row>
    <row r="60">
      <c r="A60" s="4" t="inlineStr">
        <is>
          <t>Shares issued price per share</t>
        </is>
      </c>
      <c r="AH60" s="8" t="n">
        <v>8.06</v>
      </c>
    </row>
    <row r="61">
      <c r="A61" s="4" t="inlineStr">
        <is>
          <t>Shares issued for services</t>
        </is>
      </c>
      <c r="AH61" s="6" t="n">
        <v>3703</v>
      </c>
    </row>
    <row r="62">
      <c r="A62" s="4" t="inlineStr">
        <is>
          <t>Reduction in accrued salaries</t>
        </is>
      </c>
      <c r="AH62" s="5" t="n">
        <v>29848</v>
      </c>
    </row>
    <row r="63">
      <c r="A63" s="4" t="inlineStr">
        <is>
          <t>Vesting period</t>
        </is>
      </c>
      <c r="AH63" s="4" t="inlineStr">
        <is>
          <t>6 months</t>
        </is>
      </c>
    </row>
    <row r="64">
      <c r="A64" s="4" t="inlineStr">
        <is>
          <t>Investors [Member]</t>
        </is>
      </c>
    </row>
    <row r="65">
      <c r="A65" s="4" t="inlineStr">
        <is>
          <t>Number of performance based restricted stock</t>
        </is>
      </c>
      <c r="Z65" s="6" t="n">
        <v>25000</v>
      </c>
    </row>
    <row r="66">
      <c r="A66" s="4" t="inlineStr">
        <is>
          <t>Shares issued price per share</t>
        </is>
      </c>
      <c r="Z66" s="8" t="n">
        <v>4.95</v>
      </c>
    </row>
    <row r="67">
      <c r="A67" s="4" t="inlineStr">
        <is>
          <t>Number of performance based restricted stock, value</t>
        </is>
      </c>
      <c r="Z67" s="5" t="n">
        <v>123750</v>
      </c>
    </row>
    <row r="68">
      <c r="A68" s="4" t="inlineStr">
        <is>
          <t>Board of Directors [Member]</t>
        </is>
      </c>
    </row>
    <row r="69">
      <c r="A69" s="4" t="inlineStr">
        <is>
          <t>Reverse stock split description</t>
        </is>
      </c>
      <c r="AD69" s="4" t="inlineStr">
        <is>
          <t>1-for-10 reverse stock split of the Company's issued and outstanding shares of common stock (the "Reverse Stock Split"),</t>
        </is>
      </c>
    </row>
    <row r="70">
      <c r="A70" s="4" t="inlineStr">
        <is>
          <t>Number of performance based restricted stock</t>
        </is>
      </c>
      <c r="X70" s="6" t="n">
        <v>1875</v>
      </c>
      <c r="Y70" s="6" t="n">
        <v>1875</v>
      </c>
    </row>
    <row r="71">
      <c r="A71" s="4" t="inlineStr">
        <is>
          <t>Shares issued price per share</t>
        </is>
      </c>
      <c r="X71" s="8" t="n">
        <v>8.130000000000001</v>
      </c>
      <c r="Y71" s="8" t="n">
        <v>5.11</v>
      </c>
      <c r="AX71" s="8" t="n">
        <v>5.11</v>
      </c>
      <c r="BC71" s="8" t="n">
        <v>5.11</v>
      </c>
      <c r="BD71" s="8" t="n">
        <v>5.11</v>
      </c>
    </row>
    <row r="72">
      <c r="A72" s="4" t="inlineStr">
        <is>
          <t>Number of performance based restricted stock, value</t>
        </is>
      </c>
      <c r="X72" s="5" t="n">
        <v>15244</v>
      </c>
      <c r="Y72" s="5" t="n">
        <v>9581</v>
      </c>
    </row>
    <row r="73">
      <c r="A73" s="4" t="inlineStr">
        <is>
          <t>Edward Karr [Member]</t>
        </is>
      </c>
    </row>
    <row r="74">
      <c r="A74" s="4" t="inlineStr">
        <is>
          <t>Vesting percentage</t>
        </is>
      </c>
      <c r="AR74" s="4" t="inlineStr">
        <is>
          <t>25.00%</t>
        </is>
      </c>
    </row>
    <row r="75">
      <c r="A75" s="4" t="inlineStr">
        <is>
          <t>Bonus payable</t>
        </is>
      </c>
      <c r="R75" s="5" t="n">
        <v>450000</v>
      </c>
    </row>
    <row r="76">
      <c r="A76" s="4" t="inlineStr">
        <is>
          <t>Cash</t>
        </is>
      </c>
      <c r="AR76" s="5" t="n">
        <v>112500</v>
      </c>
    </row>
    <row r="77">
      <c r="A77" s="4" t="inlineStr">
        <is>
          <t>Four Former Directors [Member]</t>
        </is>
      </c>
    </row>
    <row r="78">
      <c r="A78" s="4" t="inlineStr">
        <is>
          <t>Common stock issue shares</t>
        </is>
      </c>
      <c r="P78" s="6" t="n">
        <v>1875</v>
      </c>
    </row>
    <row r="79">
      <c r="A79" s="4" t="inlineStr">
        <is>
          <t>Shares issued price per share</t>
        </is>
      </c>
      <c r="F79" s="8" t="n">
        <v>15.52</v>
      </c>
      <c r="BE79" s="8" t="n">
        <v>8.109999999999999</v>
      </c>
    </row>
    <row r="80">
      <c r="A80" s="4" t="inlineStr">
        <is>
          <t>Shares issued for services, value</t>
        </is>
      </c>
      <c r="F80" s="5" t="n">
        <v>3222</v>
      </c>
    </row>
    <row r="81">
      <c r="A81" s="4" t="inlineStr">
        <is>
          <t>Shares issued for services</t>
        </is>
      </c>
      <c r="F81" s="6" t="n">
        <v>50000</v>
      </c>
    </row>
    <row r="82">
      <c r="A82" s="4" t="inlineStr">
        <is>
          <t>Share based compensation</t>
        </is>
      </c>
      <c r="BB82" s="5" t="n">
        <v>16667</v>
      </c>
    </row>
    <row r="83">
      <c r="A83" s="4" t="inlineStr">
        <is>
          <t>Number of shares issued of common stock, value</t>
        </is>
      </c>
      <c r="P83" s="5" t="n">
        <v>15206</v>
      </c>
    </row>
    <row r="84">
      <c r="A84" s="4" t="inlineStr">
        <is>
          <t>Two Consultants [Member]</t>
        </is>
      </c>
    </row>
    <row r="85">
      <c r="A85" s="4" t="inlineStr">
        <is>
          <t>Shares issued price per share</t>
        </is>
      </c>
      <c r="BA85" s="8" t="n">
        <v>11.88</v>
      </c>
      <c r="BB85" s="8" t="n">
        <v>11.88</v>
      </c>
    </row>
    <row r="86">
      <c r="A86" s="4" t="inlineStr">
        <is>
          <t>Shares issued for services, value</t>
        </is>
      </c>
      <c r="BA86" s="5" t="n">
        <v>95565</v>
      </c>
    </row>
    <row r="87">
      <c r="A87" s="4" t="inlineStr">
        <is>
          <t>Shares issued for services</t>
        </is>
      </c>
      <c r="BA87" s="6" t="n">
        <v>8047</v>
      </c>
    </row>
    <row r="88">
      <c r="A88" s="4" t="inlineStr">
        <is>
          <t>Three Former Directors [Member]</t>
        </is>
      </c>
    </row>
    <row r="89">
      <c r="A89" s="4" t="inlineStr">
        <is>
          <t>Exercise period of stock options granted</t>
        </is>
      </c>
      <c r="AS89" s="4" t="inlineStr">
        <is>
          <t>Dec. 21,
		2022</t>
        </is>
      </c>
    </row>
    <row r="90">
      <c r="A90" s="4" t="inlineStr">
        <is>
          <t>Restricted Stock [Member]</t>
        </is>
      </c>
    </row>
    <row r="91">
      <c r="A91" s="4" t="inlineStr">
        <is>
          <t>Share based compensation</t>
        </is>
      </c>
      <c r="BB91" s="5" t="n">
        <v>1868368</v>
      </c>
      <c r="BD91" s="5" t="n">
        <v>497528</v>
      </c>
    </row>
    <row r="92">
      <c r="A92" s="4" t="inlineStr">
        <is>
          <t>Fair value of shares over vesting period</t>
        </is>
      </c>
      <c r="BB92" s="6" t="n">
        <v>2099766</v>
      </c>
    </row>
    <row r="93">
      <c r="A93" s="4" t="inlineStr">
        <is>
          <t>Restricted Stock [Member] | Chief Financial Officer [Member]</t>
        </is>
      </c>
    </row>
    <row r="94">
      <c r="A94" s="4" t="inlineStr">
        <is>
          <t>Common stock issue shares</t>
        </is>
      </c>
      <c r="O94" s="6" t="n">
        <v>188</v>
      </c>
    </row>
    <row r="95">
      <c r="A95" s="4" t="inlineStr">
        <is>
          <t>Shares issued price per share</t>
        </is>
      </c>
      <c r="O95" s="8" t="n">
        <v>8.5</v>
      </c>
    </row>
    <row r="96">
      <c r="A96" s="4" t="inlineStr">
        <is>
          <t>Number of shares issued of common stock, value</t>
        </is>
      </c>
      <c r="O96" s="5" t="n">
        <v>1598</v>
      </c>
    </row>
    <row r="97">
      <c r="A97" s="4" t="inlineStr">
        <is>
          <t>Restricted Stock [Member] | Edward Karr [Member]</t>
        </is>
      </c>
    </row>
    <row r="98">
      <c r="A98" s="4" t="inlineStr">
        <is>
          <t>Number of performance based restricted stock</t>
        </is>
      </c>
      <c r="B98" s="6" t="n">
        <v>50000</v>
      </c>
      <c r="H98" s="6" t="n">
        <v>50000</v>
      </c>
      <c r="I98" s="6" t="n">
        <v>50000</v>
      </c>
    </row>
    <row r="99">
      <c r="A99" s="4" t="inlineStr">
        <is>
          <t>Shares issued price per share</t>
        </is>
      </c>
      <c r="H99" s="8" t="n">
        <v>11.21</v>
      </c>
      <c r="I99" s="8" t="n">
        <v>11.21</v>
      </c>
    </row>
    <row r="100">
      <c r="A100" s="4" t="inlineStr">
        <is>
          <t>Number of performance based restricted stock, value</t>
        </is>
      </c>
      <c r="B100" s="5" t="n">
        <v>560500</v>
      </c>
      <c r="H100" s="5" t="n">
        <v>560500</v>
      </c>
      <c r="I100" s="5" t="n">
        <v>560500</v>
      </c>
    </row>
    <row r="101">
      <c r="A101" s="4" t="inlineStr">
        <is>
          <t>Vesting percentage</t>
        </is>
      </c>
      <c r="H101" s="4" t="inlineStr">
        <is>
          <t>25.00%</t>
        </is>
      </c>
    </row>
    <row r="102">
      <c r="A102" s="4" t="inlineStr">
        <is>
          <t>Restricted Stock [Member] | Edward Karr [Member] | Third Anniversary [Member]</t>
        </is>
      </c>
    </row>
    <row r="103">
      <c r="A103" s="4" t="inlineStr">
        <is>
          <t>Vesting percentage</t>
        </is>
      </c>
      <c r="H103" s="4" t="inlineStr">
        <is>
          <t>25.00%</t>
        </is>
      </c>
    </row>
    <row r="104">
      <c r="A104" s="4" t="inlineStr">
        <is>
          <t>Restricted Stock [Member] | Edward Karr [Member] | First Anniversary [Member]</t>
        </is>
      </c>
    </row>
    <row r="105">
      <c r="A105" s="4" t="inlineStr">
        <is>
          <t>Vesting percentage</t>
        </is>
      </c>
      <c r="H105" s="4" t="inlineStr">
        <is>
          <t>25.00%</t>
        </is>
      </c>
    </row>
    <row r="106">
      <c r="A106" s="4" t="inlineStr">
        <is>
          <t>Restricted Stock [Member] | Edward Karr [Member] | Second Anniversary [Member]</t>
        </is>
      </c>
    </row>
    <row r="107">
      <c r="A107" s="4" t="inlineStr">
        <is>
          <t>Vesting percentage</t>
        </is>
      </c>
      <c r="H107" s="4" t="inlineStr">
        <is>
          <t>25.00%</t>
        </is>
      </c>
    </row>
    <row r="108">
      <c r="A108" s="4" t="inlineStr">
        <is>
          <t>Restricted Stock [Member] | Edward Karr [Member]</t>
        </is>
      </c>
    </row>
    <row r="109">
      <c r="A109" s="4" t="inlineStr">
        <is>
          <t>Number of performance based restricted stock</t>
        </is>
      </c>
      <c r="R109" s="6" t="n">
        <v>30107</v>
      </c>
    </row>
    <row r="110">
      <c r="A110" s="4" t="inlineStr">
        <is>
          <t>Shares issued price per share</t>
        </is>
      </c>
      <c r="R110" s="8" t="n">
        <v>11.21</v>
      </c>
    </row>
    <row r="111">
      <c r="A111" s="4" t="inlineStr">
        <is>
          <t>Number of performance based restricted stock, value</t>
        </is>
      </c>
      <c r="R111" s="5" t="n">
        <v>337500</v>
      </c>
    </row>
    <row r="112">
      <c r="A112" s="4" t="inlineStr">
        <is>
          <t>Vesting percentage</t>
        </is>
      </c>
      <c r="R112" s="4" t="inlineStr">
        <is>
          <t>75.00%</t>
        </is>
      </c>
    </row>
    <row r="113">
      <c r="A113" s="4" t="inlineStr">
        <is>
          <t>Bonus payable</t>
        </is>
      </c>
      <c r="R113" s="5" t="n">
        <v>337500</v>
      </c>
    </row>
    <row r="114">
      <c r="A114" s="4" t="inlineStr">
        <is>
          <t>Restricted Stock [Member] | Four Former Directors [Member]</t>
        </is>
      </c>
    </row>
    <row r="115">
      <c r="A115" s="4" t="inlineStr">
        <is>
          <t>Shares issued price per share</t>
        </is>
      </c>
      <c r="C115" s="8" t="n">
        <v>12.67</v>
      </c>
    </row>
    <row r="116">
      <c r="A116" s="4" t="inlineStr">
        <is>
          <t>Shares issued for services, value</t>
        </is>
      </c>
      <c r="C116" s="5" t="n">
        <v>50000</v>
      </c>
    </row>
    <row r="117">
      <c r="A117" s="4" t="inlineStr">
        <is>
          <t>Shares issued for services</t>
        </is>
      </c>
      <c r="C117" s="6" t="n">
        <v>3946</v>
      </c>
    </row>
    <row r="118">
      <c r="A118" s="4" t="inlineStr">
        <is>
          <t>Restricted Stock [Member] | Two Officers and One Employee[Member]</t>
        </is>
      </c>
    </row>
    <row r="119">
      <c r="A119" s="4" t="inlineStr">
        <is>
          <t>Number of performance based restricted stock</t>
        </is>
      </c>
      <c r="H119" s="6" t="n">
        <v>254464</v>
      </c>
    </row>
    <row r="120">
      <c r="A120" s="4" t="inlineStr">
        <is>
          <t>Number of performance based restricted stock, value</t>
        </is>
      </c>
      <c r="H120" s="5" t="n">
        <v>2852541</v>
      </c>
    </row>
    <row r="121">
      <c r="A121" s="4" t="inlineStr">
        <is>
          <t>Vesting percentage</t>
        </is>
      </c>
      <c r="H121" s="4" t="inlineStr">
        <is>
          <t>25.00%</t>
        </is>
      </c>
    </row>
    <row r="122">
      <c r="A122" s="4" t="inlineStr">
        <is>
          <t>Restricted Stock [Member] | Three Officers and One Employee[Member]</t>
        </is>
      </c>
    </row>
    <row r="123">
      <c r="A123" s="4" t="inlineStr">
        <is>
          <t>Shares issued price per share</t>
        </is>
      </c>
      <c r="H123" s="8" t="n">
        <v>11.21</v>
      </c>
      <c r="I123" s="8" t="n">
        <v>11.21</v>
      </c>
    </row>
    <row r="124">
      <c r="A124" s="4" t="inlineStr">
        <is>
          <t>Restricted Stock [Member] | Three Officers and One Employee[Member] | Third Anniversary [Member]</t>
        </is>
      </c>
    </row>
    <row r="125">
      <c r="A125" s="4" t="inlineStr">
        <is>
          <t>Vesting percentage</t>
        </is>
      </c>
      <c r="H125" s="4" t="inlineStr">
        <is>
          <t>25.00%</t>
        </is>
      </c>
    </row>
    <row r="126">
      <c r="A126" s="4" t="inlineStr">
        <is>
          <t>Restricted Stock [Member] | Three Officers and One Employee[Member] | First Anniversary [Member]</t>
        </is>
      </c>
    </row>
    <row r="127">
      <c r="A127" s="4" t="inlineStr">
        <is>
          <t>Vesting percentage</t>
        </is>
      </c>
      <c r="H127" s="4" t="inlineStr">
        <is>
          <t>25.00%</t>
        </is>
      </c>
    </row>
    <row r="128">
      <c r="A128" s="4" t="inlineStr">
        <is>
          <t>Restricted Stock [Member] | Three Officers and One Employee[Member] | Second Anniversary [Member]</t>
        </is>
      </c>
    </row>
    <row r="129">
      <c r="A129" s="4" t="inlineStr">
        <is>
          <t>Vesting percentage</t>
        </is>
      </c>
      <c r="H129" s="4" t="inlineStr">
        <is>
          <t>25.00%</t>
        </is>
      </c>
    </row>
    <row r="130">
      <c r="A130" s="4" t="inlineStr">
        <is>
          <t>Restricted Stock [Member] | Three Directors [Member]</t>
        </is>
      </c>
    </row>
    <row r="131">
      <c r="A131" s="4" t="inlineStr">
        <is>
          <t>Number of performance based restricted stock</t>
        </is>
      </c>
      <c r="I131" s="6" t="n">
        <v>150124</v>
      </c>
    </row>
    <row r="132">
      <c r="A132" s="4" t="inlineStr">
        <is>
          <t>Shares issued price per share</t>
        </is>
      </c>
      <c r="H132" s="8" t="n">
        <v>11.21</v>
      </c>
      <c r="I132" s="8" t="n">
        <v>11.21</v>
      </c>
    </row>
    <row r="133">
      <c r="A133" s="4" t="inlineStr">
        <is>
          <t>Number of performance based restricted stock, value</t>
        </is>
      </c>
      <c r="I133" s="5" t="n">
        <v>13392</v>
      </c>
    </row>
    <row r="134">
      <c r="A134" s="4" t="inlineStr">
        <is>
          <t>Restricted Stock Units (RSUs) [Member]</t>
        </is>
      </c>
    </row>
    <row r="135">
      <c r="A135" s="4" t="inlineStr">
        <is>
          <t>Common stock exercise of stock warrants</t>
        </is>
      </c>
      <c r="Q135" s="6" t="n">
        <v>10000</v>
      </c>
    </row>
    <row r="136">
      <c r="A136" s="4" t="inlineStr">
        <is>
          <t>Proceeds from exercise of stock warrants</t>
        </is>
      </c>
      <c r="Q136" s="5" t="n">
        <v>70000</v>
      </c>
    </row>
    <row r="137">
      <c r="A137" s="4" t="inlineStr">
        <is>
          <t>Cashless Exercise of Stock Warrants [Member]</t>
        </is>
      </c>
    </row>
    <row r="138">
      <c r="A138" s="4" t="inlineStr">
        <is>
          <t>Common stock exercise of stock warrants</t>
        </is>
      </c>
      <c r="G138" s="6" t="n">
        <v>33858</v>
      </c>
      <c r="AQ138" s="6" t="n">
        <v>91894</v>
      </c>
    </row>
    <row r="139">
      <c r="A139" s="4" t="inlineStr">
        <is>
          <t>Proceeds from exercise of stock warrants</t>
        </is>
      </c>
      <c r="G139" s="5" t="n">
        <v>109688</v>
      </c>
      <c r="AQ139" s="5" t="n">
        <v>166666</v>
      </c>
    </row>
    <row r="140">
      <c r="A140" s="4" t="inlineStr">
        <is>
          <t>Northern Panther [Member]</t>
        </is>
      </c>
    </row>
    <row r="141">
      <c r="A141" s="4" t="inlineStr">
        <is>
          <t>Business acquisition, purchase consideration</t>
        </is>
      </c>
      <c r="BB141" s="5" t="n">
        <v>12640980</v>
      </c>
    </row>
    <row r="142">
      <c r="A142" s="4" t="inlineStr">
        <is>
          <t>Common Stock [Member]</t>
        </is>
      </c>
    </row>
    <row r="143">
      <c r="A143" s="4" t="inlineStr">
        <is>
          <t>Common stock, par value</t>
        </is>
      </c>
      <c r="U143" s="7" t="n">
        <v>0.001</v>
      </c>
    </row>
    <row r="144">
      <c r="A144" s="4" t="inlineStr">
        <is>
          <t>Common stock issue shares</t>
        </is>
      </c>
      <c r="U144" s="6" t="n">
        <v>581053</v>
      </c>
      <c r="BD144" s="6" t="n">
        <v>357142</v>
      </c>
    </row>
    <row r="145">
      <c r="A145" s="4" t="inlineStr">
        <is>
          <t>Number of shares issued for acquisition, shares</t>
        </is>
      </c>
      <c r="BD145" s="6" t="n">
        <v>200000</v>
      </c>
    </row>
    <row r="146">
      <c r="A146" s="4" t="inlineStr">
        <is>
          <t>Common stock in exchange of conversion, shares</t>
        </is>
      </c>
      <c r="BB146" s="6" t="n">
        <v>2010963</v>
      </c>
      <c r="BD146" s="6" t="n">
        <v>222018</v>
      </c>
    </row>
    <row r="147">
      <c r="A147" s="4" t="inlineStr">
        <is>
          <t>Number of performance based restricted stock</t>
        </is>
      </c>
      <c r="BB147" s="6" t="n">
        <v>1875</v>
      </c>
      <c r="BD147" s="6" t="n">
        <v>32454</v>
      </c>
    </row>
    <row r="148">
      <c r="A148" s="4" t="inlineStr">
        <is>
          <t>Shares issued for services, value</t>
        </is>
      </c>
      <c r="BB148" s="5" t="n">
        <v>163</v>
      </c>
      <c r="BD148" s="5" t="n">
        <v>78</v>
      </c>
    </row>
    <row r="149">
      <c r="A149" s="4" t="inlineStr">
        <is>
          <t>Shares issued for services</t>
        </is>
      </c>
      <c r="BB149" s="6" t="n">
        <v>163076</v>
      </c>
      <c r="BD149" s="6" t="n">
        <v>78153</v>
      </c>
    </row>
    <row r="150">
      <c r="A150" s="4" t="inlineStr">
        <is>
          <t>Number of performance based restricted stock, value</t>
        </is>
      </c>
      <c r="BB150" s="5" t="n">
        <v>2</v>
      </c>
      <c r="BD150" s="5" t="n">
        <v>33</v>
      </c>
    </row>
    <row r="151">
      <c r="A151" s="4" t="inlineStr">
        <is>
          <t>Number of shares issued of common stock, value</t>
        </is>
      </c>
      <c r="BD151" s="6" t="n">
        <v>357</v>
      </c>
    </row>
    <row r="152">
      <c r="A152" s="4" t="inlineStr">
        <is>
          <t>Common Stock [Member] | Chief Financial Officer [Member]</t>
        </is>
      </c>
    </row>
    <row r="153">
      <c r="A153" s="4" t="inlineStr">
        <is>
          <t>Shares issued price per share</t>
        </is>
      </c>
      <c r="AE153" s="8" t="n">
        <v>8.1</v>
      </c>
    </row>
    <row r="154">
      <c r="A154" s="4" t="inlineStr">
        <is>
          <t>Shares issued for services</t>
        </is>
      </c>
      <c r="AE154" s="6" t="n">
        <v>639</v>
      </c>
    </row>
    <row r="155">
      <c r="A155" s="4" t="inlineStr">
        <is>
          <t>Share based compensation</t>
        </is>
      </c>
      <c r="AE155" s="5" t="n">
        <v>5158</v>
      </c>
      <c r="BD155" s="6" t="n">
        <v>5158</v>
      </c>
    </row>
    <row r="156">
      <c r="A156" s="4" t="inlineStr">
        <is>
          <t>Vesting period</t>
        </is>
      </c>
      <c r="AH156" s="4" t="inlineStr">
        <is>
          <t>10 years</t>
        </is>
      </c>
    </row>
    <row r="157">
      <c r="A157" s="4" t="inlineStr">
        <is>
          <t>Exercise price</t>
        </is>
      </c>
      <c r="AH157" s="8" t="n">
        <v>8.1</v>
      </c>
    </row>
    <row r="158">
      <c r="A158" s="4" t="inlineStr">
        <is>
          <t>Fair value of shares over vesting period</t>
        </is>
      </c>
      <c r="AH158" s="5" t="n">
        <v>208</v>
      </c>
    </row>
    <row r="159">
      <c r="A159" s="4" t="inlineStr">
        <is>
          <t>Remaining balance of unvested stock options</t>
        </is>
      </c>
      <c r="AH159" s="6" t="n">
        <v>5000</v>
      </c>
    </row>
    <row r="160">
      <c r="A160" s="4" t="inlineStr">
        <is>
          <t>Common Warrants [Member]</t>
        </is>
      </c>
    </row>
    <row r="161">
      <c r="A161" s="4" t="inlineStr">
        <is>
          <t>Preferred stock, shares outstanding</t>
        </is>
      </c>
      <c r="BA161" s="4" t="inlineStr">
        <is>
          <t xml:space="preserve"> </t>
        </is>
      </c>
      <c r="BB161" s="4" t="inlineStr">
        <is>
          <t xml:space="preserve"> </t>
        </is>
      </c>
    </row>
    <row r="162">
      <c r="A162" s="4" t="inlineStr">
        <is>
          <t>Warrants [Member]</t>
        </is>
      </c>
    </row>
    <row r="163">
      <c r="A163" s="4" t="inlineStr">
        <is>
          <t>Warrant right exercise price</t>
        </is>
      </c>
      <c r="D163" s="8" t="n">
        <v>14.5</v>
      </c>
    </row>
    <row r="164">
      <c r="A164" s="4" t="inlineStr">
        <is>
          <t>Purchase value, percentage</t>
        </is>
      </c>
      <c r="BB164" s="4" t="inlineStr">
        <is>
          <t>4.99%</t>
        </is>
      </c>
    </row>
    <row r="165">
      <c r="A165" s="4" t="inlineStr">
        <is>
          <t>Number of warrants to purchase common shares</t>
        </is>
      </c>
      <c r="D165" s="6" t="n">
        <v>457068</v>
      </c>
    </row>
    <row r="166">
      <c r="A166" s="4" t="inlineStr">
        <is>
          <t>Common stock exercise of stock warrants</t>
        </is>
      </c>
      <c r="G166" s="6" t="n">
        <v>168571</v>
      </c>
      <c r="K166" s="6" t="n">
        <v>168571</v>
      </c>
      <c r="AV166" s="6" t="n">
        <v>178571</v>
      </c>
    </row>
    <row r="167">
      <c r="A167" s="4" t="inlineStr">
        <is>
          <t>Proceeds from exercise of stock warrants</t>
        </is>
      </c>
      <c r="G167" s="5" t="n">
        <v>1179997</v>
      </c>
      <c r="K167" s="5" t="n">
        <v>1179997</v>
      </c>
      <c r="AV167" s="5" t="n">
        <v>1249997</v>
      </c>
    </row>
    <row r="168">
      <c r="A168" s="4" t="inlineStr">
        <is>
          <t>Warrants exercisable, intrinsic value</t>
        </is>
      </c>
      <c r="BA168" s="5" t="n">
        <v>3775000</v>
      </c>
      <c r="BB168" s="5" t="n">
        <v>3775000</v>
      </c>
    </row>
    <row r="169">
      <c r="A169" s="4" t="inlineStr">
        <is>
          <t>Stock Option [Member]</t>
        </is>
      </c>
    </row>
    <row r="170">
      <c r="A170" s="4" t="inlineStr">
        <is>
          <t>Stock option share based compensation</t>
        </is>
      </c>
      <c r="BB170" s="5" t="n">
        <v>194761</v>
      </c>
      <c r="BD170" s="5" t="n">
        <v>196046</v>
      </c>
    </row>
    <row r="171">
      <c r="A171" s="4" t="inlineStr">
        <is>
          <t>Class A Warrants [Member]</t>
        </is>
      </c>
    </row>
    <row r="172">
      <c r="A172" s="4" t="inlineStr">
        <is>
          <t>Warrants to purchase up preferred stock</t>
        </is>
      </c>
      <c r="AT172" s="6" t="n">
        <v>219375</v>
      </c>
      <c r="AW172" s="6" t="n">
        <v>219375</v>
      </c>
    </row>
    <row r="173">
      <c r="A173" s="4" t="inlineStr">
        <is>
          <t>Warrant right exercise price</t>
        </is>
      </c>
      <c r="BA173" s="8" t="n">
        <v>11.4</v>
      </c>
      <c r="BB173" s="8" t="n">
        <v>11.4</v>
      </c>
    </row>
    <row r="174">
      <c r="A174" s="4" t="inlineStr">
        <is>
          <t>Warrant right exercise period</t>
        </is>
      </c>
      <c r="BA174" s="4" t="inlineStr">
        <is>
          <t>5 years</t>
        </is>
      </c>
      <c r="BB174" s="4" t="inlineStr">
        <is>
          <t>5 years</t>
        </is>
      </c>
    </row>
    <row r="175">
      <c r="A175" s="4" t="inlineStr">
        <is>
          <t>Common stock exercise of stock warrants</t>
        </is>
      </c>
      <c r="BB175" s="6" t="n">
        <v>109688</v>
      </c>
    </row>
    <row r="176">
      <c r="A176" s="4" t="inlineStr">
        <is>
          <t>Class X Warrants [Member]</t>
        </is>
      </c>
    </row>
    <row r="177">
      <c r="A177" s="4" t="inlineStr">
        <is>
          <t>Warrants to purchase up preferred stock</t>
        </is>
      </c>
      <c r="AT177" s="6" t="n">
        <v>109750</v>
      </c>
      <c r="AW177" s="6" t="n">
        <v>109750</v>
      </c>
    </row>
    <row r="178">
      <c r="A178" s="4" t="inlineStr">
        <is>
          <t>Warrant right expired date</t>
        </is>
      </c>
      <c r="BB178" s="4" t="inlineStr">
        <is>
          <t>Dec. 19,
		2019</t>
        </is>
      </c>
    </row>
    <row r="179">
      <c r="A179" s="4" t="inlineStr">
        <is>
          <t>Warrant right exercise price</t>
        </is>
      </c>
      <c r="BA179" s="8" t="n">
        <v>11.4</v>
      </c>
      <c r="BB179" s="8" t="n">
        <v>11.4</v>
      </c>
    </row>
    <row r="180">
      <c r="A180" s="4" t="inlineStr">
        <is>
          <t>Warrant right exercise period</t>
        </is>
      </c>
      <c r="BA180" s="4" t="inlineStr">
        <is>
          <t>5 years</t>
        </is>
      </c>
      <c r="BB180" s="4" t="inlineStr">
        <is>
          <t>5 years</t>
        </is>
      </c>
    </row>
    <row r="181">
      <c r="A181" s="4" t="inlineStr">
        <is>
          <t>Common stock exercise of stock warrants</t>
        </is>
      </c>
      <c r="BD181" s="4" t="inlineStr">
        <is>
          <t xml:space="preserve"> </t>
        </is>
      </c>
    </row>
    <row r="182">
      <c r="A182" s="4" t="inlineStr">
        <is>
          <t>Class Y Warrants [Member]</t>
        </is>
      </c>
    </row>
    <row r="183">
      <c r="A183" s="4" t="inlineStr">
        <is>
          <t>Warrant right exercise price</t>
        </is>
      </c>
      <c r="BA183" s="8" t="n">
        <v>11.4</v>
      </c>
      <c r="BB183" s="8" t="n">
        <v>11.4</v>
      </c>
    </row>
    <row r="184">
      <c r="A184" s="4" t="inlineStr">
        <is>
          <t>Class X Warrants [Member]</t>
        </is>
      </c>
    </row>
    <row r="185">
      <c r="A185" s="4" t="inlineStr">
        <is>
          <t>Warrant right expired date</t>
        </is>
      </c>
      <c r="AK185" s="4" t="inlineStr">
        <is>
          <t>Dec. 19,
		2019</t>
        </is>
      </c>
    </row>
    <row r="186">
      <c r="A186" s="4" t="inlineStr">
        <is>
          <t>Warrant right exercise price</t>
        </is>
      </c>
      <c r="AK186" s="8" t="n">
        <v>11.4</v>
      </c>
      <c r="AL186" s="8" t="n">
        <v>11.4</v>
      </c>
    </row>
    <row r="187">
      <c r="A187" s="4" t="inlineStr">
        <is>
          <t>Warrant right exercise period</t>
        </is>
      </c>
      <c r="AK187" s="4" t="inlineStr">
        <is>
          <t>6 months</t>
        </is>
      </c>
      <c r="AL187" s="4" t="inlineStr">
        <is>
          <t>6 months</t>
        </is>
      </c>
    </row>
    <row r="188">
      <c r="A188" s="4" t="inlineStr">
        <is>
          <t>Class Y Warrant and Class X Warrant [Member]</t>
        </is>
      </c>
    </row>
    <row r="189">
      <c r="A189" s="4" t="inlineStr">
        <is>
          <t>Sale of stock description</t>
        </is>
      </c>
      <c r="AL189" s="4" t="inlineStr">
        <is>
          <t>Each Class X Warrant was exercisable to acquire one share of the Company's common stock and one Class Y Warrant at an exercise price of $11.40, for a period of six (6) months from the date of issuance. Class X Warrants expired on December 19, 2019. Each Class Y Warrant was exercisable to acquire one share of the Company's common stock at an exercise price of $11.40 per share, commencing six (6) months from the date of issuance (the "Initial Exercise Date") and would have expired on a date that is the five (5) year anniversary of the Initial Exercise Date. No Class X Warrant was exercised prior to its expiration and, as such, no Class Y Warrants were issued. Each Class A Warrant is exercisable to acquire one share of the Company's common stock at an exercise price of $11.40 per share, commencing six (6) months from the date of issuance and will expire on a date that is the five (5) year anniversary of the date of issuance.</t>
        </is>
      </c>
    </row>
    <row r="190">
      <c r="A190" s="4" t="inlineStr">
        <is>
          <t>Class A Warrant [Member]</t>
        </is>
      </c>
    </row>
    <row r="191">
      <c r="A191" s="4" t="inlineStr">
        <is>
          <t>Warrant right exercise period</t>
        </is>
      </c>
      <c r="AK191" s="4" t="inlineStr">
        <is>
          <t>5 years</t>
        </is>
      </c>
      <c r="AL191" s="4" t="inlineStr">
        <is>
          <t>5 years</t>
        </is>
      </c>
    </row>
    <row r="192">
      <c r="A192" s="4" t="inlineStr">
        <is>
          <t>Class A Warrant [Member] | Common Stock [Member]</t>
        </is>
      </c>
    </row>
    <row r="193">
      <c r="A193" s="4" t="inlineStr">
        <is>
          <t>Warrant right exercise price</t>
        </is>
      </c>
      <c r="AK193" s="8" t="n">
        <v>11.4</v>
      </c>
      <c r="AL193" s="8" t="n">
        <v>11.4</v>
      </c>
    </row>
    <row r="194">
      <c r="A194" s="4" t="inlineStr">
        <is>
          <t>Securities Purchase Agreement [Member] | Private Placement [Member]</t>
        </is>
      </c>
    </row>
    <row r="195">
      <c r="A195" s="4" t="inlineStr">
        <is>
          <t>Warrant right exercise price</t>
        </is>
      </c>
      <c r="V195" s="5" t="n">
        <v>6</v>
      </c>
      <c r="W195" s="5" t="n">
        <v>6</v>
      </c>
    </row>
    <row r="196">
      <c r="A196" s="4" t="inlineStr">
        <is>
          <t>Business acquisition, purchase consideration</t>
        </is>
      </c>
      <c r="W196" s="5" t="n">
        <v>5530004</v>
      </c>
    </row>
    <row r="197">
      <c r="A197" s="4" t="inlineStr">
        <is>
          <t>Number of warrants to purchase common shares</t>
        </is>
      </c>
      <c r="V197" s="6" t="n">
        <v>921666</v>
      </c>
      <c r="W197" s="6" t="n">
        <v>921666</v>
      </c>
    </row>
    <row r="198">
      <c r="A198" s="4" t="inlineStr">
        <is>
          <t>Merger Agreement [Member] | Consultant [Member]</t>
        </is>
      </c>
    </row>
    <row r="199">
      <c r="A199" s="4" t="inlineStr">
        <is>
          <t>Shares issued price per share</t>
        </is>
      </c>
      <c r="U199" s="8" t="n">
        <v>9.529999999999999</v>
      </c>
    </row>
    <row r="200">
      <c r="A200" s="4" t="inlineStr">
        <is>
          <t>Shares issued for services, value</t>
        </is>
      </c>
      <c r="U200" s="5" t="n">
        <v>786225</v>
      </c>
    </row>
    <row r="201">
      <c r="A201" s="4" t="inlineStr">
        <is>
          <t>Shares issued for services</t>
        </is>
      </c>
      <c r="U201" s="6" t="n">
        <v>82500</v>
      </c>
    </row>
    <row r="202">
      <c r="A202" s="4" t="inlineStr">
        <is>
          <t>Merger Agreement [Member] | Northern Panther [Member]</t>
        </is>
      </c>
    </row>
    <row r="203">
      <c r="A203" s="4" t="inlineStr">
        <is>
          <t>Number of shares issued for acquisition, shares</t>
        </is>
      </c>
      <c r="N203" s="6" t="n">
        <v>106894</v>
      </c>
      <c r="W203" s="6" t="n">
        <v>581053</v>
      </c>
    </row>
    <row r="204">
      <c r="A204" s="4" t="inlineStr">
        <is>
          <t>Reverse stock split description</t>
        </is>
      </c>
      <c r="U204" s="4" t="inlineStr">
        <is>
          <t>The Series H Preferred Stock was convertible into common stock on a 1 for 10 basis upon the receipt of the approval by the requisite vote of the Company's stockholders at the Company's 2020 annual meeting.</t>
        </is>
      </c>
    </row>
    <row r="205">
      <c r="A205" s="4" t="inlineStr">
        <is>
          <t>Common stock in exchange of conversion, shares</t>
        </is>
      </c>
      <c r="N205" s="6" t="n">
        <v>1068940</v>
      </c>
    </row>
    <row r="206">
      <c r="A206" s="4" t="inlineStr">
        <is>
          <t>Business acquisition, equity interest issued, number of shares</t>
        </is>
      </c>
      <c r="U206" s="6" t="n">
        <v>1650000</v>
      </c>
    </row>
    <row r="207">
      <c r="A207" s="4" t="inlineStr">
        <is>
          <t>Shares issued price per share</t>
        </is>
      </c>
      <c r="U207" s="9" t="n">
        <v>7.6612</v>
      </c>
    </row>
    <row r="208">
      <c r="A208" s="4" t="inlineStr">
        <is>
          <t>Business acquisition, purchase consideration</t>
        </is>
      </c>
      <c r="U208" s="5" t="n">
        <v>12640980</v>
      </c>
    </row>
    <row r="209">
      <c r="A209" s="4" t="inlineStr">
        <is>
          <t>Merger Agreement [Member] | Luke Norman Consulting Ltd [Member]</t>
        </is>
      </c>
    </row>
    <row r="210">
      <c r="A210" s="4" t="inlineStr">
        <is>
          <t>Purchase value, percentage</t>
        </is>
      </c>
      <c r="U210" s="4" t="inlineStr">
        <is>
          <t>5.00%</t>
        </is>
      </c>
    </row>
    <row r="211">
      <c r="A211" s="4" t="inlineStr">
        <is>
          <t>Number of performance based restricted stock</t>
        </is>
      </c>
      <c r="U211" s="6" t="n">
        <v>82500</v>
      </c>
    </row>
    <row r="212">
      <c r="A212" s="4" t="inlineStr">
        <is>
          <t>Merger Agreement [Member] | Common Stock [Member]</t>
        </is>
      </c>
    </row>
    <row r="213">
      <c r="A213" s="4" t="inlineStr">
        <is>
          <t>Common stock issue shares</t>
        </is>
      </c>
      <c r="BB213" s="6" t="n">
        <v>1650000</v>
      </c>
    </row>
    <row r="214">
      <c r="A214" s="4" t="inlineStr">
        <is>
          <t>Shares issued price per share</t>
        </is>
      </c>
      <c r="BA214" s="9" t="n">
        <v>7.6612</v>
      </c>
      <c r="BB214" s="9" t="n">
        <v>7.6612</v>
      </c>
    </row>
    <row r="215">
      <c r="A215" s="4" t="inlineStr">
        <is>
          <t>Number of shares issued of common stock, value</t>
        </is>
      </c>
      <c r="BB215" s="5" t="n">
        <v>12640980</v>
      </c>
    </row>
    <row r="216">
      <c r="A216" s="4" t="inlineStr">
        <is>
          <t>Advisory Agreement [Member] | Palladium Capital Advisors [Member]</t>
        </is>
      </c>
    </row>
    <row r="217">
      <c r="A217" s="4" t="inlineStr">
        <is>
          <t>Common stock issue shares</t>
        </is>
      </c>
      <c r="AA217" s="6" t="n">
        <v>357142</v>
      </c>
      <c r="AB217" s="6" t="n">
        <v>25281</v>
      </c>
    </row>
    <row r="218">
      <c r="A218" s="4" t="inlineStr">
        <is>
          <t>Shares issued price per share</t>
        </is>
      </c>
      <c r="AA218" s="8" t="n">
        <v>5.6</v>
      </c>
      <c r="AB218" s="8" t="n">
        <v>5.34</v>
      </c>
    </row>
    <row r="219">
      <c r="A219" s="4" t="inlineStr">
        <is>
          <t>Gross sales</t>
        </is>
      </c>
      <c r="AA219" s="5" t="n">
        <v>2000000</v>
      </c>
    </row>
    <row r="220">
      <c r="A220" s="4" t="inlineStr">
        <is>
          <t>Common stock fixed fee</t>
        </is>
      </c>
      <c r="AC220" s="5" t="n">
        <v>135000</v>
      </c>
    </row>
    <row r="221">
      <c r="A221" s="4" t="inlineStr">
        <is>
          <t>Purchase Agreement [Member]</t>
        </is>
      </c>
    </row>
    <row r="222">
      <c r="A222" s="4" t="inlineStr">
        <is>
          <t>Warrant right exercise price</t>
        </is>
      </c>
      <c r="D222" s="8" t="n">
        <v>14.5</v>
      </c>
    </row>
    <row r="223">
      <c r="A223" s="4" t="inlineStr">
        <is>
          <t>Common stock issue shares</t>
        </is>
      </c>
      <c r="D223" s="6" t="n">
        <v>914136</v>
      </c>
    </row>
    <row r="224">
      <c r="A224" s="4" t="inlineStr">
        <is>
          <t>Shares issued price per share</t>
        </is>
      </c>
      <c r="D224" s="8" t="n">
        <v>10.54</v>
      </c>
    </row>
    <row r="225">
      <c r="A225" s="4" t="inlineStr">
        <is>
          <t>Number of warrants to purchase common shares</t>
        </is>
      </c>
      <c r="D225" s="6" t="n">
        <v>457068</v>
      </c>
    </row>
    <row r="226">
      <c r="A226" s="4" t="inlineStr">
        <is>
          <t>Proceeds from offering private placement</t>
        </is>
      </c>
      <c r="D226" s="5" t="n">
        <v>9635967</v>
      </c>
    </row>
    <row r="227">
      <c r="A227" s="4" t="inlineStr">
        <is>
          <t>Legal related offering expenses</t>
        </is>
      </c>
      <c r="D227" s="5" t="n">
        <v>636890</v>
      </c>
    </row>
    <row r="228">
      <c r="A228" s="4" t="inlineStr">
        <is>
          <t>Beneficial ownership limitation</t>
        </is>
      </c>
      <c r="D228" s="4" t="inlineStr">
        <is>
          <t>A holder of such warrant will not have the right to exercise any portion of its warrants if the holder, together with its affiliates, would beneficially own in excess of 4.99% (or 9.99% at the election of the holder prior to the date of issuance) of the number of shares of common stock outstanding immediately after giving effect to such exercise (the "Beneficial Ownership Limitation"); provided, however, that upon 61 days' prior notice to the Company, the holder may increase the Beneficial Ownership Limitation, provided that in no event shall the Beneficial Ownership Limitation exceed 9.99%.</t>
        </is>
      </c>
    </row>
    <row r="229">
      <c r="A229" s="4" t="inlineStr">
        <is>
          <t>Purchase Agreement [Member] | Palladium Capital Group, LLC [Member]</t>
        </is>
      </c>
    </row>
    <row r="230">
      <c r="A230" s="4" t="inlineStr">
        <is>
          <t>Number of warrants to purchase common shares</t>
        </is>
      </c>
      <c r="D230" s="6" t="n">
        <v>46490</v>
      </c>
    </row>
    <row r="231">
      <c r="A231" s="4" t="inlineStr">
        <is>
          <t>Engagement Agreement Amendment [Member] | Palladium Capital Advisors [Member]</t>
        </is>
      </c>
    </row>
    <row r="232">
      <c r="A232" s="4" t="inlineStr">
        <is>
          <t>Purchase value, percentage</t>
        </is>
      </c>
      <c r="E232" s="4" t="inlineStr">
        <is>
          <t>8.00%</t>
        </is>
      </c>
    </row>
    <row r="233">
      <c r="A233" s="4" t="inlineStr">
        <is>
          <t>Number of warrants to purchase common shares</t>
        </is>
      </c>
      <c r="E233" s="6" t="n">
        <v>46490</v>
      </c>
    </row>
    <row r="234">
      <c r="A234" s="4" t="inlineStr">
        <is>
          <t>Employment Agreement [Member] | Chief Geologist [Member] | Minimum [Member]</t>
        </is>
      </c>
    </row>
    <row r="235">
      <c r="A235" s="4" t="inlineStr">
        <is>
          <t>Shares issued price per share</t>
        </is>
      </c>
      <c r="AT235" s="8" t="n">
        <v>10.3</v>
      </c>
      <c r="AW235" s="8" t="n">
        <v>10.3</v>
      </c>
    </row>
    <row r="236">
      <c r="A236" s="4" t="inlineStr">
        <is>
          <t>Employment Agreement [Member] | Chief Geologist [Member] | Maximum [Member]</t>
        </is>
      </c>
    </row>
    <row r="237">
      <c r="A237" s="4" t="inlineStr">
        <is>
          <t>Shares issued price per share</t>
        </is>
      </c>
      <c r="AT237" s="8" t="n">
        <v>13.3</v>
      </c>
      <c r="AW237" s="8" t="n">
        <v>13.3</v>
      </c>
    </row>
    <row r="238">
      <c r="A238" s="4" t="inlineStr">
        <is>
          <t>Separation Agreement [Member] | Restricted Stock [Member] | Officers and Employees [Member]</t>
        </is>
      </c>
    </row>
    <row r="239">
      <c r="A239" s="4" t="inlineStr">
        <is>
          <t>Number of performance based restricted stock</t>
        </is>
      </c>
      <c r="K239" s="6" t="n">
        <v>7500</v>
      </c>
      <c r="R239" s="6" t="n">
        <v>12500</v>
      </c>
      <c r="S239" s="6" t="n">
        <v>18502</v>
      </c>
    </row>
    <row r="240">
      <c r="A240" s="4" t="inlineStr">
        <is>
          <t>Shares issued price per share</t>
        </is>
      </c>
      <c r="R240" s="8" t="n">
        <v>11.21</v>
      </c>
      <c r="S240" s="8" t="n">
        <v>8.109999999999999</v>
      </c>
    </row>
    <row r="241">
      <c r="A241" s="4" t="inlineStr">
        <is>
          <t>Share based compensation</t>
        </is>
      </c>
      <c r="S241" s="5" t="n">
        <v>77250</v>
      </c>
    </row>
    <row r="242">
      <c r="A242" s="4" t="inlineStr">
        <is>
          <t>Number of options, vested</t>
        </is>
      </c>
      <c r="AJ242" s="6" t="n">
        <v>7500</v>
      </c>
    </row>
    <row r="243">
      <c r="A243" s="4" t="inlineStr">
        <is>
          <t>Number of performance based restricted stock, value</t>
        </is>
      </c>
      <c r="R243" s="5" t="n">
        <v>140125</v>
      </c>
      <c r="S243" s="5" t="n">
        <v>150000</v>
      </c>
    </row>
    <row r="244">
      <c r="A244" s="4" t="inlineStr">
        <is>
          <t>Fair value of shares over vesting period</t>
        </is>
      </c>
      <c r="K244" s="5" t="n">
        <v>7500</v>
      </c>
    </row>
    <row r="245">
      <c r="A245" s="4" t="inlineStr">
        <is>
          <t>Consulting Agreement [Member]</t>
        </is>
      </c>
    </row>
    <row r="246">
      <c r="A246" s="4" t="inlineStr">
        <is>
          <t>Shares issued for services, value</t>
        </is>
      </c>
      <c r="AO246" s="5" t="n">
        <v>45000</v>
      </c>
      <c r="AU246" s="5" t="n">
        <v>45000</v>
      </c>
    </row>
    <row r="247">
      <c r="A247" s="4" t="inlineStr">
        <is>
          <t>Shares issued for services</t>
        </is>
      </c>
      <c r="AU247" s="6" t="n">
        <v>4592</v>
      </c>
    </row>
    <row r="248">
      <c r="A248" s="4" t="inlineStr">
        <is>
          <t>Agreement term</t>
        </is>
      </c>
      <c r="J248" s="4" t="inlineStr">
        <is>
          <t>1 year</t>
        </is>
      </c>
    </row>
    <row r="249">
      <c r="A249" s="4" t="inlineStr">
        <is>
          <t>Recognized stock-based compensation</t>
        </is>
      </c>
      <c r="BA249" s="5" t="n">
        <v>23437</v>
      </c>
      <c r="BB249" s="6" t="n">
        <v>23437</v>
      </c>
    </row>
    <row r="250">
      <c r="A250" s="4" t="inlineStr">
        <is>
          <t>Stock option share based compensation</t>
        </is>
      </c>
      <c r="BB250" s="6" t="n">
        <v>32813</v>
      </c>
    </row>
    <row r="251">
      <c r="A251" s="4" t="inlineStr">
        <is>
          <t>Consulting Agreement [Member] | Four Former Directors [Member]</t>
        </is>
      </c>
    </row>
    <row r="252">
      <c r="A252" s="4" t="inlineStr">
        <is>
          <t>Share based compensation</t>
        </is>
      </c>
      <c r="BB252" s="5" t="n">
        <v>33333</v>
      </c>
    </row>
    <row r="253">
      <c r="A253" s="4" t="inlineStr">
        <is>
          <t>Consulting Agreement [Member] | Restricted Stock [Member]</t>
        </is>
      </c>
    </row>
    <row r="254">
      <c r="A254" s="4" t="inlineStr">
        <is>
          <t>Number of performance based restricted stock</t>
        </is>
      </c>
      <c r="J254" s="6" t="n">
        <v>5009</v>
      </c>
    </row>
    <row r="255">
      <c r="A255" s="4" t="inlineStr">
        <is>
          <t>Shares issued price per share</t>
        </is>
      </c>
      <c r="J255" s="8" t="n">
        <v>11.23</v>
      </c>
    </row>
    <row r="256">
      <c r="A256" s="4" t="inlineStr">
        <is>
          <t>Number of performance based restricted stock, value</t>
        </is>
      </c>
      <c r="J256" s="5" t="n">
        <v>56250</v>
      </c>
    </row>
    <row r="257">
      <c r="A257" s="4" t="inlineStr">
        <is>
          <t>Series A Convertible Preferred Stock [Member]</t>
        </is>
      </c>
    </row>
    <row r="258">
      <c r="A258" s="4" t="inlineStr">
        <is>
          <t>Preferred stock, shares designated</t>
        </is>
      </c>
      <c r="BA258" s="6" t="n">
        <v>1300000</v>
      </c>
      <c r="BB258" s="6" t="n">
        <v>1300000</v>
      </c>
    </row>
    <row r="259">
      <c r="A259" s="4" t="inlineStr">
        <is>
          <t>Series B Convertible Preferred Stock [Member]</t>
        </is>
      </c>
    </row>
    <row r="260">
      <c r="A260" s="4" t="inlineStr">
        <is>
          <t>Preferred stock, shares designated</t>
        </is>
      </c>
      <c r="BA260" s="6" t="n">
        <v>400000</v>
      </c>
      <c r="BB260" s="6" t="n">
        <v>400000</v>
      </c>
    </row>
    <row r="261">
      <c r="A261" s="4" t="inlineStr">
        <is>
          <t>Series C Convertible Preferred Stock [Member]</t>
        </is>
      </c>
    </row>
    <row r="262">
      <c r="A262" s="4" t="inlineStr">
        <is>
          <t>Preferred stock, shares designated</t>
        </is>
      </c>
      <c r="BA262" s="6" t="n">
        <v>45002</v>
      </c>
      <c r="BB262" s="6" t="n">
        <v>45002</v>
      </c>
    </row>
    <row r="263">
      <c r="A263" s="4" t="inlineStr">
        <is>
          <t>Series D Convertible Preferred Stock [Member]</t>
        </is>
      </c>
    </row>
    <row r="264">
      <c r="A264" s="4" t="inlineStr">
        <is>
          <t>Preferred stock, shares designated</t>
        </is>
      </c>
      <c r="BA264" s="6" t="n">
        <v>7402</v>
      </c>
      <c r="BB264" s="6" t="n">
        <v>7402</v>
      </c>
    </row>
    <row r="265">
      <c r="A265" s="4" t="inlineStr">
        <is>
          <t>Series E Convertible Preferred Stock [Member]</t>
        </is>
      </c>
    </row>
    <row r="266">
      <c r="A266" s="4" t="inlineStr">
        <is>
          <t>Preferred stock, shares designated</t>
        </is>
      </c>
      <c r="BA266" s="6" t="n">
        <v>2500</v>
      </c>
      <c r="BB266" s="6" t="n">
        <v>2500</v>
      </c>
    </row>
    <row r="267">
      <c r="A267" s="4" t="inlineStr">
        <is>
          <t>Series F Preferred Stock [Member]</t>
        </is>
      </c>
    </row>
    <row r="268">
      <c r="A268" s="4" t="inlineStr">
        <is>
          <t>Preferred stock, shares designated</t>
        </is>
      </c>
      <c r="BA268" s="6" t="n">
        <v>1250</v>
      </c>
      <c r="BB268" s="6" t="n">
        <v>1250</v>
      </c>
    </row>
    <row r="269">
      <c r="A269" s="4" t="inlineStr">
        <is>
          <t>Preferred stock, stated value</t>
        </is>
      </c>
      <c r="AK269" s="6" t="n">
        <v>2000</v>
      </c>
      <c r="AL269" s="6" t="n">
        <v>2000</v>
      </c>
    </row>
    <row r="270">
      <c r="A270" s="4" t="inlineStr">
        <is>
          <t>Preferred stock, conversion price per share</t>
        </is>
      </c>
      <c r="AK270" s="8" t="n">
        <v>11.4</v>
      </c>
      <c r="AL270" s="8" t="n">
        <v>11.4</v>
      </c>
    </row>
    <row r="271">
      <c r="A271" s="4" t="inlineStr">
        <is>
          <t>Common stock issue shares</t>
        </is>
      </c>
      <c r="AX271" s="6" t="n">
        <v>25088</v>
      </c>
      <c r="AY271" s="6" t="n">
        <v>63860</v>
      </c>
      <c r="AZ271" s="6" t="n">
        <v>108070</v>
      </c>
    </row>
    <row r="272">
      <c r="A272" s="4" t="inlineStr">
        <is>
          <t>Shares issued upon conversion of preferred stock</t>
        </is>
      </c>
      <c r="Y272" s="6" t="n">
        <v>143</v>
      </c>
      <c r="AX272" s="6" t="n">
        <v>143</v>
      </c>
      <c r="AY272" s="6" t="n">
        <v>364</v>
      </c>
      <c r="AZ272" s="6" t="n">
        <v>616</v>
      </c>
      <c r="BA272" s="4" t="inlineStr">
        <is>
          <t xml:space="preserve"> </t>
        </is>
      </c>
      <c r="BB272" s="4" t="inlineStr">
        <is>
          <t xml:space="preserve"> </t>
        </is>
      </c>
      <c r="BC272" s="6" t="n">
        <v>143</v>
      </c>
      <c r="BD272" s="6" t="n">
        <v>143</v>
      </c>
    </row>
    <row r="273">
      <c r="A273" s="4" t="inlineStr">
        <is>
          <t>Convertible preferred stock shares reserved for future issuance</t>
        </is>
      </c>
      <c r="BA273" s="4" t="inlineStr">
        <is>
          <t xml:space="preserve"> </t>
        </is>
      </c>
      <c r="BB273" s="4" t="inlineStr">
        <is>
          <t xml:space="preserve"> </t>
        </is>
      </c>
    </row>
    <row r="274">
      <c r="A274" s="4" t="inlineStr">
        <is>
          <t>Series F Preferred Stock [Member] | Class A Warrants [Member]</t>
        </is>
      </c>
    </row>
    <row r="275">
      <c r="A275" s="4" t="inlineStr">
        <is>
          <t>Number of shares sold</t>
        </is>
      </c>
      <c r="AK275" s="6" t="n">
        <v>1250</v>
      </c>
    </row>
    <row r="276">
      <c r="A276" s="4" t="inlineStr">
        <is>
          <t>Warrants to purchase up preferred stock</t>
        </is>
      </c>
      <c r="AK276" s="6" t="n">
        <v>219375</v>
      </c>
      <c r="AL276" s="6" t="n">
        <v>219375</v>
      </c>
    </row>
    <row r="277">
      <c r="A277" s="4" t="inlineStr">
        <is>
          <t>Series F Preferred Stock [Member] | Class X Warrants [Member]</t>
        </is>
      </c>
    </row>
    <row r="278">
      <c r="A278" s="4" t="inlineStr">
        <is>
          <t>Warrants to purchase up preferred stock</t>
        </is>
      </c>
      <c r="AK278" s="6" t="n">
        <v>109750</v>
      </c>
      <c r="AL278" s="6" t="n">
        <v>109750</v>
      </c>
    </row>
    <row r="279">
      <c r="A279" s="4" t="inlineStr">
        <is>
          <t>Series G Preferred Stock [Member]</t>
        </is>
      </c>
    </row>
    <row r="280">
      <c r="A280" s="4" t="inlineStr">
        <is>
          <t>Preferred stock, shares designated</t>
        </is>
      </c>
      <c r="BA280" s="6" t="n">
        <v>127</v>
      </c>
      <c r="BB280" s="6" t="n">
        <v>127</v>
      </c>
    </row>
    <row r="281">
      <c r="A281" s="4" t="inlineStr">
        <is>
          <t>Preferred stock, shares outstanding</t>
        </is>
      </c>
      <c r="Y281" s="6" t="n">
        <v>57</v>
      </c>
      <c r="AX281" s="6" t="n">
        <v>57</v>
      </c>
      <c r="BC281" s="6" t="n">
        <v>57</v>
      </c>
      <c r="BD281" s="6" t="n">
        <v>57</v>
      </c>
    </row>
    <row r="282">
      <c r="A282" s="4" t="inlineStr">
        <is>
          <t>Deemed dividend related to beneficial conversion feature</t>
        </is>
      </c>
      <c r="BD282" s="5" t="n">
        <v>64000</v>
      </c>
    </row>
    <row r="283">
      <c r="A283" s="4" t="inlineStr">
        <is>
          <t>Common stock issue shares</t>
        </is>
      </c>
      <c r="BB283" s="6" t="n">
        <v>20357</v>
      </c>
    </row>
    <row r="284">
      <c r="A284" s="4" t="inlineStr">
        <is>
          <t>Series G Preferred Stock [Member] | Common Stock [Member]</t>
        </is>
      </c>
    </row>
    <row r="285">
      <c r="A285" s="4" t="inlineStr">
        <is>
          <t>Common stock, shares authorized</t>
        </is>
      </c>
      <c r="Y285" s="6" t="n">
        <v>25000</v>
      </c>
      <c r="AX285" s="6" t="n">
        <v>25000</v>
      </c>
      <c r="BC285" s="6" t="n">
        <v>25000</v>
      </c>
      <c r="BD285" s="6" t="n">
        <v>25000</v>
      </c>
    </row>
    <row r="286">
      <c r="A286" s="4" t="inlineStr">
        <is>
          <t>Shares issued upon conversion of preferred stock</t>
        </is>
      </c>
      <c r="Y286" s="6" t="n">
        <v>70</v>
      </c>
      <c r="AX286" s="6" t="n">
        <v>70</v>
      </c>
      <c r="BC286" s="6" t="n">
        <v>70</v>
      </c>
      <c r="BD286" s="6" t="n">
        <v>70</v>
      </c>
    </row>
    <row r="287">
      <c r="A287" s="4" t="inlineStr">
        <is>
          <t>Series G Preferred Stock [Member] | Exchange Agreement [Member]</t>
        </is>
      </c>
    </row>
    <row r="288">
      <c r="A288" s="4" t="inlineStr">
        <is>
          <t>Preferred stock, stated value</t>
        </is>
      </c>
      <c r="AC288" s="5" t="n">
        <v>2000</v>
      </c>
    </row>
    <row r="289">
      <c r="A289" s="4" t="inlineStr">
        <is>
          <t>Preferred stock, conversion price per share</t>
        </is>
      </c>
      <c r="AC289" s="8" t="n">
        <v>5.6</v>
      </c>
    </row>
    <row r="290">
      <c r="A290" s="4" t="inlineStr">
        <is>
          <t>Common stock issue shares</t>
        </is>
      </c>
      <c r="AC290" s="6" t="n">
        <v>45357</v>
      </c>
    </row>
    <row r="291">
      <c r="A291" s="4" t="inlineStr">
        <is>
          <t>Convertible preferred stock shares reserved for future issuance</t>
        </is>
      </c>
      <c r="AC291" s="6" t="n">
        <v>127</v>
      </c>
    </row>
    <row r="292">
      <c r="A292" s="4" t="inlineStr">
        <is>
          <t>Series H Preferred Stock [Member]</t>
        </is>
      </c>
    </row>
    <row r="293">
      <c r="A293" s="4" t="inlineStr">
        <is>
          <t>Common stock, par value</t>
        </is>
      </c>
      <c r="U293" s="7" t="n">
        <v>0.001</v>
      </c>
    </row>
    <row r="294">
      <c r="A294" s="4" t="inlineStr">
        <is>
          <t>Preferred stock, shares designated</t>
        </is>
      </c>
      <c r="BA294" s="6" t="n">
        <v>106894</v>
      </c>
      <c r="BB294" s="6" t="n">
        <v>106894</v>
      </c>
    </row>
    <row r="295">
      <c r="A295" s="4" t="inlineStr">
        <is>
          <t>Common stock issue shares</t>
        </is>
      </c>
      <c r="M295" s="6" t="n">
        <v>1068940</v>
      </c>
      <c r="U295" s="6" t="n">
        <v>106894</v>
      </c>
    </row>
    <row r="296">
      <c r="A296" s="4" t="inlineStr">
        <is>
          <t>Reverse stock split description</t>
        </is>
      </c>
      <c r="U296" s="4" t="inlineStr">
        <is>
          <t>1 for 10 basis</t>
        </is>
      </c>
    </row>
    <row r="297">
      <c r="A297" s="4" t="inlineStr">
        <is>
          <t>Series H Preferred Stock [Member] | Merger Agreement [Member] | Northern Panther [Member]</t>
        </is>
      </c>
    </row>
    <row r="298">
      <c r="A298" s="4" t="inlineStr">
        <is>
          <t>Number of shares issued for acquisition, shares</t>
        </is>
      </c>
      <c r="U298" s="6" t="n">
        <v>106894</v>
      </c>
    </row>
    <row r="299">
      <c r="A299" s="4" t="inlineStr">
        <is>
          <t>Series I Preferred Stock [Member]</t>
        </is>
      </c>
    </row>
    <row r="300">
      <c r="A300" s="4" t="inlineStr">
        <is>
          <t>Preferred stock, shares designated</t>
        </is>
      </c>
      <c r="BA300" s="6" t="n">
        <v>921666</v>
      </c>
      <c r="BB300" s="6" t="n">
        <v>921666</v>
      </c>
    </row>
    <row r="301">
      <c r="A301" s="4" t="inlineStr">
        <is>
          <t>Preferred stock, shares outstanding</t>
        </is>
      </c>
      <c r="BA301" s="4" t="inlineStr">
        <is>
          <t xml:space="preserve"> </t>
        </is>
      </c>
      <c r="BB301" s="4" t="inlineStr">
        <is>
          <t xml:space="preserve"> </t>
        </is>
      </c>
    </row>
    <row r="302">
      <c r="A302" s="4" t="inlineStr">
        <is>
          <t>Series I Preferred Stock [Member] | Securities Purchase Agreement [Member]</t>
        </is>
      </c>
    </row>
    <row r="303">
      <c r="A303" s="4" t="inlineStr">
        <is>
          <t>Preferred stock, shares designated</t>
        </is>
      </c>
      <c r="U303" s="6" t="n">
        <v>921666</v>
      </c>
    </row>
    <row r="304">
      <c r="A304" s="4" t="inlineStr">
        <is>
          <t>Preferred stock, shares outstanding</t>
        </is>
      </c>
      <c r="L304" s="6" t="n">
        <v>921666</v>
      </c>
    </row>
    <row r="305">
      <c r="A305" s="4" t="inlineStr">
        <is>
          <t>Common stock in exchange of conversion, shares</t>
        </is>
      </c>
      <c r="L305" s="6" t="n">
        <v>921666</v>
      </c>
    </row>
    <row r="306">
      <c r="A306" s="4" t="inlineStr">
        <is>
          <t>Deemed dividend</t>
        </is>
      </c>
      <c r="U306" s="5" t="n">
        <v>5500000</v>
      </c>
    </row>
    <row r="307">
      <c r="A307" s="4" t="inlineStr">
        <is>
          <t>Series F Convertible Preferred Stock [Member]</t>
        </is>
      </c>
    </row>
    <row r="308">
      <c r="A308" s="4" t="inlineStr">
        <is>
          <t>Convertible preferred stock shares reserved for future issuance</t>
        </is>
      </c>
      <c r="Y308" s="6" t="n">
        <v>127</v>
      </c>
      <c r="AX308" s="6" t="n">
        <v>127</v>
      </c>
      <c r="BC308" s="6" t="n">
        <v>127</v>
      </c>
      <c r="BD308" s="6" t="n">
        <v>127</v>
      </c>
    </row>
    <row r="309">
      <c r="A309" s="4" t="inlineStr">
        <is>
          <t>Series F Convertible Preferred Stock [Member] | Securities Purchase Agreement [Member]</t>
        </is>
      </c>
    </row>
    <row r="310">
      <c r="A310" s="4" t="inlineStr">
        <is>
          <t>Number of shares sold</t>
        </is>
      </c>
      <c r="AM310" s="6" t="n">
        <v>1250</v>
      </c>
    </row>
    <row r="311">
      <c r="A311" s="4" t="inlineStr">
        <is>
          <t>Shares issued price per share</t>
        </is>
      </c>
      <c r="AM311" s="5" t="n">
        <v>2500000</v>
      </c>
    </row>
    <row r="312">
      <c r="A312" s="4" t="inlineStr">
        <is>
          <t>Sale of stock description</t>
        </is>
      </c>
      <c r="AM312" s="4" t="inlineStr">
        <is>
          <t>Each unit consisted of one (1) share of 0% Series F Preferred Stock and 87 Class X Warrants on a registered basis and 175 Class A Warrants on an unregistered basis. The Series F Preferred Stock contains no redemption feature.</t>
        </is>
      </c>
    </row>
    <row r="313">
      <c r="A313" s="4" t="inlineStr">
        <is>
          <t>Series F Convertible Preferred Stock [Member] | Securities Purchase Agreement [Member]</t>
        </is>
      </c>
    </row>
    <row r="314">
      <c r="A314" s="4" t="inlineStr">
        <is>
          <t>Shares issued price per unit</t>
        </is>
      </c>
      <c r="AM314" s="5" t="n">
        <v>2000</v>
      </c>
    </row>
    <row r="315">
      <c r="A315" s="4" t="inlineStr">
        <is>
          <t>Common Stock [Member]</t>
        </is>
      </c>
    </row>
    <row r="316">
      <c r="A316" s="4" t="inlineStr">
        <is>
          <t>Warrants to purchase up preferred stock</t>
        </is>
      </c>
      <c r="AK316" s="6" t="n">
        <v>219375</v>
      </c>
      <c r="AL316" s="6" t="n">
        <v>219375</v>
      </c>
    </row>
    <row r="317">
      <c r="A317" s="4" t="inlineStr">
        <is>
          <t>Offering costs</t>
        </is>
      </c>
      <c r="AK317" s="5" t="n">
        <v>98799</v>
      </c>
      <c r="AL317" s="5" t="n">
        <v>98799</v>
      </c>
    </row>
    <row r="318">
      <c r="A318" s="4" t="inlineStr">
        <is>
          <t>Series G Preferred Stock [Member]</t>
        </is>
      </c>
    </row>
    <row r="319">
      <c r="A319" s="4" t="inlineStr">
        <is>
          <t>Preferred stock, shares designated</t>
        </is>
      </c>
      <c r="BA319" s="6" t="n">
        <v>127</v>
      </c>
      <c r="BB319" s="6" t="n">
        <v>127</v>
      </c>
    </row>
    <row r="320">
      <c r="A320" s="4" t="inlineStr">
        <is>
          <t>Preferred stock, shares outstanding</t>
        </is>
      </c>
      <c r="BA320" s="4" t="inlineStr">
        <is>
          <t xml:space="preserve"> </t>
        </is>
      </c>
      <c r="BB320" s="4" t="inlineStr">
        <is>
          <t xml:space="preserve"> </t>
        </is>
      </c>
    </row>
    <row r="321">
      <c r="A321" s="4" t="inlineStr">
        <is>
          <t>Shares issued upon conversion of preferred stock</t>
        </is>
      </c>
      <c r="BA321" s="6" t="n">
        <v>57</v>
      </c>
      <c r="BB321" s="6" t="n">
        <v>57</v>
      </c>
    </row>
    <row r="322">
      <c r="A322" s="4" t="inlineStr">
        <is>
          <t>Series I Convertible Preferred Stock [Member]</t>
        </is>
      </c>
    </row>
    <row r="323">
      <c r="A323" s="4" t="inlineStr">
        <is>
          <t>Warrants to purchase up preferred stock</t>
        </is>
      </c>
      <c r="V323" s="6" t="n">
        <v>921666</v>
      </c>
      <c r="W323" s="6" t="n">
        <v>921666</v>
      </c>
    </row>
    <row r="324">
      <c r="A324" s="4" t="inlineStr">
        <is>
          <t>Fair value of warrant</t>
        </is>
      </c>
      <c r="V324" s="5" t="n">
        <v>5530004</v>
      </c>
    </row>
    <row r="325">
      <c r="A325" s="4" t="inlineStr">
        <is>
          <t>Series I Convertible Preferred Stock [Member] | Securities Purchase Agreement [Member] | Private Placement [Member]</t>
        </is>
      </c>
    </row>
    <row r="326">
      <c r="A326" s="4" t="inlineStr">
        <is>
          <t>Number of shares sold</t>
        </is>
      </c>
      <c r="W326" s="6" t="n">
        <v>921666</v>
      </c>
    </row>
    <row r="327">
      <c r="A327" s="4" t="inlineStr">
        <is>
          <t>Shares issued price per unit</t>
        </is>
      </c>
      <c r="V327" s="7" t="n">
        <v>0.001</v>
      </c>
      <c r="W327" s="7"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Weighted-average Black-Scholes Assumptions (Details)</t>
        </is>
      </c>
      <c r="B1" s="2" t="inlineStr">
        <is>
          <t>12 Months Ended</t>
        </is>
      </c>
    </row>
    <row r="2">
      <c r="B2" s="2" t="inlineStr">
        <is>
          <t>Apr. 30, 2020</t>
        </is>
      </c>
    </row>
    <row r="3">
      <c r="A3" s="3" t="inlineStr">
        <is>
          <t>Equity [Abstract]</t>
        </is>
      </c>
    </row>
    <row r="4">
      <c r="A4" s="4" t="inlineStr">
        <is>
          <t>Risk free interest rate</t>
        </is>
      </c>
      <c r="B4" s="4" t="inlineStr">
        <is>
          <t>1.74%</t>
        </is>
      </c>
    </row>
    <row r="5">
      <c r="A5" s="4" t="inlineStr">
        <is>
          <t>Dividend yield</t>
        </is>
      </c>
      <c r="B5" s="4" t="inlineStr">
        <is>
          <t>0.00%</t>
        </is>
      </c>
    </row>
    <row r="6">
      <c r="A6" s="4" t="inlineStr">
        <is>
          <t>Expected volatility</t>
        </is>
      </c>
      <c r="B6" s="4" t="inlineStr">
        <is>
          <t>72.00%</t>
        </is>
      </c>
    </row>
    <row r="7">
      <c r="A7" s="4" t="inlineStr">
        <is>
          <t>Contractual term (in years)</t>
        </is>
      </c>
      <c r="B7" s="4" t="inlineStr">
        <is>
          <t>10 years</t>
        </is>
      </c>
    </row>
    <row r="8">
      <c r="A8" s="4" t="inlineStr">
        <is>
          <t>Forfeiture rate</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Income Statement [Abstract]</t>
        </is>
      </c>
    </row>
    <row r="4">
      <c r="A4" s="4" t="inlineStr">
        <is>
          <t>Net revenues</t>
        </is>
      </c>
      <c r="B4" s="4" t="inlineStr">
        <is>
          <t xml:space="preserve"> </t>
        </is>
      </c>
      <c r="C4" s="4" t="inlineStr">
        <is>
          <t xml:space="preserve"> </t>
        </is>
      </c>
    </row>
    <row r="5">
      <c r="A5" s="3" t="inlineStr">
        <is>
          <t>Operating expenses:</t>
        </is>
      </c>
    </row>
    <row r="6">
      <c r="A6" s="4" t="inlineStr">
        <is>
          <t>Compensation and related taxes - general and administrative</t>
        </is>
      </c>
      <c r="B6" s="6" t="n">
        <v>3334227</v>
      </c>
      <c r="C6" s="6" t="n">
        <v>1366168</v>
      </c>
    </row>
    <row r="7">
      <c r="A7" s="4" t="inlineStr">
        <is>
          <t>Exploration costs</t>
        </is>
      </c>
      <c r="B7" s="6" t="n">
        <v>4019838</v>
      </c>
      <c r="C7" s="6" t="n">
        <v>1278372</v>
      </c>
    </row>
    <row r="8">
      <c r="A8" s="4" t="inlineStr">
        <is>
          <t>Professional and consulting fees</t>
        </is>
      </c>
      <c r="B8" s="6" t="n">
        <v>4085516</v>
      </c>
      <c r="C8" s="6" t="n">
        <v>2381513</v>
      </c>
    </row>
    <row r="9">
      <c r="A9" s="4" t="inlineStr">
        <is>
          <t>General and administrative expenses</t>
        </is>
      </c>
      <c r="B9" s="6" t="n">
        <v>947513</v>
      </c>
      <c r="C9" s="6" t="n">
        <v>661442</v>
      </c>
    </row>
    <row r="10">
      <c r="A10" s="4" t="inlineStr">
        <is>
          <t>Total operating expenses</t>
        </is>
      </c>
      <c r="B10" s="6" t="n">
        <v>12387094</v>
      </c>
      <c r="C10" s="6" t="n">
        <v>5687495</v>
      </c>
    </row>
    <row r="11">
      <c r="A11" s="4" t="inlineStr">
        <is>
          <t>Loss from operations</t>
        </is>
      </c>
      <c r="B11" s="6" t="n">
        <v>-12387094</v>
      </c>
      <c r="C11" s="6" t="n">
        <v>-5687495</v>
      </c>
    </row>
    <row r="12">
      <c r="A12" s="4" t="inlineStr">
        <is>
          <t>Loss before benefit for income taxes</t>
        </is>
      </c>
      <c r="B12" s="6" t="n">
        <v>-12387094</v>
      </c>
      <c r="C12" s="6" t="n">
        <v>-5687495</v>
      </c>
    </row>
    <row r="13">
      <c r="A13" s="4" t="inlineStr">
        <is>
          <t>Benefit from income taxes</t>
        </is>
      </c>
      <c r="B13" s="4" t="inlineStr">
        <is>
          <t xml:space="preserve"> </t>
        </is>
      </c>
      <c r="C13" s="6" t="n">
        <v>438145</v>
      </c>
    </row>
    <row r="14">
      <c r="A14" s="4" t="inlineStr">
        <is>
          <t>Net loss</t>
        </is>
      </c>
      <c r="B14" s="6" t="n">
        <v>-12387094</v>
      </c>
      <c r="C14" s="6" t="n">
        <v>-5249350</v>
      </c>
    </row>
    <row r="15">
      <c r="A15" s="4" t="inlineStr">
        <is>
          <t>Deemed dividend related to beneficial conversion feature of preferred stock</t>
        </is>
      </c>
      <c r="B15" s="6" t="n">
        <v>-5530004</v>
      </c>
      <c r="C15" s="6" t="n">
        <v>-2086212</v>
      </c>
    </row>
    <row r="16">
      <c r="A16" s="4" t="inlineStr">
        <is>
          <t>Net loss applicable to U.S. Gold Corp. common shareholders</t>
        </is>
      </c>
      <c r="B16" s="5" t="n">
        <v>-17917098</v>
      </c>
      <c r="C16" s="5" t="n">
        <v>-7335562</v>
      </c>
    </row>
    <row r="17">
      <c r="A17" s="4" t="inlineStr">
        <is>
          <t>Net Loss per common share, basic and diluted</t>
        </is>
      </c>
      <c r="B17" s="8" t="n">
        <v>-3.8</v>
      </c>
      <c r="C17" s="8" t="n">
        <v>-3.17</v>
      </c>
    </row>
    <row r="18">
      <c r="A18" s="4" t="inlineStr">
        <is>
          <t>Weighted average common shares outstanding - basic and diluted</t>
        </is>
      </c>
      <c r="B18" s="6" t="n">
        <v>4712755</v>
      </c>
      <c r="C18" s="6" t="n">
        <v>2316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s>
  <sheetData>
    <row r="1">
      <c r="A1" s="1" t="inlineStr">
        <is>
          <t>Stockholders' Equity - Schedule of Stock Option Activity (Details) - $ / shares</t>
        </is>
      </c>
      <c r="B1" s="2" t="inlineStr">
        <is>
          <t>Dec. 21, 2017</t>
        </is>
      </c>
      <c r="C1" s="2" t="inlineStr">
        <is>
          <t>Sep. 30, 2020</t>
        </is>
      </c>
      <c r="D1" s="2" t="inlineStr">
        <is>
          <t>Apr. 30, 2021</t>
        </is>
      </c>
      <c r="E1" s="2" t="inlineStr">
        <is>
          <t>Apr. 30, 2020</t>
        </is>
      </c>
    </row>
    <row r="2">
      <c r="A2" s="3" t="inlineStr">
        <is>
          <t>Equity [Abstract]</t>
        </is>
      </c>
    </row>
    <row r="3">
      <c r="A3" s="4" t="inlineStr">
        <is>
          <t>Number of Options Outstanding, Beginning of Period</t>
        </is>
      </c>
      <c r="D3" s="6" t="n">
        <v>100000</v>
      </c>
      <c r="E3" s="6" t="n">
        <v>145646</v>
      </c>
    </row>
    <row r="4">
      <c r="A4" s="4" t="inlineStr">
        <is>
          <t>Number of Options, Granted</t>
        </is>
      </c>
      <c r="B4" s="6" t="n">
        <v>75000</v>
      </c>
      <c r="C4" s="6" t="n">
        <v>75000</v>
      </c>
      <c r="D4" s="4" t="inlineStr">
        <is>
          <t xml:space="preserve"> </t>
        </is>
      </c>
      <c r="E4" s="6" t="n">
        <v>5000</v>
      </c>
    </row>
    <row r="5">
      <c r="A5" s="4" t="inlineStr">
        <is>
          <t>Number of Options, Exercised</t>
        </is>
      </c>
      <c r="D5" s="4" t="inlineStr">
        <is>
          <t xml:space="preserve"> </t>
        </is>
      </c>
      <c r="E5" s="4" t="inlineStr">
        <is>
          <t xml:space="preserve"> </t>
        </is>
      </c>
    </row>
    <row r="6">
      <c r="A6" s="4" t="inlineStr">
        <is>
          <t>Number of Options, Forfeited</t>
        </is>
      </c>
      <c r="D6" s="4" t="inlineStr">
        <is>
          <t xml:space="preserve"> </t>
        </is>
      </c>
      <c r="E6" s="6" t="n">
        <v>-50646</v>
      </c>
    </row>
    <row r="7">
      <c r="A7" s="4" t="inlineStr">
        <is>
          <t>Number of Options, Cancelled</t>
        </is>
      </c>
      <c r="D7" s="6" t="n">
        <v>-5000</v>
      </c>
      <c r="E7" s="4" t="inlineStr">
        <is>
          <t xml:space="preserve"> </t>
        </is>
      </c>
    </row>
    <row r="8">
      <c r="A8" s="4" t="inlineStr">
        <is>
          <t>Number of Options Outstanding, End of Period</t>
        </is>
      </c>
      <c r="D8" s="6" t="n">
        <v>95000</v>
      </c>
      <c r="E8" s="6" t="n">
        <v>100000</v>
      </c>
    </row>
    <row r="9">
      <c r="A9" s="4" t="inlineStr">
        <is>
          <t>Number of Options exercisable at end of period</t>
        </is>
      </c>
      <c r="D9" s="6" t="n">
        <v>95000</v>
      </c>
    </row>
    <row r="10">
      <c r="A10" s="4" t="inlineStr">
        <is>
          <t>Number of Options expected to vest</t>
        </is>
      </c>
      <c r="D10" s="4" t="inlineStr">
        <is>
          <t xml:space="preserve"> </t>
        </is>
      </c>
    </row>
    <row r="11">
      <c r="A11" s="4" t="inlineStr">
        <is>
          <t>Weighted Average Exercise Price Outstanding, Beginning of Period</t>
        </is>
      </c>
      <c r="D11" s="8" t="n">
        <v>14.31</v>
      </c>
      <c r="E11" s="5" t="n">
        <v>18</v>
      </c>
    </row>
    <row r="12">
      <c r="A12" s="4" t="inlineStr">
        <is>
          <t>Weighted Average Exercise Price, Granted</t>
        </is>
      </c>
      <c r="D12" s="4" t="inlineStr">
        <is>
          <t xml:space="preserve"> </t>
        </is>
      </c>
      <c r="E12" s="11" t="n">
        <v>8.1</v>
      </c>
    </row>
    <row r="13">
      <c r="A13" s="4" t="inlineStr">
        <is>
          <t>Weighted Average Exercise Price, Exercised</t>
        </is>
      </c>
      <c r="D13" s="4" t="inlineStr">
        <is>
          <t xml:space="preserve"> </t>
        </is>
      </c>
      <c r="E13" s="4" t="inlineStr">
        <is>
          <t xml:space="preserve"> </t>
        </is>
      </c>
    </row>
    <row r="14">
      <c r="A14" s="4" t="inlineStr">
        <is>
          <t>Weighted Average Exercise Price, Forfeited</t>
        </is>
      </c>
      <c r="D14" s="4" t="inlineStr">
        <is>
          <t xml:space="preserve"> </t>
        </is>
      </c>
      <c r="E14" s="11" t="n">
        <v>24.44</v>
      </c>
    </row>
    <row r="15">
      <c r="A15" s="4" t="inlineStr">
        <is>
          <t>Weighted Average Exercise Price, Cancelled</t>
        </is>
      </c>
      <c r="D15" s="4" t="inlineStr">
        <is>
          <t xml:space="preserve"> </t>
        </is>
      </c>
      <c r="E15" s="4" t="inlineStr">
        <is>
          <t xml:space="preserve"> </t>
        </is>
      </c>
    </row>
    <row r="16">
      <c r="A16" s="4" t="inlineStr">
        <is>
          <t>Weighted Average Exercise Price Outstanding, End of Period</t>
        </is>
      </c>
      <c r="D16" s="11" t="n">
        <v>14.63</v>
      </c>
      <c r="E16" s="8" t="n">
        <v>14.31</v>
      </c>
    </row>
    <row r="17">
      <c r="A17" s="4" t="inlineStr">
        <is>
          <t>Weighted Average Exercise Price Options exercisable at end of period</t>
        </is>
      </c>
      <c r="D17" s="11" t="n">
        <v>14.63</v>
      </c>
    </row>
    <row r="18">
      <c r="A18" s="4" t="inlineStr">
        <is>
          <t>Weighted Average Exercise Price Options expected to vest</t>
        </is>
      </c>
      <c r="D18" s="4" t="inlineStr">
        <is>
          <t xml:space="preserve"> </t>
        </is>
      </c>
    </row>
    <row r="19">
      <c r="A19" s="4" t="inlineStr">
        <is>
          <t>Weighted Average Exercise Price Weighted average fair value of options granted during the period</t>
        </is>
      </c>
      <c r="D19" s="4" t="inlineStr">
        <is>
          <t xml:space="preserve"> </t>
        </is>
      </c>
    </row>
    <row r="20">
      <c r="A20" s="4" t="inlineStr">
        <is>
          <t>Weighted Average Remaining Contractual Life (Years), Beginning of Period</t>
        </is>
      </c>
      <c r="D20" s="4" t="inlineStr">
        <is>
          <t>2 years 10 months 14 days</t>
        </is>
      </c>
      <c r="E20" s="4" t="inlineStr">
        <is>
          <t>2 years 3 months 15 days</t>
        </is>
      </c>
    </row>
    <row r="21">
      <c r="A21" s="4" t="inlineStr">
        <is>
          <t>Weighted Average Remaining Contractual Life in Years, Granted</t>
        </is>
      </c>
      <c r="D21" s="4" t="inlineStr">
        <is>
          <t>0 years</t>
        </is>
      </c>
      <c r="E21" s="4" t="inlineStr">
        <is>
          <t>10 years</t>
        </is>
      </c>
    </row>
    <row r="22">
      <c r="A22" s="4" t="inlineStr">
        <is>
          <t>Weighted Average Remaining Contractual Life (Years), Ending of Period</t>
        </is>
      </c>
      <c r="D22" s="4" t="inlineStr">
        <is>
          <t>1 year 6 months 25 days</t>
        </is>
      </c>
      <c r="E22" s="4" t="inlineStr">
        <is>
          <t>2 years 10 months 14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chedule of Fair Value Assumptions of Warrants (Details)</t>
        </is>
      </c>
      <c r="B1" s="2" t="inlineStr">
        <is>
          <t>Apr. 30, 2021$ / shares</t>
        </is>
      </c>
      <c r="C1" s="2" t="inlineStr">
        <is>
          <t>Apr. 30, 2020$ / shares</t>
        </is>
      </c>
      <c r="D1" s="2" t="inlineStr">
        <is>
          <t>Apr. 02, 2020$ / shares</t>
        </is>
      </c>
    </row>
    <row r="2">
      <c r="A2" s="4" t="inlineStr">
        <is>
          <t>Warrant exercise price</t>
        </is>
      </c>
      <c r="D2" s="5" t="n">
        <v>7</v>
      </c>
    </row>
    <row r="3">
      <c r="A3" s="4" t="inlineStr">
        <is>
          <t>Expected Volatility [Member]</t>
        </is>
      </c>
    </row>
    <row r="4">
      <c r="A4" s="4" t="inlineStr">
        <is>
          <t>Warrant measurement input</t>
        </is>
      </c>
      <c r="B4" s="6" t="n">
        <v>169</v>
      </c>
    </row>
    <row r="5">
      <c r="A5" s="4" t="inlineStr">
        <is>
          <t>Stock Price on Date of Grant [Member]</t>
        </is>
      </c>
    </row>
    <row r="6">
      <c r="A6" s="4" t="inlineStr">
        <is>
          <t>Warrant exercise price</t>
        </is>
      </c>
      <c r="B6" s="8" t="n">
        <v>9.529999999999999</v>
      </c>
    </row>
    <row r="7">
      <c r="A7" s="4" t="inlineStr">
        <is>
          <t>Exercise Price [Member]</t>
        </is>
      </c>
    </row>
    <row r="8">
      <c r="A8" s="4" t="inlineStr">
        <is>
          <t>Warrant exercise price</t>
        </is>
      </c>
      <c r="B8" s="5" t="n">
        <v>6</v>
      </c>
    </row>
    <row r="9">
      <c r="A9" s="4" t="inlineStr">
        <is>
          <t>Expected Dividends [Member]</t>
        </is>
      </c>
    </row>
    <row r="10">
      <c r="A10" s="4" t="inlineStr">
        <is>
          <t>Warrant measurement input</t>
        </is>
      </c>
      <c r="B10" s="6" t="n">
        <v>0</v>
      </c>
    </row>
    <row r="11">
      <c r="A11" s="4" t="inlineStr">
        <is>
          <t>Expected Term (in years) [Member]</t>
        </is>
      </c>
    </row>
    <row r="12">
      <c r="A12" s="4" t="inlineStr">
        <is>
          <t>Warrant measurement term</t>
        </is>
      </c>
      <c r="B12" s="4" t="inlineStr">
        <is>
          <t>5 years</t>
        </is>
      </c>
    </row>
    <row r="13">
      <c r="A13" s="4" t="inlineStr">
        <is>
          <t>Risk-free Rate [Member]</t>
        </is>
      </c>
    </row>
    <row r="14">
      <c r="A14" s="4" t="inlineStr">
        <is>
          <t>Warrant measurement input</t>
        </is>
      </c>
      <c r="B14" s="11" t="n">
        <v>0.27</v>
      </c>
    </row>
    <row r="15">
      <c r="A15" s="4" t="inlineStr">
        <is>
          <t>Expected Forfeiture Rate [Member]</t>
        </is>
      </c>
    </row>
    <row r="16">
      <c r="A16" s="4" t="inlineStr">
        <is>
          <t>Warrant measurement input</t>
        </is>
      </c>
      <c r="B16" s="6" t="n">
        <v>0</v>
      </c>
    </row>
    <row r="17">
      <c r="A17" s="4" t="inlineStr">
        <is>
          <t>Class A Warrants [Member]</t>
        </is>
      </c>
    </row>
    <row r="18">
      <c r="A18" s="4" t="inlineStr">
        <is>
          <t>Warrant exercise price</t>
        </is>
      </c>
      <c r="B18" s="8" t="n">
        <v>11.4</v>
      </c>
    </row>
    <row r="19">
      <c r="A19" s="4" t="inlineStr">
        <is>
          <t>Warrant measurement term</t>
        </is>
      </c>
      <c r="B19" s="4" t="inlineStr">
        <is>
          <t>5 years</t>
        </is>
      </c>
    </row>
    <row r="20">
      <c r="A20" s="4" t="inlineStr">
        <is>
          <t>Class A Warrants [Member] | Expected Volatility [Member] | Minimum [Member]</t>
        </is>
      </c>
    </row>
    <row r="21">
      <c r="A21" s="4" t="inlineStr">
        <is>
          <t>Warrant measurement input</t>
        </is>
      </c>
      <c r="C21" s="6" t="n">
        <v>46</v>
      </c>
    </row>
    <row r="22">
      <c r="A22" s="4" t="inlineStr">
        <is>
          <t>Class A Warrants [Member] | Expected Volatility [Member] | Maximum [Member]</t>
        </is>
      </c>
    </row>
    <row r="23">
      <c r="A23" s="4" t="inlineStr">
        <is>
          <t>Warrant measurement input</t>
        </is>
      </c>
      <c r="C23" s="6" t="n">
        <v>74</v>
      </c>
    </row>
    <row r="24">
      <c r="A24" s="4" t="inlineStr">
        <is>
          <t>Class A Warrants [Member] | Stock Price on Date of Grant [Member]</t>
        </is>
      </c>
    </row>
    <row r="25">
      <c r="A25" s="4" t="inlineStr">
        <is>
          <t>Warrant exercise price</t>
        </is>
      </c>
      <c r="C25" s="8" t="n">
        <v>11.4</v>
      </c>
    </row>
    <row r="26">
      <c r="A26" s="4" t="inlineStr">
        <is>
          <t>Class A Warrants [Member] | Exercise Price [Member]</t>
        </is>
      </c>
    </row>
    <row r="27">
      <c r="A27" s="4" t="inlineStr">
        <is>
          <t>Warrant exercise price</t>
        </is>
      </c>
      <c r="C27" s="8" t="n">
        <v>11.4</v>
      </c>
    </row>
    <row r="28">
      <c r="A28" s="4" t="inlineStr">
        <is>
          <t>Class A Warrants [Member] | Expected Dividends [Member]</t>
        </is>
      </c>
    </row>
    <row r="29">
      <c r="A29" s="4" t="inlineStr">
        <is>
          <t>Warrant measurement input</t>
        </is>
      </c>
      <c r="C29" s="6" t="n">
        <v>0</v>
      </c>
    </row>
    <row r="30">
      <c r="A30" s="4" t="inlineStr">
        <is>
          <t>Class A Warrants [Member] | Expected Term (in years) [Member] | Minimum [Member]</t>
        </is>
      </c>
    </row>
    <row r="31">
      <c r="A31" s="4" t="inlineStr">
        <is>
          <t>Warrant measurement term</t>
        </is>
      </c>
      <c r="C31" s="4" t="inlineStr">
        <is>
          <t>6 months</t>
        </is>
      </c>
    </row>
    <row r="32">
      <c r="A32" s="4" t="inlineStr">
        <is>
          <t>Class A Warrants [Member] | Expected Term (in years) [Member] | Maximum [Member]</t>
        </is>
      </c>
    </row>
    <row r="33">
      <c r="A33" s="4" t="inlineStr">
        <is>
          <t>Warrant measurement term</t>
        </is>
      </c>
      <c r="C33" s="4" t="inlineStr">
        <is>
          <t>5 years</t>
        </is>
      </c>
    </row>
    <row r="34">
      <c r="A34" s="4" t="inlineStr">
        <is>
          <t>Class A Warrants [Member] | Risk-free Rate [Member] | Minimum [Member]</t>
        </is>
      </c>
    </row>
    <row r="35">
      <c r="A35" s="4" t="inlineStr">
        <is>
          <t>Warrant measurement input</t>
        </is>
      </c>
      <c r="C35" s="11" t="n">
        <v>1.77</v>
      </c>
    </row>
    <row r="36">
      <c r="A36" s="4" t="inlineStr">
        <is>
          <t>Class A Warrants [Member] | Risk-free Rate [Member] | Maximum [Member]</t>
        </is>
      </c>
    </row>
    <row r="37">
      <c r="A37" s="4" t="inlineStr">
        <is>
          <t>Warrant measurement input</t>
        </is>
      </c>
      <c r="C37" s="11" t="n">
        <v>2.11</v>
      </c>
    </row>
    <row r="38">
      <c r="A38" s="4" t="inlineStr">
        <is>
          <t>Class A Warrants [Member] | Expected Forfeiture Rate [Member]</t>
        </is>
      </c>
    </row>
    <row r="39">
      <c r="A39" s="4" t="inlineStr">
        <is>
          <t>Warrant measurement input</t>
        </is>
      </c>
      <c r="C39" s="6" t="n">
        <v>0</v>
      </c>
    </row>
    <row r="40">
      <c r="A40" s="4" t="inlineStr">
        <is>
          <t>Common Warrants [Member] | Expected Volatility [Member]</t>
        </is>
      </c>
    </row>
    <row r="41">
      <c r="A41" s="4" t="inlineStr">
        <is>
          <t>Warrant measurement input</t>
        </is>
      </c>
      <c r="C41" s="6" t="n">
        <v>133</v>
      </c>
    </row>
    <row r="42">
      <c r="A42" s="4" t="inlineStr">
        <is>
          <t>Common Warrants [Member] | Stock Price on Date of Grant [Member]</t>
        </is>
      </c>
    </row>
    <row r="43">
      <c r="A43" s="4" t="inlineStr">
        <is>
          <t>Warrant exercise price</t>
        </is>
      </c>
      <c r="C43" s="8" t="n">
        <v>5.34</v>
      </c>
    </row>
    <row r="44">
      <c r="A44" s="4" t="inlineStr">
        <is>
          <t>Common Warrants [Member] | Exercise Price [Member]</t>
        </is>
      </c>
    </row>
    <row r="45">
      <c r="A45" s="4" t="inlineStr">
        <is>
          <t>Warrant exercise price</t>
        </is>
      </c>
      <c r="C45" s="5" t="n">
        <v>7</v>
      </c>
    </row>
    <row r="46">
      <c r="A46" s="4" t="inlineStr">
        <is>
          <t>Common Warrants [Member] | Expected Dividends [Member]</t>
        </is>
      </c>
    </row>
    <row r="47">
      <c r="A47" s="4" t="inlineStr">
        <is>
          <t>Warrant measurement input</t>
        </is>
      </c>
      <c r="C47" s="6" t="n">
        <v>0</v>
      </c>
    </row>
    <row r="48">
      <c r="A48" s="4" t="inlineStr">
        <is>
          <t>Common Warrants [Member] | Expected Term (in years) [Member]</t>
        </is>
      </c>
    </row>
    <row r="49">
      <c r="A49" s="4" t="inlineStr">
        <is>
          <t>Warrant measurement term</t>
        </is>
      </c>
      <c r="C49" s="4" t="inlineStr">
        <is>
          <t>5 years</t>
        </is>
      </c>
    </row>
    <row r="50">
      <c r="A50" s="4" t="inlineStr">
        <is>
          <t>Common Warrants [Member] | Risk-free Rate [Member]</t>
        </is>
      </c>
    </row>
    <row r="51">
      <c r="A51" s="4" t="inlineStr">
        <is>
          <t>Warrant measurement input</t>
        </is>
      </c>
      <c r="C51" s="11" t="n">
        <v>0.39</v>
      </c>
    </row>
    <row r="52">
      <c r="A52" s="4" t="inlineStr">
        <is>
          <t>Common Warrants [Member] | Expected Forfeiture Rate [Member]</t>
        </is>
      </c>
    </row>
    <row r="53">
      <c r="A53" s="4" t="inlineStr">
        <is>
          <t>Warrant measurement input</t>
        </is>
      </c>
      <c r="C5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Warrant Activity (Details) - $ / shares</t>
        </is>
      </c>
      <c r="B1" s="2" t="inlineStr">
        <is>
          <t>12 Months Ended</t>
        </is>
      </c>
    </row>
    <row r="2">
      <c r="B2" s="2" t="inlineStr">
        <is>
          <t>Apr. 30, 2021</t>
        </is>
      </c>
      <c r="C2" s="2" t="inlineStr">
        <is>
          <t>Apr. 30, 2020</t>
        </is>
      </c>
    </row>
    <row r="3">
      <c r="A3" s="4" t="inlineStr">
        <is>
          <t>Warrants with No Class Designation [Member]</t>
        </is>
      </c>
    </row>
    <row r="4">
      <c r="A4" s="4" t="inlineStr">
        <is>
          <t>Number of Warrants Outstanding, Beginning of Period</t>
        </is>
      </c>
      <c r="B4" s="6" t="n">
        <v>527378</v>
      </c>
      <c r="C4" s="6" t="n">
        <v>170236</v>
      </c>
    </row>
    <row r="5">
      <c r="A5" s="4" t="inlineStr">
        <is>
          <t>Number of Warrants, Granted</t>
        </is>
      </c>
      <c r="B5" s="6" t="n">
        <v>1425224</v>
      </c>
      <c r="C5" s="6" t="n">
        <v>357142</v>
      </c>
    </row>
    <row r="6">
      <c r="A6" s="4" t="inlineStr">
        <is>
          <t>Number of Warrants, Exercised</t>
        </is>
      </c>
      <c r="B6" s="6" t="n">
        <v>-523808</v>
      </c>
      <c r="C6" s="4" t="inlineStr">
        <is>
          <t xml:space="preserve"> </t>
        </is>
      </c>
    </row>
    <row r="7">
      <c r="A7" s="4" t="inlineStr">
        <is>
          <t>Number of Warrants, Forfeited</t>
        </is>
      </c>
      <c r="B7" s="4" t="inlineStr">
        <is>
          <t xml:space="preserve"> </t>
        </is>
      </c>
      <c r="C7" s="4" t="inlineStr">
        <is>
          <t xml:space="preserve"> </t>
        </is>
      </c>
    </row>
    <row r="8">
      <c r="A8" s="4" t="inlineStr">
        <is>
          <t>Number of Warrants, Canceled</t>
        </is>
      </c>
      <c r="B8" s="4" t="inlineStr">
        <is>
          <t xml:space="preserve"> </t>
        </is>
      </c>
      <c r="C8" s="4" t="inlineStr">
        <is>
          <t xml:space="preserve"> </t>
        </is>
      </c>
    </row>
    <row r="9">
      <c r="A9" s="4" t="inlineStr">
        <is>
          <t>Number of Warrants Outstanding, End of Period</t>
        </is>
      </c>
      <c r="B9" s="6" t="n">
        <v>1428794</v>
      </c>
      <c r="C9" s="6" t="n">
        <v>527378</v>
      </c>
    </row>
    <row r="10">
      <c r="A10" s="4" t="inlineStr">
        <is>
          <t>Weighted Average Exercise Price of Warrants Outstanding, Beginning of Period</t>
        </is>
      </c>
      <c r="B10" s="8" t="n">
        <v>14.83</v>
      </c>
      <c r="C10" s="8" t="n">
        <v>31.11</v>
      </c>
    </row>
    <row r="11">
      <c r="A11" s="4" t="inlineStr">
        <is>
          <t>Weighted Average Exercise Price, Granted</t>
        </is>
      </c>
      <c r="B11" s="11" t="n">
        <v>9.09</v>
      </c>
      <c r="C11" s="6" t="n">
        <v>7</v>
      </c>
    </row>
    <row r="12">
      <c r="A12" s="4" t="inlineStr">
        <is>
          <t>Weighted Average Exercise Price, Exercised</t>
        </is>
      </c>
      <c r="B12" s="11" t="n">
        <v>6.68</v>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Exercise Price, Canceled</t>
        </is>
      </c>
      <c r="B14" s="4" t="inlineStr">
        <is>
          <t xml:space="preserve"> </t>
        </is>
      </c>
      <c r="C14" s="4" t="inlineStr">
        <is>
          <t xml:space="preserve"> </t>
        </is>
      </c>
    </row>
    <row r="15">
      <c r="A15" s="4" t="inlineStr">
        <is>
          <t>Weighted Average Exercise Price of Warrants Outstanding, End of Period</t>
        </is>
      </c>
      <c r="B15" s="5" t="n">
        <v>12</v>
      </c>
      <c r="C15" s="8" t="n">
        <v>14.83</v>
      </c>
    </row>
    <row r="16">
      <c r="A16" s="4" t="inlineStr">
        <is>
          <t>Weighted Average Remaining Contractual Life in Years, Beginning of Period</t>
        </is>
      </c>
      <c r="B16" s="4" t="inlineStr">
        <is>
          <t>3 years 8 months 23 days</t>
        </is>
      </c>
      <c r="C16" s="4" t="inlineStr">
        <is>
          <t>1 year 2 months 30 days</t>
        </is>
      </c>
    </row>
    <row r="17">
      <c r="A17" s="4" t="inlineStr">
        <is>
          <t>Weighted Average Remaining Contractual Life in Years, Granted</t>
        </is>
      </c>
      <c r="B17" s="4" t="inlineStr">
        <is>
          <t>5 years 2 months 5 days</t>
        </is>
      </c>
      <c r="C17" s="4" t="inlineStr">
        <is>
          <t>4 years 11 months 1 day</t>
        </is>
      </c>
    </row>
    <row r="18">
      <c r="A18" s="4" t="inlineStr">
        <is>
          <t>Weighted Average Remaining Contractual Life in Years, Exercised</t>
        </is>
      </c>
      <c r="B18" s="4" t="inlineStr">
        <is>
          <t>4 years 11 days</t>
        </is>
      </c>
      <c r="C18" s="4" t="inlineStr">
        <is>
          <t>0 years</t>
        </is>
      </c>
    </row>
    <row r="19">
      <c r="A19" s="4" t="inlineStr">
        <is>
          <t>Weighted Average Remaining Contractual Life in Years, End of Period</t>
        </is>
      </c>
      <c r="B19" s="4" t="inlineStr">
        <is>
          <t>4 years 29 days</t>
        </is>
      </c>
      <c r="C19" s="4" t="inlineStr">
        <is>
          <t>3 years 8 months 23 days</t>
        </is>
      </c>
    </row>
    <row r="20">
      <c r="A20" s="4" t="inlineStr">
        <is>
          <t>Class A Warrants [Member]</t>
        </is>
      </c>
    </row>
    <row r="21">
      <c r="A21" s="4" t="inlineStr">
        <is>
          <t>Number of Warrants Outstanding, Beginning of Period</t>
        </is>
      </c>
      <c r="B21" s="6" t="n">
        <v>219375</v>
      </c>
    </row>
    <row r="22">
      <c r="A22" s="4" t="inlineStr">
        <is>
          <t>Number of Warrants, Granted</t>
        </is>
      </c>
      <c r="B22" s="4" t="inlineStr">
        <is>
          <t xml:space="preserve"> </t>
        </is>
      </c>
    </row>
    <row r="23">
      <c r="A23" s="4" t="inlineStr">
        <is>
          <t>Number of Warrants, Exercised</t>
        </is>
      </c>
      <c r="B23" s="6" t="n">
        <v>-109688</v>
      </c>
    </row>
    <row r="24">
      <c r="A24" s="4" t="inlineStr">
        <is>
          <t>Number of Warrants, Forfeited</t>
        </is>
      </c>
      <c r="B24" s="4" t="inlineStr">
        <is>
          <t xml:space="preserve"> </t>
        </is>
      </c>
    </row>
    <row r="25">
      <c r="A25" s="4" t="inlineStr">
        <is>
          <t>Number of Warrants, Canceled</t>
        </is>
      </c>
      <c r="B25" s="4" t="inlineStr">
        <is>
          <t xml:space="preserve"> </t>
        </is>
      </c>
    </row>
    <row r="26">
      <c r="A26" s="4" t="inlineStr">
        <is>
          <t>Number of Warrants Outstanding, End of Period</t>
        </is>
      </c>
      <c r="B26" s="6" t="n">
        <v>109687</v>
      </c>
      <c r="C26" s="6" t="n">
        <v>219375</v>
      </c>
    </row>
    <row r="27">
      <c r="A27" s="4" t="inlineStr">
        <is>
          <t>Weighted Average Exercise Price of Warrants Outstanding, Beginning of Period</t>
        </is>
      </c>
      <c r="B27" s="8" t="n">
        <v>11.4</v>
      </c>
    </row>
    <row r="28">
      <c r="A28" s="4" t="inlineStr">
        <is>
          <t>Weighted Average Exercise Price, Granted</t>
        </is>
      </c>
      <c r="B28" s="4" t="inlineStr">
        <is>
          <t xml:space="preserve"> </t>
        </is>
      </c>
    </row>
    <row r="29">
      <c r="A29" s="4" t="inlineStr">
        <is>
          <t>Weighted Average Exercise Price, Exercised</t>
        </is>
      </c>
      <c r="B29" s="11" t="n">
        <v>11.4</v>
      </c>
    </row>
    <row r="30">
      <c r="A30" s="4" t="inlineStr">
        <is>
          <t>Weighted Average Exercise Price, Forfeited</t>
        </is>
      </c>
      <c r="B30" s="4" t="inlineStr">
        <is>
          <t xml:space="preserve"> </t>
        </is>
      </c>
    </row>
    <row r="31">
      <c r="A31" s="4" t="inlineStr">
        <is>
          <t>Weighted Average Exercise Price, Canceled</t>
        </is>
      </c>
      <c r="B31" s="4" t="inlineStr">
        <is>
          <t xml:space="preserve"> </t>
        </is>
      </c>
    </row>
    <row r="32">
      <c r="A32" s="4" t="inlineStr">
        <is>
          <t>Weighted Average Exercise Price of Warrants Outstanding, End of Period</t>
        </is>
      </c>
      <c r="B32" s="8" t="n">
        <v>11.4</v>
      </c>
      <c r="C32" s="8" t="n">
        <v>11.4</v>
      </c>
    </row>
    <row r="33">
      <c r="A33" s="4" t="inlineStr">
        <is>
          <t>Weighted Average Remaining Contractual Life in Years, Beginning of Period</t>
        </is>
      </c>
      <c r="B33" s="4" t="inlineStr">
        <is>
          <t>4 years 2 months 19 days</t>
        </is>
      </c>
    </row>
    <row r="34">
      <c r="A34" s="4" t="inlineStr">
        <is>
          <t>Weighted Average Remaining Contractual Life in Years, Granted</t>
        </is>
      </c>
      <c r="B34" s="4" t="inlineStr">
        <is>
          <t>0 years</t>
        </is>
      </c>
    </row>
    <row r="35">
      <c r="A35" s="4" t="inlineStr">
        <is>
          <t>Weighted Average Remaining Contractual Life in Years, Exercised</t>
        </is>
      </c>
      <c r="B35" s="4" t="inlineStr">
        <is>
          <t>3 years 2 months 19 days</t>
        </is>
      </c>
    </row>
    <row r="36">
      <c r="A36" s="4" t="inlineStr">
        <is>
          <t>Weighted Average Remaining Contractual Life in Years, End of Period</t>
        </is>
      </c>
      <c r="B36" s="4" t="inlineStr">
        <is>
          <t>3 years 2 months 19 days</t>
        </is>
      </c>
    </row>
    <row r="37">
      <c r="A37" s="4" t="inlineStr">
        <is>
          <t>Class X Warrants [Member]</t>
        </is>
      </c>
    </row>
    <row r="38">
      <c r="A38" s="4" t="inlineStr">
        <is>
          <t>Number of Warrants Outstanding, Beginning of Period</t>
        </is>
      </c>
      <c r="B38" s="4" t="inlineStr">
        <is>
          <t xml:space="preserve"> </t>
        </is>
      </c>
      <c r="C38" s="4" t="inlineStr">
        <is>
          <t xml:space="preserve"> </t>
        </is>
      </c>
    </row>
    <row r="39">
      <c r="A39" s="4" t="inlineStr">
        <is>
          <t>Number of Warrants, Granted</t>
        </is>
      </c>
      <c r="C39" s="6" t="n">
        <v>109750</v>
      </c>
    </row>
    <row r="40">
      <c r="A40" s="4" t="inlineStr">
        <is>
          <t>Number of Warrants, Exercised</t>
        </is>
      </c>
      <c r="C40" s="4" t="inlineStr">
        <is>
          <t xml:space="preserve"> </t>
        </is>
      </c>
    </row>
    <row r="41">
      <c r="A41" s="4" t="inlineStr">
        <is>
          <t>Number of Warrants, Forfeited</t>
        </is>
      </c>
      <c r="C41" s="6" t="n">
        <v>-109750</v>
      </c>
    </row>
    <row r="42">
      <c r="A42" s="4" t="inlineStr">
        <is>
          <t>Number of Warrants, Canceled</t>
        </is>
      </c>
      <c r="C42" s="4" t="inlineStr">
        <is>
          <t xml:space="preserve"> </t>
        </is>
      </c>
    </row>
    <row r="43">
      <c r="A43" s="4" t="inlineStr">
        <is>
          <t>Number of Warrants Outstanding, End of Period</t>
        </is>
      </c>
      <c r="B43" s="4" t="inlineStr">
        <is>
          <t xml:space="preserve"> </t>
        </is>
      </c>
      <c r="C43" s="4" t="inlineStr">
        <is>
          <t xml:space="preserve"> </t>
        </is>
      </c>
    </row>
    <row r="44">
      <c r="A44" s="4" t="inlineStr">
        <is>
          <t>Weighted Average Exercise Price of Warrants Outstanding, Beginning of Period</t>
        </is>
      </c>
      <c r="B44" s="4" t="inlineStr">
        <is>
          <t xml:space="preserve"> </t>
        </is>
      </c>
      <c r="C44" s="4" t="inlineStr">
        <is>
          <t xml:space="preserve"> </t>
        </is>
      </c>
    </row>
    <row r="45">
      <c r="A45" s="4" t="inlineStr">
        <is>
          <t>Weighted Average Exercise Price, Granted</t>
        </is>
      </c>
      <c r="C45" s="11" t="n">
        <v>11.4</v>
      </c>
    </row>
    <row r="46">
      <c r="A46" s="4" t="inlineStr">
        <is>
          <t>Weighted Average Exercise Price, Exercised</t>
        </is>
      </c>
      <c r="C46" s="4" t="inlineStr">
        <is>
          <t xml:space="preserve"> </t>
        </is>
      </c>
    </row>
    <row r="47">
      <c r="A47" s="4" t="inlineStr">
        <is>
          <t>Weighted Average Exercise Price, Forfeited</t>
        </is>
      </c>
      <c r="C47" s="11" t="n">
        <v>11.4</v>
      </c>
    </row>
    <row r="48">
      <c r="A48" s="4" t="inlineStr">
        <is>
          <t>Weighted Average Exercise Price, Canceled</t>
        </is>
      </c>
      <c r="C48" s="4" t="inlineStr">
        <is>
          <t xml:space="preserve"> </t>
        </is>
      </c>
    </row>
    <row r="49">
      <c r="A49" s="4" t="inlineStr">
        <is>
          <t>Weighted Average Exercise Price of Warrants Outstanding, End of Period</t>
        </is>
      </c>
      <c r="B49" s="4" t="inlineStr">
        <is>
          <t xml:space="preserve"> </t>
        </is>
      </c>
      <c r="C49" s="4" t="inlineStr">
        <is>
          <t xml:space="preserve"> </t>
        </is>
      </c>
    </row>
    <row r="50">
      <c r="A50" s="4" t="inlineStr">
        <is>
          <t>Weighted Average Remaining Contractual Life in Years, Beginning of Period</t>
        </is>
      </c>
      <c r="C50" s="4" t="inlineStr">
        <is>
          <t>0 years</t>
        </is>
      </c>
    </row>
    <row r="51">
      <c r="A51" s="4" t="inlineStr">
        <is>
          <t>Weighted Average Remaining Contractual Life in Years, Granted</t>
        </is>
      </c>
      <c r="C51" s="4" t="inlineStr">
        <is>
          <t>6 months</t>
        </is>
      </c>
    </row>
    <row r="52">
      <c r="A52" s="4" t="inlineStr">
        <is>
          <t>Weighted Average Remaining Contractual Life in Years, End of Period</t>
        </is>
      </c>
      <c r="B52" s="4" t="inlineStr">
        <is>
          <t>0 years</t>
        </is>
      </c>
      <c r="C52" s="4" t="inlineStr">
        <is>
          <t>0 years</t>
        </is>
      </c>
    </row>
    <row r="53">
      <c r="A53" s="4" t="inlineStr">
        <is>
          <t>Class Y Warrants [Member]</t>
        </is>
      </c>
    </row>
    <row r="54">
      <c r="A54" s="4" t="inlineStr">
        <is>
          <t>Number of Warrants Outstanding, End of Period</t>
        </is>
      </c>
      <c r="B54" s="6" t="n">
        <v>1538481</v>
      </c>
    </row>
    <row r="55">
      <c r="A55" s="4" t="inlineStr">
        <is>
          <t>Warrants exercisable at end of period</t>
        </is>
      </c>
      <c r="B55" s="6" t="n">
        <v>1034923</v>
      </c>
    </row>
    <row r="56">
      <c r="A56" s="4" t="inlineStr">
        <is>
          <t>Weighted Average Exercise Price of Warrants Outstanding, End of Period</t>
        </is>
      </c>
      <c r="B56" s="8" t="n">
        <v>11.96</v>
      </c>
    </row>
    <row r="57">
      <c r="A57" s="4" t="inlineStr">
        <is>
          <t>Weighted Average Exercise Price, exercisable at end of period</t>
        </is>
      </c>
      <c r="B57" s="11" t="n">
        <v>10.73</v>
      </c>
    </row>
    <row r="58">
      <c r="A58" s="4" t="inlineStr">
        <is>
          <t>Weighted average fair value of warrants granted during the period</t>
        </is>
      </c>
      <c r="B58" s="5" t="n">
        <v>9</v>
      </c>
    </row>
    <row r="59">
      <c r="A59" s="4" t="inlineStr">
        <is>
          <t>Weighted Average Remaining Contractual Life in Years, End of Period</t>
        </is>
      </c>
      <c r="B59" s="4" t="inlineStr">
        <is>
          <t>4 years 29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Excluded from Computation of Earnings Per Share (Details) - shares</t>
        </is>
      </c>
      <c r="B1" s="2" t="inlineStr">
        <is>
          <t>12 Months Ended</t>
        </is>
      </c>
    </row>
    <row r="2">
      <c r="B2" s="2" t="inlineStr">
        <is>
          <t>Apr. 30, 2021</t>
        </is>
      </c>
      <c r="C2" s="2" t="inlineStr">
        <is>
          <t>Apr. 30, 2020</t>
        </is>
      </c>
    </row>
    <row r="3">
      <c r="A3" s="4" t="inlineStr">
        <is>
          <t>Total</t>
        </is>
      </c>
      <c r="B3" s="6" t="n">
        <v>1980283</v>
      </c>
      <c r="C3" s="6" t="n">
        <v>900227</v>
      </c>
    </row>
    <row r="4">
      <c r="A4" s="4" t="inlineStr">
        <is>
          <t>Preferred Stock [Member]</t>
        </is>
      </c>
    </row>
    <row r="5">
      <c r="A5" s="4" t="inlineStr">
        <is>
          <t>Total</t>
        </is>
      </c>
      <c r="B5" s="4" t="inlineStr">
        <is>
          <t xml:space="preserve"> </t>
        </is>
      </c>
      <c r="C5" s="6" t="n">
        <v>20357</v>
      </c>
    </row>
    <row r="6">
      <c r="A6" s="4" t="inlineStr">
        <is>
          <t>Restricted Stock Units [Member]</t>
        </is>
      </c>
    </row>
    <row r="7">
      <c r="A7" s="4" t="inlineStr">
        <is>
          <t>Total</t>
        </is>
      </c>
      <c r="B7" s="6" t="n">
        <v>346802</v>
      </c>
      <c r="C7" s="6" t="n">
        <v>33117</v>
      </c>
    </row>
    <row r="8">
      <c r="A8" s="4" t="inlineStr">
        <is>
          <t>Stock Options [Member]</t>
        </is>
      </c>
    </row>
    <row r="9">
      <c r="A9" s="4" t="inlineStr">
        <is>
          <t>Total</t>
        </is>
      </c>
      <c r="B9" s="6" t="n">
        <v>95000</v>
      </c>
      <c r="C9" s="6" t="n">
        <v>100000</v>
      </c>
    </row>
    <row r="10">
      <c r="A10" s="4" t="inlineStr">
        <is>
          <t>Stock Warrants [Member]</t>
        </is>
      </c>
    </row>
    <row r="11">
      <c r="A11" s="4" t="inlineStr">
        <is>
          <t>Total</t>
        </is>
      </c>
      <c r="B11" s="6" t="n">
        <v>1538481</v>
      </c>
      <c r="C11" s="6" t="n">
        <v>7467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7" customWidth="1" min="2" max="2"/>
  </cols>
  <sheetData>
    <row r="1">
      <c r="A1" s="1" t="inlineStr">
        <is>
          <t>Commitments and Contingencies (Details Narrative)</t>
        </is>
      </c>
      <c r="B1" s="2" t="inlineStr">
        <is>
          <t>12 Months Ended</t>
        </is>
      </c>
    </row>
    <row r="2">
      <c r="B2" s="2" t="inlineStr">
        <is>
          <t>Apr. 30, 2021USD ($)a$ / T</t>
        </is>
      </c>
    </row>
    <row r="3">
      <c r="A3" s="4" t="inlineStr">
        <is>
          <t>Minimum royalty payments percentage</t>
        </is>
      </c>
      <c r="B3" s="4" t="inlineStr">
        <is>
          <t>100.00%</t>
        </is>
      </c>
    </row>
    <row r="4">
      <c r="A4" s="4" t="inlineStr">
        <is>
          <t>Maggie Creek [Member]</t>
        </is>
      </c>
    </row>
    <row r="5">
      <c r="A5" s="4" t="inlineStr">
        <is>
          <t>Undivided interest Percentage</t>
        </is>
      </c>
      <c r="B5" s="11" t="n">
        <v>0.5</v>
      </c>
    </row>
    <row r="6">
      <c r="A6" s="4" t="inlineStr">
        <is>
          <t>Payment to initial earn in amount | $</t>
        </is>
      </c>
      <c r="B6" s="5" t="n">
        <v>250000</v>
      </c>
    </row>
    <row r="7">
      <c r="A7" s="4" t="inlineStr">
        <is>
          <t>Number Co [Member]</t>
        </is>
      </c>
    </row>
    <row r="8">
      <c r="A8" s="4" t="inlineStr">
        <is>
          <t>Undivided interest Percentage</t>
        </is>
      </c>
      <c r="B8" s="11" t="n">
        <v>0.5</v>
      </c>
    </row>
    <row r="9">
      <c r="A9" s="4" t="inlineStr">
        <is>
          <t>State of Wyoming Mining Lease One [Member]</t>
        </is>
      </c>
    </row>
    <row r="10">
      <c r="A10" s="4" t="inlineStr">
        <is>
          <t>Area of land | a</t>
        </is>
      </c>
      <c r="B10" s="6" t="n">
        <v>640</v>
      </c>
    </row>
    <row r="11">
      <c r="A11" s="4" t="inlineStr">
        <is>
          <t>Lease renewed date</t>
        </is>
      </c>
      <c r="B11" s="4" t="inlineStr">
        <is>
          <t>Feb. 28,
		2013</t>
        </is>
      </c>
    </row>
    <row r="12">
      <c r="A12" s="4" t="inlineStr">
        <is>
          <t>Lease term</t>
        </is>
      </c>
      <c r="B12" s="4" t="inlineStr">
        <is>
          <t>10 years</t>
        </is>
      </c>
    </row>
    <row r="13">
      <c r="A13" s="4" t="inlineStr">
        <is>
          <t>Lease annual payment per acre</t>
        </is>
      </c>
      <c r="B13" s="6" t="n">
        <v>2</v>
      </c>
    </row>
    <row r="14">
      <c r="A14" s="4" t="inlineStr">
        <is>
          <t>Lease annual payment per acre third ten year term</t>
        </is>
      </c>
      <c r="B14" s="6" t="n">
        <v>3</v>
      </c>
    </row>
    <row r="15">
      <c r="A15" s="4" t="inlineStr">
        <is>
          <t>Lease annual payment per acre thereafter</t>
        </is>
      </c>
      <c r="B15" s="6" t="n">
        <v>4</v>
      </c>
    </row>
    <row r="16">
      <c r="A16" s="4" t="inlineStr">
        <is>
          <t>State of Wyoming Mining Lease Two [Member]</t>
        </is>
      </c>
    </row>
    <row r="17">
      <c r="A17" s="4" t="inlineStr">
        <is>
          <t>Area of land | a</t>
        </is>
      </c>
      <c r="B17" s="6" t="n">
        <v>480</v>
      </c>
    </row>
    <row r="18">
      <c r="A18" s="4" t="inlineStr">
        <is>
          <t>Lease renewed date</t>
        </is>
      </c>
      <c r="B18" s="4" t="inlineStr">
        <is>
          <t>Feb. 28,
		2014</t>
        </is>
      </c>
    </row>
    <row r="19">
      <c r="A19" s="4" t="inlineStr">
        <is>
          <t>Lease term</t>
        </is>
      </c>
      <c r="B19" s="4" t="inlineStr">
        <is>
          <t>10 years</t>
        </is>
      </c>
    </row>
    <row r="20">
      <c r="A20" s="4" t="inlineStr">
        <is>
          <t>Lease annual payment per acre</t>
        </is>
      </c>
      <c r="B20" s="6" t="n">
        <v>2</v>
      </c>
    </row>
    <row r="21">
      <c r="A21" s="4" t="inlineStr">
        <is>
          <t>Lease annual payment per acre third ten year term</t>
        </is>
      </c>
      <c r="B21" s="6" t="n">
        <v>3</v>
      </c>
    </row>
    <row r="22">
      <c r="A22" s="4" t="inlineStr">
        <is>
          <t>Lease annual payment per acre thereafter</t>
        </is>
      </c>
      <c r="B22"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9" customWidth="1" min="2" max="2"/>
  </cols>
  <sheetData>
    <row r="1">
      <c r="A1" s="1" t="inlineStr">
        <is>
          <t>Commitments and Contingencies - Schedule of Royalty Payable (Details)</t>
        </is>
      </c>
      <c r="B1" s="2" t="inlineStr">
        <is>
          <t>Apr. 30, 2021$ / T</t>
        </is>
      </c>
    </row>
    <row r="2">
      <c r="A2" s="4" t="inlineStr">
        <is>
          <t>FOB Mine Value Per Ton Range One [Member]</t>
        </is>
      </c>
    </row>
    <row r="3">
      <c r="A3" s="4" t="inlineStr">
        <is>
          <t>Percentage Royalty</t>
        </is>
      </c>
      <c r="B3" s="4" t="inlineStr">
        <is>
          <t>5.00%</t>
        </is>
      </c>
    </row>
    <row r="4">
      <c r="A4" s="4" t="inlineStr">
        <is>
          <t>FOB Mine Value Per Ton Range One [Member] | Minimum [Member]</t>
        </is>
      </c>
    </row>
    <row r="5">
      <c r="A5" s="4" t="inlineStr">
        <is>
          <t>FOB Mine Value per Ton</t>
        </is>
      </c>
      <c r="B5" s="6" t="n">
        <v>0</v>
      </c>
    </row>
    <row r="6">
      <c r="A6" s="4" t="inlineStr">
        <is>
          <t>FOB Mine Value Per Ton Range One [Member] | Maximum [Member]</t>
        </is>
      </c>
    </row>
    <row r="7">
      <c r="A7" s="4" t="inlineStr">
        <is>
          <t>FOB Mine Value per Ton</t>
        </is>
      </c>
      <c r="B7" s="6" t="n">
        <v>50</v>
      </c>
    </row>
    <row r="8">
      <c r="A8" s="4" t="inlineStr">
        <is>
          <t>FOB Mine Value Per Ton Range Two [Member]</t>
        </is>
      </c>
    </row>
    <row r="9">
      <c r="A9" s="4" t="inlineStr">
        <is>
          <t>Percentage Royalty</t>
        </is>
      </c>
      <c r="B9" s="4" t="inlineStr">
        <is>
          <t>7.00%</t>
        </is>
      </c>
    </row>
    <row r="10">
      <c r="A10" s="4" t="inlineStr">
        <is>
          <t>FOB Mine Value Per Ton Range Two [Member] | Minimum [Member]</t>
        </is>
      </c>
    </row>
    <row r="11">
      <c r="A11" s="4" t="inlineStr">
        <is>
          <t>FOB Mine Value per Ton</t>
        </is>
      </c>
      <c r="B11" s="11" t="n">
        <v>50.01</v>
      </c>
    </row>
    <row r="12">
      <c r="A12" s="4" t="inlineStr">
        <is>
          <t>FOB Mine Value Per Ton Range Two [Member] | Maximum [Member]</t>
        </is>
      </c>
    </row>
    <row r="13">
      <c r="A13" s="4" t="inlineStr">
        <is>
          <t>FOB Mine Value per Ton</t>
        </is>
      </c>
      <c r="B13" s="6" t="n">
        <v>100</v>
      </c>
    </row>
    <row r="14">
      <c r="A14" s="4" t="inlineStr">
        <is>
          <t>FOB Mine Value Per Ton Range Three [Member]</t>
        </is>
      </c>
    </row>
    <row r="15">
      <c r="A15" s="4" t="inlineStr">
        <is>
          <t>Percentage Royalty</t>
        </is>
      </c>
      <c r="B15" s="4" t="inlineStr">
        <is>
          <t>9.00%</t>
        </is>
      </c>
    </row>
    <row r="16">
      <c r="A16" s="4" t="inlineStr">
        <is>
          <t>FOB Mine Value Per Ton Range Three [Member] | Minimum [Member]</t>
        </is>
      </c>
    </row>
    <row r="17">
      <c r="A17" s="4" t="inlineStr">
        <is>
          <t>FOB Mine Value per Ton</t>
        </is>
      </c>
      <c r="B17" s="11" t="n">
        <v>100.01</v>
      </c>
    </row>
    <row r="18">
      <c r="A18" s="4" t="inlineStr">
        <is>
          <t>FOB Mine Value Per Ton Range Three [Member] | Maximum [Member]</t>
        </is>
      </c>
    </row>
    <row r="19">
      <c r="A19" s="4" t="inlineStr">
        <is>
          <t>FOB Mine Value per Ton</t>
        </is>
      </c>
      <c r="B19" s="6" t="n">
        <v>150</v>
      </c>
    </row>
    <row r="20">
      <c r="A20" s="4" t="inlineStr">
        <is>
          <t>FOB Mine Value Per Ton Range Four [Member]</t>
        </is>
      </c>
    </row>
    <row r="21">
      <c r="A21" s="4" t="inlineStr">
        <is>
          <t>FOB Mine Value per Ton</t>
        </is>
      </c>
      <c r="B21" s="11" t="n">
        <v>150.01</v>
      </c>
    </row>
    <row r="22">
      <c r="A22" s="4" t="inlineStr">
        <is>
          <t>Percentage Royalty</t>
        </is>
      </c>
      <c r="B22"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Apr. 30, 2021USD ($)</t>
        </is>
      </c>
    </row>
    <row r="2">
      <c r="A2" s="3" t="inlineStr">
        <is>
          <t>Commitments and Contingencies Disclosure [Abstract]</t>
        </is>
      </c>
    </row>
    <row r="3">
      <c r="A3" s="4" t="inlineStr">
        <is>
          <t>Fiscal 2022</t>
        </is>
      </c>
      <c r="B3" s="5" t="n">
        <v>2240</v>
      </c>
    </row>
    <row r="4">
      <c r="A4" s="4" t="inlineStr">
        <is>
          <t>Fiscal 2023</t>
        </is>
      </c>
      <c r="B4" s="6" t="n">
        <v>2240</v>
      </c>
    </row>
    <row r="5">
      <c r="A5" s="4" t="inlineStr">
        <is>
          <t>Fiscal 2024</t>
        </is>
      </c>
      <c r="B5" s="6" t="n">
        <v>960</v>
      </c>
    </row>
    <row r="6">
      <c r="A6" s="4" t="inlineStr">
        <is>
          <t>Total</t>
        </is>
      </c>
      <c r="B6" s="5" t="n">
        <v>54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ight and Option to Earn-in and Acquire Undivided Interest (Details)</t>
        </is>
      </c>
      <c r="B1" s="2" t="inlineStr">
        <is>
          <t>12 Months Ended</t>
        </is>
      </c>
    </row>
    <row r="2">
      <c r="B2" s="2" t="inlineStr">
        <is>
          <t>Apr. 30, 2021USD ($)</t>
        </is>
      </c>
    </row>
    <row r="3">
      <c r="A3" s="4" t="inlineStr">
        <is>
          <t>Initial earn in amount</t>
        </is>
      </c>
      <c r="B3" s="5" t="n">
        <v>4500000</v>
      </c>
    </row>
    <row r="4">
      <c r="A4" s="4" t="inlineStr">
        <is>
          <t>First Agreement Year [Member]</t>
        </is>
      </c>
    </row>
    <row r="5">
      <c r="A5" s="4" t="inlineStr">
        <is>
          <t>Initial earn in amount</t>
        </is>
      </c>
      <c r="B5" s="4" t="inlineStr">
        <is>
          <t xml:space="preserve"> </t>
        </is>
      </c>
    </row>
    <row r="6">
      <c r="A6" s="4" t="inlineStr">
        <is>
          <t>Second Agreement Year [Member]</t>
        </is>
      </c>
    </row>
    <row r="7">
      <c r="A7" s="4" t="inlineStr">
        <is>
          <t>Initial earn in amount</t>
        </is>
      </c>
      <c r="B7" s="6" t="n">
        <v>300000</v>
      </c>
    </row>
    <row r="8">
      <c r="A8" s="4" t="inlineStr">
        <is>
          <t>Third Agreement Year [Member]</t>
        </is>
      </c>
    </row>
    <row r="9">
      <c r="A9" s="4" t="inlineStr">
        <is>
          <t>Initial earn in amount</t>
        </is>
      </c>
      <c r="B9" s="6" t="n">
        <v>500000</v>
      </c>
    </row>
    <row r="10">
      <c r="A10" s="4" t="inlineStr">
        <is>
          <t>Fourth Agreement Year [Member]</t>
        </is>
      </c>
    </row>
    <row r="11">
      <c r="A11" s="4" t="inlineStr">
        <is>
          <t>Initial earn in amount</t>
        </is>
      </c>
      <c r="B11" s="6" t="n">
        <v>700000</v>
      </c>
    </row>
    <row r="12">
      <c r="A12" s="4" t="inlineStr">
        <is>
          <t>Fifth Agreement Year [Member]</t>
        </is>
      </c>
    </row>
    <row r="13">
      <c r="A13" s="4" t="inlineStr">
        <is>
          <t>Initial earn in amount</t>
        </is>
      </c>
      <c r="B13" s="6" t="n">
        <v>1000000</v>
      </c>
    </row>
    <row r="14">
      <c r="A14" s="4" t="inlineStr">
        <is>
          <t>Sixth Agreement Year [Member]</t>
        </is>
      </c>
    </row>
    <row r="15">
      <c r="A15" s="4" t="inlineStr">
        <is>
          <t>Initial earn in amount</t>
        </is>
      </c>
      <c r="B15" s="6" t="n">
        <v>1000000</v>
      </c>
    </row>
    <row r="16">
      <c r="A16" s="4" t="inlineStr">
        <is>
          <t>Seventh Agreement Year [Member]</t>
        </is>
      </c>
    </row>
    <row r="17">
      <c r="A17" s="4" t="inlineStr">
        <is>
          <t>Initial earn in amount</t>
        </is>
      </c>
      <c r="B17" s="5"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dvance Minimum Royalty Payments (Details)</t>
        </is>
      </c>
      <c r="B1" s="2" t="inlineStr">
        <is>
          <t>Apr. 30, 2021USD ($)</t>
        </is>
      </c>
    </row>
    <row r="2">
      <c r="A2" s="3" t="inlineStr">
        <is>
          <t>Commitments and Contingencies Disclosure [Abstract]</t>
        </is>
      </c>
    </row>
    <row r="3">
      <c r="A3" s="4" t="inlineStr">
        <is>
          <t>Fiscal 2022</t>
        </is>
      </c>
      <c r="B3" s="5" t="n">
        <v>25000</v>
      </c>
    </row>
    <row r="4">
      <c r="A4" s="4" t="inlineStr">
        <is>
          <t>Fiscal 2023</t>
        </is>
      </c>
      <c r="B4" s="6" t="n">
        <v>25000</v>
      </c>
    </row>
    <row r="5">
      <c r="A5" s="4" t="inlineStr">
        <is>
          <t>Fiscal 2024</t>
        </is>
      </c>
      <c r="B5" s="6" t="n">
        <v>25000</v>
      </c>
    </row>
    <row r="6">
      <c r="A6" s="4" t="inlineStr">
        <is>
          <t>Fiscal 2025</t>
        </is>
      </c>
      <c r="B6" s="6" t="n">
        <v>25000</v>
      </c>
    </row>
    <row r="7">
      <c r="A7" s="4" t="inlineStr">
        <is>
          <t>Fiscal 2026 and thereafter</t>
        </is>
      </c>
      <c r="B7" s="6" t="n">
        <v>150000</v>
      </c>
    </row>
    <row r="8">
      <c r="A8" s="4" t="inlineStr">
        <is>
          <t>Total</t>
        </is>
      </c>
      <c r="B8" s="5"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73" customWidth="1" min="3" max="3"/>
    <col width="14" customWidth="1" min="4" max="4"/>
  </cols>
  <sheetData>
    <row r="1">
      <c r="A1" s="1" t="inlineStr">
        <is>
          <t>Income Tax (Details Narrative) - USD ($)</t>
        </is>
      </c>
      <c r="B1" s="2" t="inlineStr">
        <is>
          <t>Aug. 10, 2020</t>
        </is>
      </c>
      <c r="C1" s="2" t="inlineStr">
        <is>
          <t>Apr. 30, 2021</t>
        </is>
      </c>
      <c r="D1" s="2" t="inlineStr">
        <is>
          <t>Apr. 30, 2020</t>
        </is>
      </c>
    </row>
    <row r="2">
      <c r="A2" s="4" t="inlineStr">
        <is>
          <t>Net operating loss carryforwards</t>
        </is>
      </c>
      <c r="C2" s="5" t="n">
        <v>19100000</v>
      </c>
    </row>
    <row r="3">
      <c r="A3" s="4" t="inlineStr">
        <is>
          <t>Future taxable income offset percentage</t>
        </is>
      </c>
      <c r="C3" s="4" t="inlineStr">
        <is>
          <t>80.00%</t>
        </is>
      </c>
    </row>
    <row r="4">
      <c r="A4" s="4" t="inlineStr">
        <is>
          <t>Income tax benefit</t>
        </is>
      </c>
      <c r="C4" s="4" t="inlineStr">
        <is>
          <t xml:space="preserve"> </t>
        </is>
      </c>
      <c r="D4" s="5" t="n">
        <v>-438145</v>
      </c>
    </row>
    <row r="5">
      <c r="A5" s="4" t="inlineStr">
        <is>
          <t>Alternative minimum tax credits</t>
        </is>
      </c>
      <c r="C5" s="5" t="n">
        <v>438000</v>
      </c>
    </row>
    <row r="6">
      <c r="A6" s="4" t="inlineStr">
        <is>
          <t>Mineral rights acquired</t>
        </is>
      </c>
      <c r="B6" s="5" t="n">
        <v>10249632</v>
      </c>
    </row>
    <row r="7">
      <c r="A7" s="4" t="inlineStr">
        <is>
          <t>State income tax expense (benefit), net of federal taxes</t>
        </is>
      </c>
      <c r="C7" s="4" t="inlineStr">
        <is>
          <t>0.00%</t>
        </is>
      </c>
      <c r="D7" s="4" t="inlineStr">
        <is>
          <t>0.00%</t>
        </is>
      </c>
    </row>
    <row r="8">
      <c r="A8" s="4" t="inlineStr">
        <is>
          <t>Valuation allowance on deferred tax assets, percentage</t>
        </is>
      </c>
      <c r="C8" s="4" t="inlineStr">
        <is>
          <t>100.00%</t>
        </is>
      </c>
    </row>
    <row r="9">
      <c r="A9" s="4" t="inlineStr">
        <is>
          <t>Expires through the year 2038 [Member]</t>
        </is>
      </c>
    </row>
    <row r="10">
      <c r="A10" s="4" t="inlineStr">
        <is>
          <t>Net operating loss carryforwards</t>
        </is>
      </c>
      <c r="C10" s="5" t="n">
        <v>13200000</v>
      </c>
    </row>
    <row r="11">
      <c r="A11" s="4" t="inlineStr">
        <is>
          <t>Federal [Member]</t>
        </is>
      </c>
    </row>
    <row r="12">
      <c r="A12" s="4" t="inlineStr">
        <is>
          <t>Net operating loss carryforwards</t>
        </is>
      </c>
      <c r="C12" s="6" t="n">
        <v>32300000</v>
      </c>
    </row>
    <row r="13">
      <c r="A13" s="4" t="inlineStr">
        <is>
          <t>State [Member]</t>
        </is>
      </c>
    </row>
    <row r="14">
      <c r="A14" s="4" t="inlineStr">
        <is>
          <t>Net operating loss carryforwards</t>
        </is>
      </c>
      <c r="C14" s="5" t="n">
        <v>7100000</v>
      </c>
    </row>
    <row r="15">
      <c r="A15" s="4" t="inlineStr">
        <is>
          <t>Net operating loss carryforwards, expiration date</t>
        </is>
      </c>
      <c r="C15" s="4" t="inlineStr">
        <is>
          <t>State net operating loss carryforwards that expire through the year 203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 width="36" customWidth="1" min="7" max="7"/>
    <col width="29" customWidth="1" min="8" max="8"/>
    <col width="13" customWidth="1" min="9" max="9"/>
  </cols>
  <sheetData>
    <row r="1">
      <c r="A1" s="1" t="inlineStr">
        <is>
          <t>Consolidated Statements of Changes in Stockholders' Equity - USD ($)</t>
        </is>
      </c>
      <c r="B1" s="2" t="inlineStr">
        <is>
          <t>Preferred Stock - Series F [Member]</t>
        </is>
      </c>
      <c r="C1" s="2" t="inlineStr">
        <is>
          <t>Preferred Stock - Series G [Member]</t>
        </is>
      </c>
      <c r="D1" s="2" t="inlineStr">
        <is>
          <t>Preferred Stock - Series H [Member]</t>
        </is>
      </c>
      <c r="E1" s="2" t="inlineStr">
        <is>
          <t>Preferred Stock - Series I [Member]</t>
        </is>
      </c>
      <c r="F1" s="2" t="inlineStr">
        <is>
          <t>Common Stock [Member]</t>
        </is>
      </c>
      <c r="G1" s="2" t="inlineStr">
        <is>
          <t>Additional Paid-in Capital [Member]</t>
        </is>
      </c>
      <c r="H1" s="2" t="inlineStr">
        <is>
          <t>Accumulated Deficit [Member]</t>
        </is>
      </c>
      <c r="I1" s="2" t="inlineStr">
        <is>
          <t>Total</t>
        </is>
      </c>
    </row>
    <row r="2">
      <c r="A2" s="4" t="inlineStr">
        <is>
          <t>Balance at Apr. 30, 2019</t>
        </is>
      </c>
      <c r="B2" s="4" t="inlineStr">
        <is>
          <t xml:space="preserve"> </t>
        </is>
      </c>
      <c r="C2" s="4" t="inlineStr">
        <is>
          <t xml:space="preserve"> </t>
        </is>
      </c>
      <c r="D2" s="4" t="inlineStr">
        <is>
          <t xml:space="preserve"> </t>
        </is>
      </c>
      <c r="E2" s="4" t="inlineStr">
        <is>
          <t xml:space="preserve"> </t>
        </is>
      </c>
      <c r="F2" s="5" t="n">
        <v>1986</v>
      </c>
      <c r="G2" s="5" t="n">
        <v>33425931</v>
      </c>
      <c r="H2" s="5" t="n">
        <v>-26275102</v>
      </c>
      <c r="I2" s="5" t="n">
        <v>7152815</v>
      </c>
    </row>
    <row r="3">
      <c r="A3" s="4" t="inlineStr">
        <is>
          <t>Balance, shares at Apr. 30, 2019</t>
        </is>
      </c>
      <c r="B3" s="4" t="inlineStr">
        <is>
          <t xml:space="preserve"> </t>
        </is>
      </c>
      <c r="C3" s="4" t="inlineStr">
        <is>
          <t xml:space="preserve"> </t>
        </is>
      </c>
      <c r="D3" s="4" t="inlineStr">
        <is>
          <t xml:space="preserve"> </t>
        </is>
      </c>
      <c r="E3" s="4" t="inlineStr">
        <is>
          <t xml:space="preserve"> </t>
        </is>
      </c>
      <c r="F3" s="6" t="n">
        <v>1986063</v>
      </c>
    </row>
    <row r="4">
      <c r="A4" s="4" t="inlineStr">
        <is>
          <t>Issuance of preferred stock and warrants for cash, net of offering cost</t>
        </is>
      </c>
      <c r="B4" s="5" t="n">
        <v>1</v>
      </c>
      <c r="C4" s="4" t="inlineStr">
        <is>
          <t xml:space="preserve"> </t>
        </is>
      </c>
      <c r="D4" s="4" t="inlineStr">
        <is>
          <t xml:space="preserve"> </t>
        </is>
      </c>
      <c r="E4" s="4" t="inlineStr">
        <is>
          <t xml:space="preserve"> </t>
        </is>
      </c>
      <c r="F4" s="4" t="inlineStr">
        <is>
          <t xml:space="preserve"> </t>
        </is>
      </c>
      <c r="G4" s="6" t="n">
        <v>2401201</v>
      </c>
      <c r="H4" s="4" t="inlineStr">
        <is>
          <t xml:space="preserve"> </t>
        </is>
      </c>
      <c r="I4" s="6" t="n">
        <v>2401202</v>
      </c>
    </row>
    <row r="5">
      <c r="A5" s="4" t="inlineStr">
        <is>
          <t>Issuance of preferred stock and warrants for cash, net of offering cost, shares</t>
        </is>
      </c>
      <c r="B5" s="6" t="n">
        <v>1250</v>
      </c>
      <c r="C5" s="4" t="inlineStr">
        <is>
          <t xml:space="preserve"> </t>
        </is>
      </c>
      <c r="D5" s="4" t="inlineStr">
        <is>
          <t xml:space="preserve"> </t>
        </is>
      </c>
      <c r="E5" s="4" t="inlineStr">
        <is>
          <t xml:space="preserve"> </t>
        </is>
      </c>
      <c r="F5" s="4" t="inlineStr">
        <is>
          <t xml:space="preserve"> </t>
        </is>
      </c>
    </row>
    <row r="6">
      <c r="A6" s="4" t="inlineStr">
        <is>
          <t>Issuance of preferred stock in connection with the Exchang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preferred stock in connection with the Exchange Agreement, shares</t>
        </is>
      </c>
      <c r="B7" s="6" t="n">
        <v>-127</v>
      </c>
      <c r="C7" s="6" t="n">
        <v>127</v>
      </c>
      <c r="D7" s="4" t="inlineStr">
        <is>
          <t xml:space="preserve"> </t>
        </is>
      </c>
      <c r="E7" s="4" t="inlineStr">
        <is>
          <t xml:space="preserve"> </t>
        </is>
      </c>
      <c r="F7" s="4" t="inlineStr">
        <is>
          <t xml:space="preserve"> </t>
        </is>
      </c>
    </row>
    <row r="8">
      <c r="A8" s="4" t="inlineStr">
        <is>
          <t>Issuance of common stock for cash, net of offering cost</t>
        </is>
      </c>
      <c r="B8" s="4" t="inlineStr">
        <is>
          <t xml:space="preserve"> </t>
        </is>
      </c>
      <c r="C8" s="4" t="inlineStr">
        <is>
          <t xml:space="preserve"> </t>
        </is>
      </c>
      <c r="D8" s="4" t="inlineStr">
        <is>
          <t xml:space="preserve"> </t>
        </is>
      </c>
      <c r="E8" s="4" t="inlineStr">
        <is>
          <t xml:space="preserve"> </t>
        </is>
      </c>
      <c r="F8" s="5" t="n">
        <v>357</v>
      </c>
      <c r="G8" s="6" t="n">
        <v>1889898</v>
      </c>
      <c r="H8" s="4" t="inlineStr">
        <is>
          <t xml:space="preserve"> </t>
        </is>
      </c>
      <c r="I8" s="6" t="n">
        <v>1890255</v>
      </c>
    </row>
    <row r="9">
      <c r="A9" s="4" t="inlineStr">
        <is>
          <t>Issuance of common stock for cash, net of offering cost, shares</t>
        </is>
      </c>
      <c r="B9" s="4" t="inlineStr">
        <is>
          <t xml:space="preserve"> </t>
        </is>
      </c>
      <c r="C9" s="4" t="inlineStr">
        <is>
          <t xml:space="preserve"> </t>
        </is>
      </c>
      <c r="D9" s="4" t="inlineStr">
        <is>
          <t xml:space="preserve"> </t>
        </is>
      </c>
      <c r="E9" s="4" t="inlineStr">
        <is>
          <t xml:space="preserve"> </t>
        </is>
      </c>
      <c r="F9" s="6" t="n">
        <v>357142</v>
      </c>
    </row>
    <row r="10">
      <c r="A10" s="4" t="inlineStr">
        <is>
          <t>Issuance of common stock to private placement agent related to sale of common stock</t>
        </is>
      </c>
      <c r="B10" s="4" t="inlineStr">
        <is>
          <t xml:space="preserve"> </t>
        </is>
      </c>
      <c r="C10" s="4" t="inlineStr">
        <is>
          <t xml:space="preserve"> </t>
        </is>
      </c>
      <c r="D10" s="4" t="inlineStr">
        <is>
          <t xml:space="preserve"> </t>
        </is>
      </c>
      <c r="E10" s="4" t="inlineStr">
        <is>
          <t xml:space="preserve"> </t>
        </is>
      </c>
      <c r="F10" s="5" t="n">
        <v>25</v>
      </c>
      <c r="G10" s="6" t="n">
        <v>-25</v>
      </c>
      <c r="H10" s="4" t="inlineStr">
        <is>
          <t xml:space="preserve"> </t>
        </is>
      </c>
      <c r="I10" s="4" t="inlineStr">
        <is>
          <t xml:space="preserve"> </t>
        </is>
      </c>
    </row>
    <row r="11">
      <c r="A11" s="4" t="inlineStr">
        <is>
          <t>Issuance of common stock to private placement agent related to sale of common stock, shares</t>
        </is>
      </c>
      <c r="B11" s="4" t="inlineStr">
        <is>
          <t xml:space="preserve"> </t>
        </is>
      </c>
      <c r="C11" s="4" t="inlineStr">
        <is>
          <t xml:space="preserve"> </t>
        </is>
      </c>
      <c r="D11" s="4" t="inlineStr">
        <is>
          <t xml:space="preserve"> </t>
        </is>
      </c>
      <c r="E11" s="4" t="inlineStr">
        <is>
          <t xml:space="preserve"> </t>
        </is>
      </c>
      <c r="F11" s="6" t="n">
        <v>25281</v>
      </c>
    </row>
    <row r="12">
      <c r="A12" s="4" t="inlineStr">
        <is>
          <t>Conversion of preferred stock into common stock</t>
        </is>
      </c>
      <c r="B12" s="5" t="n">
        <v>-1</v>
      </c>
      <c r="C12" s="4" t="inlineStr">
        <is>
          <t xml:space="preserve"> </t>
        </is>
      </c>
      <c r="D12" s="4" t="inlineStr">
        <is>
          <t xml:space="preserve"> </t>
        </is>
      </c>
      <c r="E12" s="4" t="inlineStr">
        <is>
          <t xml:space="preserve"> </t>
        </is>
      </c>
      <c r="F12" s="5" t="n">
        <v>222</v>
      </c>
      <c r="G12" s="6" t="n">
        <v>-221</v>
      </c>
      <c r="H12" s="4" t="inlineStr">
        <is>
          <t xml:space="preserve"> </t>
        </is>
      </c>
      <c r="I12" s="4" t="inlineStr">
        <is>
          <t xml:space="preserve"> </t>
        </is>
      </c>
    </row>
    <row r="13">
      <c r="A13" s="4" t="inlineStr">
        <is>
          <t>Conversion of preferred stock into common stock, shares</t>
        </is>
      </c>
      <c r="B13" s="6" t="n">
        <v>-1123</v>
      </c>
      <c r="C13" s="6" t="n">
        <v>-70</v>
      </c>
      <c r="D13" s="4" t="inlineStr">
        <is>
          <t xml:space="preserve"> </t>
        </is>
      </c>
      <c r="E13" s="4" t="inlineStr">
        <is>
          <t xml:space="preserve"> </t>
        </is>
      </c>
      <c r="F13" s="6" t="n">
        <v>222018</v>
      </c>
    </row>
    <row r="14">
      <c r="A14" s="4" t="inlineStr">
        <is>
          <t>Issuance of common stock in connection with the share exchange agreement</t>
        </is>
      </c>
      <c r="B14" s="4" t="inlineStr">
        <is>
          <t xml:space="preserve"> </t>
        </is>
      </c>
      <c r="C14" s="4" t="inlineStr">
        <is>
          <t xml:space="preserve"> </t>
        </is>
      </c>
      <c r="D14" s="4" t="inlineStr">
        <is>
          <t xml:space="preserve"> </t>
        </is>
      </c>
      <c r="E14" s="4" t="inlineStr">
        <is>
          <t xml:space="preserve"> </t>
        </is>
      </c>
      <c r="F14" s="5" t="n">
        <v>200</v>
      </c>
      <c r="G14" s="6" t="n">
        <v>2019800</v>
      </c>
      <c r="H14" s="4" t="inlineStr">
        <is>
          <t xml:space="preserve"> </t>
        </is>
      </c>
      <c r="I14" s="6" t="n">
        <v>2020000</v>
      </c>
    </row>
    <row r="15">
      <c r="A15" s="4" t="inlineStr">
        <is>
          <t>Issuance of common stock in connection with the share exchange agreement, shares</t>
        </is>
      </c>
      <c r="B15" s="4" t="inlineStr">
        <is>
          <t xml:space="preserve"> </t>
        </is>
      </c>
      <c r="C15" s="4" t="inlineStr">
        <is>
          <t xml:space="preserve"> </t>
        </is>
      </c>
      <c r="D15" s="4" t="inlineStr">
        <is>
          <t xml:space="preserve"> </t>
        </is>
      </c>
      <c r="E15" s="4" t="inlineStr">
        <is>
          <t xml:space="preserve"> </t>
        </is>
      </c>
      <c r="F15" s="6" t="n">
        <v>200000</v>
      </c>
    </row>
    <row r="16">
      <c r="A16" s="4" t="inlineStr">
        <is>
          <t>Issuance of common stock for services</t>
        </is>
      </c>
      <c r="B16" s="4" t="inlineStr">
        <is>
          <t xml:space="preserve"> </t>
        </is>
      </c>
      <c r="C16" s="4" t="inlineStr">
        <is>
          <t xml:space="preserve"> </t>
        </is>
      </c>
      <c r="D16" s="4" t="inlineStr">
        <is>
          <t xml:space="preserve"> </t>
        </is>
      </c>
      <c r="E16" s="4" t="inlineStr">
        <is>
          <t xml:space="preserve"> </t>
        </is>
      </c>
      <c r="F16" s="5" t="n">
        <v>78</v>
      </c>
      <c r="G16" s="6" t="n">
        <v>572525</v>
      </c>
      <c r="H16" s="4" t="inlineStr">
        <is>
          <t xml:space="preserve"> </t>
        </is>
      </c>
      <c r="I16" s="6" t="n">
        <v>572603</v>
      </c>
    </row>
    <row r="17">
      <c r="A17" s="4" t="inlineStr">
        <is>
          <t>Issuance of common stock for services, shares</t>
        </is>
      </c>
      <c r="B17" s="4" t="inlineStr">
        <is>
          <t xml:space="preserve"> </t>
        </is>
      </c>
      <c r="C17" s="4" t="inlineStr">
        <is>
          <t xml:space="preserve"> </t>
        </is>
      </c>
      <c r="D17" s="4" t="inlineStr">
        <is>
          <t xml:space="preserve"> </t>
        </is>
      </c>
      <c r="E17" s="4" t="inlineStr">
        <is>
          <t xml:space="preserve"> </t>
        </is>
      </c>
      <c r="F17" s="6" t="n">
        <v>78153</v>
      </c>
    </row>
    <row r="18">
      <c r="A18" s="4" t="inlineStr">
        <is>
          <t>Issuance of common stock for accrued services</t>
        </is>
      </c>
      <c r="B18" s="4" t="inlineStr">
        <is>
          <t xml:space="preserve"> </t>
        </is>
      </c>
      <c r="C18" s="4" t="inlineStr">
        <is>
          <t xml:space="preserve"> </t>
        </is>
      </c>
      <c r="D18" s="4" t="inlineStr">
        <is>
          <t xml:space="preserve"> </t>
        </is>
      </c>
      <c r="E18" s="4" t="inlineStr">
        <is>
          <t xml:space="preserve"> </t>
        </is>
      </c>
      <c r="F18" s="5" t="n">
        <v>3</v>
      </c>
      <c r="G18" s="6" t="n">
        <v>26900</v>
      </c>
      <c r="H18" s="4" t="inlineStr">
        <is>
          <t xml:space="preserve"> </t>
        </is>
      </c>
      <c r="I18" s="6" t="n">
        <v>26903</v>
      </c>
    </row>
    <row r="19">
      <c r="A19" s="4" t="inlineStr">
        <is>
          <t>Issuance of common stock for accrued services, shares</t>
        </is>
      </c>
      <c r="B19" s="4" t="inlineStr">
        <is>
          <t xml:space="preserve"> </t>
        </is>
      </c>
      <c r="C19" s="4" t="inlineStr">
        <is>
          <t xml:space="preserve"> </t>
        </is>
      </c>
      <c r="D19" s="4" t="inlineStr">
        <is>
          <t xml:space="preserve"> </t>
        </is>
      </c>
      <c r="E19" s="4" t="inlineStr">
        <is>
          <t xml:space="preserve"> </t>
        </is>
      </c>
      <c r="F19" s="6" t="n">
        <v>2862</v>
      </c>
    </row>
    <row r="20">
      <c r="A20" s="4" t="inlineStr">
        <is>
          <t>Stock options grant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6" t="n">
        <v>196046</v>
      </c>
      <c r="H20" s="4" t="inlineStr">
        <is>
          <t xml:space="preserve"> </t>
        </is>
      </c>
      <c r="I20" s="6" t="n">
        <v>196046</v>
      </c>
    </row>
    <row r="21">
      <c r="A21" s="4" t="inlineStr">
        <is>
          <t>Stock-based compensation in connection with restricted common stock award grants and restricted common stock unit grants</t>
        </is>
      </c>
      <c r="B21" s="4" t="inlineStr">
        <is>
          <t xml:space="preserve"> </t>
        </is>
      </c>
      <c r="C21" s="4" t="inlineStr">
        <is>
          <t xml:space="preserve"> </t>
        </is>
      </c>
      <c r="D21" s="4" t="inlineStr">
        <is>
          <t xml:space="preserve"> </t>
        </is>
      </c>
      <c r="E21" s="4" t="inlineStr">
        <is>
          <t xml:space="preserve"> </t>
        </is>
      </c>
      <c r="F21" s="5" t="n">
        <v>33</v>
      </c>
      <c r="G21" s="6" t="n">
        <v>497495</v>
      </c>
      <c r="H21" s="4" t="inlineStr">
        <is>
          <t xml:space="preserve"> </t>
        </is>
      </c>
      <c r="I21" s="6" t="n">
        <v>497528</v>
      </c>
    </row>
    <row r="22">
      <c r="A22" s="4" t="inlineStr">
        <is>
          <t>Stock-based compensation in connection with restricted common stock award grants and restricted common stock unit grants, shares</t>
        </is>
      </c>
      <c r="B22" s="4" t="inlineStr">
        <is>
          <t xml:space="preserve"> </t>
        </is>
      </c>
      <c r="C22" s="4" t="inlineStr">
        <is>
          <t xml:space="preserve"> </t>
        </is>
      </c>
      <c r="D22" s="4" t="inlineStr">
        <is>
          <t xml:space="preserve"> </t>
        </is>
      </c>
      <c r="E22" s="4" t="inlineStr">
        <is>
          <t xml:space="preserve"> </t>
        </is>
      </c>
      <c r="F22" s="6" t="n">
        <v>32454</v>
      </c>
    </row>
    <row r="23">
      <c r="A23" s="4" t="inlineStr">
        <is>
          <t>Deemed dividend related to issuance of Series G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6" t="n">
        <v>63500</v>
      </c>
      <c r="H23" s="6" t="n">
        <v>-63500</v>
      </c>
      <c r="I23" s="4" t="inlineStr">
        <is>
          <t xml:space="preserve"> </t>
        </is>
      </c>
    </row>
    <row r="24">
      <c r="A24" s="4" t="inlineStr">
        <is>
          <t>Fractional difference due to the reverse stock-split</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6" t="n">
        <v>-1</v>
      </c>
    </row>
    <row r="25">
      <c r="A25" s="4" t="inlineStr">
        <is>
          <t>Fractional difference due to the reverse stock-split, shares</t>
        </is>
      </c>
      <c r="B25" s="4" t="inlineStr">
        <is>
          <t xml:space="preserve"> </t>
        </is>
      </c>
      <c r="C25" s="4" t="inlineStr">
        <is>
          <t xml:space="preserve"> </t>
        </is>
      </c>
      <c r="D25" s="4" t="inlineStr">
        <is>
          <t xml:space="preserve"> </t>
        </is>
      </c>
      <c r="E25" s="4" t="inlineStr">
        <is>
          <t xml:space="preserve"> </t>
        </is>
      </c>
      <c r="F25" s="6" t="n">
        <v>-58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49350</v>
      </c>
      <c r="I26" s="6" t="n">
        <v>-5249350</v>
      </c>
    </row>
    <row r="27">
      <c r="A27" s="4" t="inlineStr">
        <is>
          <t>Balance at Apr. 30, 2020</t>
        </is>
      </c>
      <c r="B27" s="4" t="inlineStr">
        <is>
          <t xml:space="preserve"> </t>
        </is>
      </c>
      <c r="C27" s="4" t="inlineStr">
        <is>
          <t xml:space="preserve"> </t>
        </is>
      </c>
      <c r="D27" s="4" t="inlineStr">
        <is>
          <t xml:space="preserve"> </t>
        </is>
      </c>
      <c r="E27" s="4" t="inlineStr">
        <is>
          <t xml:space="preserve"> </t>
        </is>
      </c>
      <c r="F27" s="5" t="n">
        <v>2903</v>
      </c>
      <c r="G27" s="6" t="n">
        <v>41093050</v>
      </c>
      <c r="H27" s="6" t="n">
        <v>-31587952</v>
      </c>
      <c r="I27" s="6" t="n">
        <v>9508001</v>
      </c>
    </row>
    <row r="28">
      <c r="A28" s="4" t="inlineStr">
        <is>
          <t>Balance, shares at Apr. 30, 2020</t>
        </is>
      </c>
      <c r="B28" s="4" t="inlineStr">
        <is>
          <t xml:space="preserve"> </t>
        </is>
      </c>
      <c r="C28" s="6" t="n">
        <v>57</v>
      </c>
      <c r="D28" s="4" t="inlineStr">
        <is>
          <t xml:space="preserve"> </t>
        </is>
      </c>
      <c r="E28" s="4" t="inlineStr">
        <is>
          <t xml:space="preserve"> </t>
        </is>
      </c>
      <c r="F28" s="6" t="n">
        <v>2903393</v>
      </c>
    </row>
    <row r="29">
      <c r="A29" s="4" t="inlineStr">
        <is>
          <t>Issuance of preferred stock and warrants for cash, net of offering cost</t>
        </is>
      </c>
      <c r="B29" s="4" t="inlineStr">
        <is>
          <t xml:space="preserve"> </t>
        </is>
      </c>
      <c r="C29" s="4" t="inlineStr">
        <is>
          <t xml:space="preserve"> </t>
        </is>
      </c>
      <c r="D29" s="4" t="inlineStr">
        <is>
          <t xml:space="preserve"> </t>
        </is>
      </c>
      <c r="E29" s="5" t="n">
        <v>922</v>
      </c>
      <c r="F29" s="4" t="inlineStr">
        <is>
          <t xml:space="preserve"> </t>
        </is>
      </c>
      <c r="G29" s="6" t="n">
        <v>5529082</v>
      </c>
      <c r="H29" s="4" t="inlineStr">
        <is>
          <t xml:space="preserve"> </t>
        </is>
      </c>
      <c r="I29" s="6" t="n">
        <v>5530004</v>
      </c>
    </row>
    <row r="30">
      <c r="A30" s="4" t="inlineStr">
        <is>
          <t>Issuance of preferred stock and warrants for cash, net of offering cost, shares</t>
        </is>
      </c>
      <c r="B30" s="4" t="inlineStr">
        <is>
          <t xml:space="preserve"> </t>
        </is>
      </c>
      <c r="C30" s="4" t="inlineStr">
        <is>
          <t xml:space="preserve"> </t>
        </is>
      </c>
      <c r="D30" s="4" t="inlineStr">
        <is>
          <t xml:space="preserve"> </t>
        </is>
      </c>
      <c r="E30" s="6" t="n">
        <v>921666</v>
      </c>
      <c r="F30" s="4" t="inlineStr">
        <is>
          <t xml:space="preserve"> </t>
        </is>
      </c>
    </row>
    <row r="31">
      <c r="A31" s="4" t="inlineStr">
        <is>
          <t>Conversion of preferred stock into common stock</t>
        </is>
      </c>
      <c r="B31" s="4" t="inlineStr">
        <is>
          <t xml:space="preserve"> </t>
        </is>
      </c>
      <c r="C31" s="4" t="inlineStr">
        <is>
          <t xml:space="preserve"> </t>
        </is>
      </c>
      <c r="D31" s="5" t="n">
        <v>-107</v>
      </c>
      <c r="E31" s="5" t="n">
        <v>-922</v>
      </c>
      <c r="F31" s="5" t="n">
        <v>2011</v>
      </c>
      <c r="G31" s="6" t="n">
        <v>-982</v>
      </c>
      <c r="H31" s="4" t="inlineStr">
        <is>
          <t xml:space="preserve"> </t>
        </is>
      </c>
      <c r="I31" s="4" t="inlineStr">
        <is>
          <t xml:space="preserve"> </t>
        </is>
      </c>
    </row>
    <row r="32">
      <c r="A32" s="4" t="inlineStr">
        <is>
          <t>Conversion of preferred stock into common stock, shares</t>
        </is>
      </c>
      <c r="B32" s="4" t="inlineStr">
        <is>
          <t xml:space="preserve"> </t>
        </is>
      </c>
      <c r="C32" s="6" t="n">
        <v>-57</v>
      </c>
      <c r="D32" s="6" t="n">
        <v>-106894</v>
      </c>
      <c r="E32" s="6" t="n">
        <v>-921666</v>
      </c>
      <c r="F32" s="6" t="n">
        <v>2010963</v>
      </c>
    </row>
    <row r="33">
      <c r="A33" s="4" t="inlineStr">
        <is>
          <t>Issuance of preferred stock and common stock in connection with the Share Exchange Agreement</t>
        </is>
      </c>
      <c r="B33" s="4" t="inlineStr">
        <is>
          <t xml:space="preserve"> </t>
        </is>
      </c>
      <c r="C33" s="4" t="inlineStr">
        <is>
          <t xml:space="preserve"> </t>
        </is>
      </c>
      <c r="D33" s="5" t="n">
        <v>107</v>
      </c>
      <c r="E33" s="4" t="inlineStr">
        <is>
          <t xml:space="preserve"> </t>
        </is>
      </c>
      <c r="F33" s="5" t="n">
        <v>581</v>
      </c>
      <c r="G33" s="6" t="n">
        <v>12640292</v>
      </c>
      <c r="H33" s="4" t="inlineStr">
        <is>
          <t xml:space="preserve"> </t>
        </is>
      </c>
      <c r="I33" s="6" t="n">
        <v>12640980</v>
      </c>
    </row>
    <row r="34">
      <c r="A34" s="4" t="inlineStr">
        <is>
          <t>Issuance of preferred stock and common stock in connection with the Share Exchange Agreement, shares</t>
        </is>
      </c>
      <c r="B34" s="4" t="inlineStr">
        <is>
          <t xml:space="preserve"> </t>
        </is>
      </c>
      <c r="C34" s="4" t="inlineStr">
        <is>
          <t xml:space="preserve"> </t>
        </is>
      </c>
      <c r="D34" s="6" t="n">
        <v>106894</v>
      </c>
      <c r="E34" s="4" t="inlineStr">
        <is>
          <t xml:space="preserve"> </t>
        </is>
      </c>
      <c r="F34" s="6" t="n">
        <v>581053</v>
      </c>
    </row>
    <row r="35">
      <c r="A35" s="4" t="inlineStr">
        <is>
          <t>Issuance of common stock for services</t>
        </is>
      </c>
      <c r="B35" s="4" t="inlineStr">
        <is>
          <t xml:space="preserve"> </t>
        </is>
      </c>
      <c r="C35" s="4" t="inlineStr">
        <is>
          <t xml:space="preserve"> </t>
        </is>
      </c>
      <c r="D35" s="4" t="inlineStr">
        <is>
          <t xml:space="preserve"> </t>
        </is>
      </c>
      <c r="E35" s="4" t="inlineStr">
        <is>
          <t xml:space="preserve"> </t>
        </is>
      </c>
      <c r="F35" s="5" t="n">
        <v>163</v>
      </c>
      <c r="G35" s="6" t="n">
        <v>1539201</v>
      </c>
      <c r="H35" s="4" t="inlineStr">
        <is>
          <t xml:space="preserve"> </t>
        </is>
      </c>
      <c r="I35" s="6" t="n">
        <v>1539364</v>
      </c>
    </row>
    <row r="36">
      <c r="A36" s="4" t="inlineStr">
        <is>
          <t>Issuance of common stock for services, shares</t>
        </is>
      </c>
      <c r="B36" s="4" t="inlineStr">
        <is>
          <t xml:space="preserve"> </t>
        </is>
      </c>
      <c r="C36" s="4" t="inlineStr">
        <is>
          <t xml:space="preserve"> </t>
        </is>
      </c>
      <c r="D36" s="4" t="inlineStr">
        <is>
          <t xml:space="preserve"> </t>
        </is>
      </c>
      <c r="E36" s="4" t="inlineStr">
        <is>
          <t xml:space="preserve"> </t>
        </is>
      </c>
      <c r="F36" s="6" t="n">
        <v>163076</v>
      </c>
    </row>
    <row r="37">
      <c r="A37" s="4" t="inlineStr">
        <is>
          <t>Stock options grant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6" t="n">
        <v>194761</v>
      </c>
      <c r="H37" s="4" t="inlineStr">
        <is>
          <t xml:space="preserve"> </t>
        </is>
      </c>
      <c r="I37" s="6" t="n">
        <v>194761</v>
      </c>
    </row>
    <row r="38">
      <c r="A38" s="4" t="inlineStr">
        <is>
          <t>Stock-based compensation in connection with restricted common stock award grants and restricted common stock unit grants</t>
        </is>
      </c>
      <c r="B38" s="4" t="inlineStr">
        <is>
          <t xml:space="preserve"> </t>
        </is>
      </c>
      <c r="C38" s="4" t="inlineStr">
        <is>
          <t xml:space="preserve"> </t>
        </is>
      </c>
      <c r="D38" s="4" t="inlineStr">
        <is>
          <t xml:space="preserve"> </t>
        </is>
      </c>
      <c r="E38" s="4" t="inlineStr">
        <is>
          <t xml:space="preserve"> </t>
        </is>
      </c>
      <c r="F38" s="5" t="n">
        <v>2</v>
      </c>
      <c r="G38" s="6" t="n">
        <v>1868366</v>
      </c>
      <c r="H38" s="4" t="inlineStr">
        <is>
          <t xml:space="preserve"> </t>
        </is>
      </c>
      <c r="I38" s="6" t="n">
        <v>1868368</v>
      </c>
    </row>
    <row r="39">
      <c r="A39" s="4" t="inlineStr">
        <is>
          <t>Stock-based compensation in connection with restricted common stock award grants and restricted common stock unit grants, shares</t>
        </is>
      </c>
      <c r="B39" s="4" t="inlineStr">
        <is>
          <t xml:space="preserve"> </t>
        </is>
      </c>
      <c r="C39" s="4" t="inlineStr">
        <is>
          <t xml:space="preserve"> </t>
        </is>
      </c>
      <c r="D39" s="4" t="inlineStr">
        <is>
          <t xml:space="preserve"> </t>
        </is>
      </c>
      <c r="E39" s="4" t="inlineStr">
        <is>
          <t xml:space="preserve"> </t>
        </is>
      </c>
      <c r="F39" s="6" t="n">
        <v>1875</v>
      </c>
    </row>
    <row r="40">
      <c r="A40" s="4" t="inlineStr">
        <is>
          <t>Common stock to be issued for cash</t>
        </is>
      </c>
      <c r="B40" s="4" t="inlineStr">
        <is>
          <t xml:space="preserve"> </t>
        </is>
      </c>
      <c r="C40" s="4" t="inlineStr">
        <is>
          <t xml:space="preserve"> </t>
        </is>
      </c>
      <c r="D40" s="4" t="inlineStr">
        <is>
          <t xml:space="preserve"> </t>
        </is>
      </c>
      <c r="E40" s="4" t="inlineStr">
        <is>
          <t xml:space="preserve"> </t>
        </is>
      </c>
      <c r="F40" s="5" t="n">
        <v>914</v>
      </c>
      <c r="G40" s="6" t="n">
        <v>8998163</v>
      </c>
      <c r="H40" s="4" t="inlineStr">
        <is>
          <t xml:space="preserve"> </t>
        </is>
      </c>
      <c r="I40" s="6" t="n">
        <v>8999077</v>
      </c>
    </row>
    <row r="41">
      <c r="A41" s="4" t="inlineStr">
        <is>
          <t>Common stock to be issued for cash,shares</t>
        </is>
      </c>
      <c r="B41" s="4" t="inlineStr">
        <is>
          <t xml:space="preserve"> </t>
        </is>
      </c>
      <c r="C41" s="4" t="inlineStr">
        <is>
          <t xml:space="preserve"> </t>
        </is>
      </c>
      <c r="D41" s="4" t="inlineStr">
        <is>
          <t xml:space="preserve"> </t>
        </is>
      </c>
      <c r="E41" s="4" t="inlineStr">
        <is>
          <t xml:space="preserve"> </t>
        </is>
      </c>
      <c r="F41" s="6" t="n">
        <v>914136</v>
      </c>
    </row>
    <row r="42">
      <c r="A42" s="4" t="inlineStr">
        <is>
          <t>Issuance of common stock for prepaid services</t>
        </is>
      </c>
      <c r="B42" s="4" t="inlineStr">
        <is>
          <t xml:space="preserve"> </t>
        </is>
      </c>
      <c r="C42" s="4" t="inlineStr">
        <is>
          <t xml:space="preserve"> </t>
        </is>
      </c>
      <c r="D42" s="4" t="inlineStr">
        <is>
          <t xml:space="preserve"> </t>
        </is>
      </c>
      <c r="E42" s="4" t="inlineStr">
        <is>
          <t xml:space="preserve"> </t>
        </is>
      </c>
      <c r="F42" s="5" t="n">
        <v>8</v>
      </c>
      <c r="G42" s="6" t="n">
        <v>106242</v>
      </c>
      <c r="H42" s="4" t="inlineStr">
        <is>
          <t xml:space="preserve"> </t>
        </is>
      </c>
      <c r="I42" s="6" t="n">
        <v>106250</v>
      </c>
    </row>
    <row r="43">
      <c r="A43" s="4" t="inlineStr">
        <is>
          <t>Issuance of common stock for prepaid services,shares</t>
        </is>
      </c>
      <c r="B43" s="4" t="inlineStr">
        <is>
          <t xml:space="preserve"> </t>
        </is>
      </c>
      <c r="C43" s="4" t="inlineStr">
        <is>
          <t xml:space="preserve"> </t>
        </is>
      </c>
      <c r="D43" s="4" t="inlineStr">
        <is>
          <t xml:space="preserve"> </t>
        </is>
      </c>
      <c r="E43" s="4" t="inlineStr">
        <is>
          <t xml:space="preserve"> </t>
        </is>
      </c>
      <c r="F43" s="6" t="n">
        <v>8231</v>
      </c>
    </row>
    <row r="44">
      <c r="A44" s="4" t="inlineStr">
        <is>
          <t>Issuance of common stock for exercise of warrants</t>
        </is>
      </c>
      <c r="B44" s="4" t="inlineStr">
        <is>
          <t xml:space="preserve"> </t>
        </is>
      </c>
      <c r="C44" s="4" t="inlineStr">
        <is>
          <t xml:space="preserve"> </t>
        </is>
      </c>
      <c r="D44" s="4" t="inlineStr">
        <is>
          <t xml:space="preserve"> </t>
        </is>
      </c>
      <c r="E44" s="4" t="inlineStr">
        <is>
          <t xml:space="preserve"> </t>
        </is>
      </c>
      <c r="F44" s="5" t="n">
        <v>483</v>
      </c>
      <c r="G44" s="6" t="n">
        <v>2499511</v>
      </c>
      <c r="H44" s="4" t="inlineStr">
        <is>
          <t xml:space="preserve"> </t>
        </is>
      </c>
      <c r="I44" s="6" t="n">
        <v>2499994</v>
      </c>
    </row>
    <row r="45">
      <c r="A45" s="4" t="inlineStr">
        <is>
          <t>Issuance of common stock for exercise of warrants, shares</t>
        </is>
      </c>
      <c r="B45" s="4" t="inlineStr">
        <is>
          <t xml:space="preserve"> </t>
        </is>
      </c>
      <c r="C45" s="4" t="inlineStr">
        <is>
          <t xml:space="preserve"> </t>
        </is>
      </c>
      <c r="D45" s="4" t="inlineStr">
        <is>
          <t xml:space="preserve"> </t>
        </is>
      </c>
      <c r="E45" s="4" t="inlineStr">
        <is>
          <t xml:space="preserve"> </t>
        </is>
      </c>
      <c r="F45" s="6" t="n">
        <v>482894</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387094</v>
      </c>
      <c r="I46" s="6" t="n">
        <v>-12387094</v>
      </c>
    </row>
    <row r="47">
      <c r="A47" s="4" t="inlineStr">
        <is>
          <t>Balance at Apr. 30, 2021</t>
        </is>
      </c>
      <c r="B47" s="4" t="inlineStr">
        <is>
          <t xml:space="preserve"> </t>
        </is>
      </c>
      <c r="C47" s="4" t="inlineStr">
        <is>
          <t xml:space="preserve"> </t>
        </is>
      </c>
      <c r="D47" s="4" t="inlineStr">
        <is>
          <t xml:space="preserve"> </t>
        </is>
      </c>
      <c r="E47" s="4" t="inlineStr">
        <is>
          <t xml:space="preserve"> </t>
        </is>
      </c>
      <c r="F47" s="5" t="n">
        <v>7065</v>
      </c>
      <c r="G47" s="5" t="n">
        <v>74467686</v>
      </c>
      <c r="H47" s="5" t="n">
        <v>-43975046</v>
      </c>
      <c r="I47" s="5" t="n">
        <v>30499705</v>
      </c>
    </row>
    <row r="48">
      <c r="A48" s="4" t="inlineStr">
        <is>
          <t>Balance, shares at Apr. 30, 2021</t>
        </is>
      </c>
      <c r="B48" s="4" t="inlineStr">
        <is>
          <t xml:space="preserve"> </t>
        </is>
      </c>
      <c r="C48" s="4" t="inlineStr">
        <is>
          <t xml:space="preserve"> </t>
        </is>
      </c>
      <c r="D48" s="4" t="inlineStr">
        <is>
          <t xml:space="preserve"> </t>
        </is>
      </c>
      <c r="E48" s="4" t="inlineStr">
        <is>
          <t xml:space="preserve"> </t>
        </is>
      </c>
      <c r="F48" s="6" t="n">
        <v>7065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Provision (Benefit) (Details) - USD ($)</t>
        </is>
      </c>
      <c r="B1" s="2" t="inlineStr">
        <is>
          <t>12 Months Ended</t>
        </is>
      </c>
    </row>
    <row r="2">
      <c r="B2" s="2" t="inlineStr">
        <is>
          <t>Apr. 30, 2021</t>
        </is>
      </c>
      <c r="C2" s="2" t="inlineStr">
        <is>
          <t>Apr. 30, 2020</t>
        </is>
      </c>
    </row>
    <row r="3">
      <c r="A3" s="3" t="inlineStr">
        <is>
          <t>Income Tax Disclosure [Abstract]</t>
        </is>
      </c>
    </row>
    <row r="4">
      <c r="A4" s="4" t="inlineStr">
        <is>
          <t>Current: Federal</t>
        </is>
      </c>
      <c r="B4" s="4" t="inlineStr">
        <is>
          <t xml:space="preserve"> </t>
        </is>
      </c>
      <c r="C4" s="5" t="n">
        <v>-438145</v>
      </c>
    </row>
    <row r="5">
      <c r="A5" s="4" t="inlineStr">
        <is>
          <t>Current: State and local</t>
        </is>
      </c>
      <c r="B5" s="4" t="inlineStr">
        <is>
          <t xml:space="preserve"> </t>
        </is>
      </c>
      <c r="C5" s="4" t="inlineStr">
        <is>
          <t xml:space="preserve"> </t>
        </is>
      </c>
    </row>
    <row r="6">
      <c r="A6" s="4" t="inlineStr">
        <is>
          <t>Total current</t>
        </is>
      </c>
      <c r="B6" s="4" t="inlineStr">
        <is>
          <t xml:space="preserve"> </t>
        </is>
      </c>
      <c r="C6" s="6" t="n">
        <v>-438145</v>
      </c>
    </row>
    <row r="7">
      <c r="A7" s="4" t="inlineStr">
        <is>
          <t>Deferred: Federal</t>
        </is>
      </c>
      <c r="B7" s="4" t="inlineStr">
        <is>
          <t xml:space="preserve"> </t>
        </is>
      </c>
      <c r="C7" s="4" t="inlineStr">
        <is>
          <t xml:space="preserve"> </t>
        </is>
      </c>
    </row>
    <row r="8">
      <c r="A8" s="4" t="inlineStr">
        <is>
          <t>Deferred: State and local</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 income tax provision (benefit)</t>
        </is>
      </c>
      <c r="B10" s="4" t="inlineStr">
        <is>
          <t xml:space="preserve"> </t>
        </is>
      </c>
      <c r="C10" s="5" t="n">
        <v>-4381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 and Liabilities (Details) - USD ($)</t>
        </is>
      </c>
      <c r="B1" s="2" t="inlineStr">
        <is>
          <t>Apr. 30, 2021</t>
        </is>
      </c>
      <c r="C1" s="2" t="inlineStr">
        <is>
          <t>Apr. 30, 2020</t>
        </is>
      </c>
    </row>
    <row r="2">
      <c r="A2" s="3" t="inlineStr">
        <is>
          <t>Income Tax Disclosure [Abstract]</t>
        </is>
      </c>
    </row>
    <row r="3">
      <c r="A3" s="4" t="inlineStr">
        <is>
          <t>Net operating loss carryover</t>
        </is>
      </c>
      <c r="B3" s="5" t="n">
        <v>6793000</v>
      </c>
      <c r="C3" s="5" t="n">
        <v>5083000</v>
      </c>
    </row>
    <row r="4">
      <c r="A4" s="4" t="inlineStr">
        <is>
          <t>Stock-based compensation</t>
        </is>
      </c>
      <c r="B4" s="6" t="n">
        <v>2776000</v>
      </c>
      <c r="C4" s="6" t="n">
        <v>2019000</v>
      </c>
    </row>
    <row r="5">
      <c r="A5" s="4" t="inlineStr">
        <is>
          <t>Capitalized exploration costs</t>
        </is>
      </c>
      <c r="B5" s="6" t="n">
        <v>431000</v>
      </c>
      <c r="C5" s="6" t="n">
        <v>340000</v>
      </c>
    </row>
    <row r="6">
      <c r="A6" s="4" t="inlineStr">
        <is>
          <t>Accrued remediation costs</t>
        </is>
      </c>
      <c r="B6" s="6" t="n">
        <v>7000</v>
      </c>
      <c r="C6" s="6" t="n">
        <v>7000</v>
      </c>
    </row>
    <row r="7">
      <c r="A7" s="4" t="inlineStr">
        <is>
          <t>Alternative minimum tax credit carryover</t>
        </is>
      </c>
      <c r="B7" s="4" t="inlineStr">
        <is>
          <t xml:space="preserve"> </t>
        </is>
      </c>
      <c r="C7" s="4" t="inlineStr">
        <is>
          <t xml:space="preserve"> </t>
        </is>
      </c>
    </row>
    <row r="8">
      <c r="A8" s="4" t="inlineStr">
        <is>
          <t>Subtotal</t>
        </is>
      </c>
      <c r="B8" s="6" t="n">
        <v>10007000</v>
      </c>
      <c r="C8" s="6" t="n">
        <v>7449000</v>
      </c>
    </row>
    <row r="9">
      <c r="A9" s="4" t="inlineStr">
        <is>
          <t>Less: valuation allowance</t>
        </is>
      </c>
      <c r="B9" s="6" t="n">
        <v>-7855000</v>
      </c>
      <c r="C9" s="6" t="n">
        <v>-7449000</v>
      </c>
    </row>
    <row r="10">
      <c r="A10" s="4" t="inlineStr">
        <is>
          <t>Total deferred tax asset</t>
        </is>
      </c>
      <c r="B10" s="6" t="n">
        <v>2152000</v>
      </c>
      <c r="C10" s="4" t="inlineStr">
        <is>
          <t xml:space="preserve"> </t>
        </is>
      </c>
    </row>
    <row r="11">
      <c r="A11" s="4" t="inlineStr">
        <is>
          <t>Acquired mineral rights in excess of tax basis in a tax-free merger</t>
        </is>
      </c>
      <c r="B11" s="6" t="n">
        <v>-2152000</v>
      </c>
      <c r="C11" s="4" t="inlineStr">
        <is>
          <t xml:space="preserve"> </t>
        </is>
      </c>
    </row>
    <row r="12">
      <c r="A12" s="4" t="inlineStr">
        <is>
          <t>Total deferred tax liabilities</t>
        </is>
      </c>
      <c r="B12" s="6" t="n">
        <v>-2152000</v>
      </c>
      <c r="C12" s="4" t="inlineStr">
        <is>
          <t xml:space="preserve"> </t>
        </is>
      </c>
    </row>
    <row r="13">
      <c r="A13" s="4" t="inlineStr">
        <is>
          <t>Net deferred tax asset (liabilities)</t>
        </is>
      </c>
      <c r="B13" s="4" t="inlineStr">
        <is>
          <t xml:space="preserve"> </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Schedule of Effective Tax Rate (Details) - USD ($)</t>
        </is>
      </c>
      <c r="B1" s="2" t="inlineStr">
        <is>
          <t>12 Months Ended</t>
        </is>
      </c>
    </row>
    <row r="2">
      <c r="B2" s="2" t="inlineStr">
        <is>
          <t>Apr. 30, 2021</t>
        </is>
      </c>
      <c r="C2" s="2" t="inlineStr">
        <is>
          <t>Apr. 30, 2020</t>
        </is>
      </c>
    </row>
    <row r="3">
      <c r="A3" s="3" t="inlineStr">
        <is>
          <t>Income Tax Disclosure [Abstract]</t>
        </is>
      </c>
    </row>
    <row r="4">
      <c r="A4" s="4" t="inlineStr">
        <is>
          <t>Federal income tax provision (benefit) based on statutory rate, amount</t>
        </is>
      </c>
      <c r="B4" s="5" t="n">
        <v>-2601000</v>
      </c>
      <c r="C4" s="5" t="n">
        <v>-1194000</v>
      </c>
    </row>
    <row r="5">
      <c r="A5" s="4" t="inlineStr">
        <is>
          <t>State income tax provision (benefit), net of federal taxes, amount</t>
        </is>
      </c>
      <c r="B5" s="4" t="inlineStr">
        <is>
          <t xml:space="preserve"> </t>
        </is>
      </c>
      <c r="C5" s="4" t="inlineStr">
        <is>
          <t xml:space="preserve"> </t>
        </is>
      </c>
    </row>
    <row r="6">
      <c r="A6" s="4" t="inlineStr">
        <is>
          <t>Change in effective state tax rate, amount</t>
        </is>
      </c>
      <c r="B6" s="4" t="inlineStr">
        <is>
          <t xml:space="preserve"> </t>
        </is>
      </c>
      <c r="C6" s="4" t="inlineStr">
        <is>
          <t xml:space="preserve"> </t>
        </is>
      </c>
    </row>
    <row r="7">
      <c r="A7" s="4" t="inlineStr">
        <is>
          <t>Change in prior year estimate, amount</t>
        </is>
      </c>
      <c r="B7" s="6" t="n">
        <v>-43000</v>
      </c>
      <c r="C7" s="6" t="n">
        <v>-381000</v>
      </c>
    </row>
    <row r="8">
      <c r="A8" s="4" t="inlineStr">
        <is>
          <t>Increase (decrease) in valuation allowance, amount</t>
        </is>
      </c>
      <c r="B8" s="6" t="n">
        <v>2558000</v>
      </c>
      <c r="C8" s="6" t="n">
        <v>1137000</v>
      </c>
    </row>
    <row r="9">
      <c r="A9" s="4" t="inlineStr">
        <is>
          <t>Total taxes on income (loss), amount</t>
        </is>
      </c>
      <c r="B9" s="4" t="inlineStr">
        <is>
          <t xml:space="preserve"> </t>
        </is>
      </c>
      <c r="C9" s="5" t="n">
        <v>-438000</v>
      </c>
    </row>
    <row r="10">
      <c r="A10" s="4" t="inlineStr">
        <is>
          <t>Federal income tax expense (benefit) based on statutory rate</t>
        </is>
      </c>
      <c r="B10" s="4" t="inlineStr">
        <is>
          <t>21.00%</t>
        </is>
      </c>
      <c r="C10" s="4" t="inlineStr">
        <is>
          <t>21.00%</t>
        </is>
      </c>
    </row>
    <row r="11">
      <c r="A11" s="4" t="inlineStr">
        <is>
          <t>State income tax expense (benefit), net of federal taxes</t>
        </is>
      </c>
      <c r="B11" s="4" t="inlineStr">
        <is>
          <t>0.00%</t>
        </is>
      </c>
      <c r="C11" s="4" t="inlineStr">
        <is>
          <t>0.00%</t>
        </is>
      </c>
    </row>
    <row r="12">
      <c r="A12" s="4" t="inlineStr">
        <is>
          <t>Change in effective state tax rate</t>
        </is>
      </c>
      <c r="B12" s="4" t="inlineStr">
        <is>
          <t>0.00%</t>
        </is>
      </c>
      <c r="C12" s="4" t="inlineStr">
        <is>
          <t>0.00%</t>
        </is>
      </c>
    </row>
    <row r="13">
      <c r="A13" s="4" t="inlineStr">
        <is>
          <t>Change in prior year estimate</t>
        </is>
      </c>
      <c r="B13" s="4" t="inlineStr">
        <is>
          <t>(30.00%)</t>
        </is>
      </c>
      <c r="C13" s="4" t="inlineStr">
        <is>
          <t>6.70%</t>
        </is>
      </c>
    </row>
    <row r="14">
      <c r="A14" s="4" t="inlineStr">
        <is>
          <t>Increase (decrease) in valuation allowance</t>
        </is>
      </c>
      <c r="B14" s="4" t="inlineStr">
        <is>
          <t>(2070.00%)</t>
        </is>
      </c>
      <c r="C14" s="4" t="inlineStr">
        <is>
          <t>(20.00%)</t>
        </is>
      </c>
    </row>
    <row r="15">
      <c r="A15" s="4" t="inlineStr">
        <is>
          <t>Total tax provision (benefit) on income (loss)</t>
        </is>
      </c>
      <c r="B15" s="4" t="inlineStr">
        <is>
          <t>0.00%</t>
        </is>
      </c>
      <c r="C15" s="4" t="inlineStr">
        <is>
          <t>7.7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un. 19, 2021</t>
        </is>
      </c>
      <c r="C1" s="2" t="inlineStr">
        <is>
          <t>Jun. 09, 2021</t>
        </is>
      </c>
      <c r="D1" s="2" t="inlineStr">
        <is>
          <t>Jun. 01, 2021</t>
        </is>
      </c>
      <c r="E1" s="2" t="inlineStr">
        <is>
          <t>Nov. 26, 2019</t>
        </is>
      </c>
      <c r="F1" s="2" t="inlineStr">
        <is>
          <t>Apr. 30, 2021</t>
        </is>
      </c>
      <c r="G1" s="2" t="inlineStr">
        <is>
          <t>Apr. 30, 2020</t>
        </is>
      </c>
      <c r="H1" s="2" t="inlineStr">
        <is>
          <t>Sep. 18, 2019</t>
        </is>
      </c>
    </row>
    <row r="2">
      <c r="A2" s="4" t="inlineStr">
        <is>
          <t>Shares issued for services</t>
        </is>
      </c>
      <c r="E2" s="6" t="n">
        <v>2100</v>
      </c>
    </row>
    <row r="3">
      <c r="A3" s="4" t="inlineStr">
        <is>
          <t>Shares issued for services, value</t>
        </is>
      </c>
      <c r="F3" s="5" t="n">
        <v>1539364</v>
      </c>
      <c r="G3" s="5" t="n">
        <v>572603</v>
      </c>
    </row>
    <row r="4">
      <c r="A4" s="4" t="inlineStr">
        <is>
          <t>Shares issued price per share</t>
        </is>
      </c>
      <c r="E4" s="8" t="n">
        <v>8.699999999999999</v>
      </c>
      <c r="H4" s="8" t="n">
        <v>10.3</v>
      </c>
    </row>
    <row r="5">
      <c r="A5" s="4" t="inlineStr">
        <is>
          <t>Subsequent Event [Member] | Restricted Stock Units (RSUs) [Member]</t>
        </is>
      </c>
    </row>
    <row r="6">
      <c r="A6" s="4" t="inlineStr">
        <is>
          <t>Shares issued for services</t>
        </is>
      </c>
      <c r="D6" s="6" t="n">
        <v>2097</v>
      </c>
    </row>
    <row r="7">
      <c r="A7" s="4" t="inlineStr">
        <is>
          <t>Shares issued for services, value</t>
        </is>
      </c>
      <c r="D7" s="5" t="n">
        <v>25000</v>
      </c>
    </row>
    <row r="8">
      <c r="A8" s="4" t="inlineStr">
        <is>
          <t>Shares issued price per share</t>
        </is>
      </c>
      <c r="D8" s="8" t="n">
        <v>11.92</v>
      </c>
    </row>
    <row r="9">
      <c r="A9" s="4" t="inlineStr">
        <is>
          <t>Subsequent Event [Member] | Restricted Stock Units (RSUs) [Member] | Employee [Member]</t>
        </is>
      </c>
    </row>
    <row r="10">
      <c r="A10" s="4" t="inlineStr">
        <is>
          <t>Shares issued for services</t>
        </is>
      </c>
      <c r="B10" s="6" t="n">
        <v>15322</v>
      </c>
    </row>
    <row r="11">
      <c r="A11" s="4" t="inlineStr">
        <is>
          <t>Shares issued for services, value</t>
        </is>
      </c>
      <c r="B11" s="5" t="n">
        <v>150000</v>
      </c>
    </row>
    <row r="12">
      <c r="A12" s="4" t="inlineStr">
        <is>
          <t>Shares issued price per share</t>
        </is>
      </c>
      <c r="B12" s="8" t="n">
        <v>9.789999999999999</v>
      </c>
    </row>
    <row r="13">
      <c r="A13" s="4" t="inlineStr">
        <is>
          <t>Subsequent Event [Member] | Restricted Stock Units (RSUs) [Member] | Investor Relations Agreement [Member]</t>
        </is>
      </c>
    </row>
    <row r="14">
      <c r="A14" s="4" t="inlineStr">
        <is>
          <t>Shares issued for services</t>
        </is>
      </c>
      <c r="C14" s="6" t="n">
        <v>25000</v>
      </c>
    </row>
    <row r="15">
      <c r="A15" s="4" t="inlineStr">
        <is>
          <t>Shares issued for services, value</t>
        </is>
      </c>
      <c r="C15" s="5" t="n">
        <v>258500</v>
      </c>
    </row>
    <row r="16">
      <c r="A16" s="4" t="inlineStr">
        <is>
          <t>Shares issued price per share</t>
        </is>
      </c>
      <c r="C16" s="8" t="n">
        <v>1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12387094</v>
      </c>
      <c r="C4" s="5" t="n">
        <v>-5249350</v>
      </c>
    </row>
    <row r="5">
      <c r="A5" s="3" t="inlineStr">
        <is>
          <t>Adjustments to reconcile net loss to net cash used in operating activities:</t>
        </is>
      </c>
    </row>
    <row r="6">
      <c r="A6" s="4" t="inlineStr">
        <is>
          <t>Depreciation</t>
        </is>
      </c>
      <c r="B6" s="6" t="n">
        <v>22886</v>
      </c>
      <c r="C6" s="6" t="n">
        <v>10730</v>
      </c>
    </row>
    <row r="7">
      <c r="A7" s="4" t="inlineStr">
        <is>
          <t>Accretion</t>
        </is>
      </c>
      <c r="B7" s="6" t="n">
        <v>17477</v>
      </c>
      <c r="C7" s="6" t="n">
        <v>10474</v>
      </c>
    </row>
    <row r="8">
      <c r="A8" s="4" t="inlineStr">
        <is>
          <t>Stock based compensation</t>
        </is>
      </c>
      <c r="B8" s="6" t="n">
        <v>3602493</v>
      </c>
      <c r="C8" s="6" t="n">
        <v>1266177</v>
      </c>
    </row>
    <row r="9">
      <c r="A9" s="4" t="inlineStr">
        <is>
          <t>Abandonment of mineral properties</t>
        </is>
      </c>
      <c r="B9" s="6" t="n">
        <v>56329</v>
      </c>
      <c r="C9" s="4" t="inlineStr">
        <is>
          <t xml:space="preserve"> </t>
        </is>
      </c>
    </row>
    <row r="10">
      <c r="A10" s="4" t="inlineStr">
        <is>
          <t>Amortization of prepaid stock based expenses</t>
        </is>
      </c>
      <c r="B10" s="6" t="n">
        <v>40105</v>
      </c>
      <c r="C10" s="6" t="n">
        <v>160377</v>
      </c>
    </row>
    <row r="11">
      <c r="A11" s="3" t="inlineStr">
        <is>
          <t>Changes in operating assets and liabilities:</t>
        </is>
      </c>
    </row>
    <row r="12">
      <c r="A12" s="4" t="inlineStr">
        <is>
          <t>Income tax receivable</t>
        </is>
      </c>
      <c r="B12" s="6" t="n">
        <v>219072</v>
      </c>
      <c r="C12" s="6" t="n">
        <v>-219072</v>
      </c>
    </row>
    <row r="13">
      <c r="A13" s="4" t="inlineStr">
        <is>
          <t>Prepaid expenses and other current assets</t>
        </is>
      </c>
      <c r="B13" s="6" t="n">
        <v>-151497</v>
      </c>
      <c r="C13" s="6" t="n">
        <v>240166</v>
      </c>
    </row>
    <row r="14">
      <c r="A14" s="4" t="inlineStr">
        <is>
          <t>Reclamation bond deposit</t>
        </is>
      </c>
      <c r="B14" s="6" t="n">
        <v>-362953</v>
      </c>
      <c r="C14" s="6" t="n">
        <v>-16109</v>
      </c>
    </row>
    <row r="15">
      <c r="A15" s="4" t="inlineStr">
        <is>
          <t>Accounts payable and accrued liabilities</t>
        </is>
      </c>
      <c r="B15" s="6" t="n">
        <v>356005</v>
      </c>
      <c r="C15" s="6" t="n">
        <v>-88959</v>
      </c>
    </row>
    <row r="16">
      <c r="A16" s="4" t="inlineStr">
        <is>
          <t>Accounts payable - related parties</t>
        </is>
      </c>
      <c r="B16" s="6" t="n">
        <v>-3459</v>
      </c>
      <c r="C16" s="6" t="n">
        <v>-12177</v>
      </c>
    </row>
    <row r="17">
      <c r="A17" s="4" t="inlineStr">
        <is>
          <t>NET CASH USED IN OPERATING ACTIVITIES</t>
        </is>
      </c>
      <c r="B17" s="6" t="n">
        <v>-8590636</v>
      </c>
      <c r="C17" s="6" t="n">
        <v>-3897743</v>
      </c>
    </row>
    <row r="18">
      <c r="A18" s="3" t="inlineStr">
        <is>
          <t>CASH FLOWS FROM INVESTING ACTIVITIES:</t>
        </is>
      </c>
    </row>
    <row r="19">
      <c r="A19" s="4" t="inlineStr">
        <is>
          <t>Purchase of property and equipment</t>
        </is>
      </c>
      <c r="B19" s="6" t="n">
        <v>-42991</v>
      </c>
      <c r="C19" s="4" t="inlineStr">
        <is>
          <t xml:space="preserve"> </t>
        </is>
      </c>
    </row>
    <row r="20">
      <c r="A20" s="4" t="inlineStr">
        <is>
          <t>Proceeds received in connection with the share exchange agreement</t>
        </is>
      </c>
      <c r="B20" s="6" t="n">
        <v>2500000</v>
      </c>
      <c r="C20" s="6" t="n">
        <v>159063</v>
      </c>
    </row>
    <row r="21">
      <c r="A21" s="4" t="inlineStr">
        <is>
          <t>NET CASH PROVIDED BY INVESTING ACTIVITIES</t>
        </is>
      </c>
      <c r="B21" s="6" t="n">
        <v>2457009</v>
      </c>
      <c r="C21" s="6" t="n">
        <v>159063</v>
      </c>
    </row>
    <row r="22">
      <c r="A22" s="3" t="inlineStr">
        <is>
          <t>CASH FLOWS FROM FINANCING ACTIVITIES:</t>
        </is>
      </c>
    </row>
    <row r="23">
      <c r="A23" s="4" t="inlineStr">
        <is>
          <t>Issuance of preferred stock and warrants, net of issuance cost</t>
        </is>
      </c>
      <c r="B23" s="6" t="n">
        <v>5530004</v>
      </c>
      <c r="C23" s="6" t="n">
        <v>2401201</v>
      </c>
    </row>
    <row r="24">
      <c r="A24" s="4" t="inlineStr">
        <is>
          <t>Issuance of common stock, net of offering costs</t>
        </is>
      </c>
      <c r="B24" s="6" t="n">
        <v>8999077</v>
      </c>
      <c r="C24" s="6" t="n">
        <v>1890255</v>
      </c>
    </row>
    <row r="25">
      <c r="A25" s="4" t="inlineStr">
        <is>
          <t>Issuance of common stock for exercise of warrants</t>
        </is>
      </c>
      <c r="B25" s="6" t="n">
        <v>2499994</v>
      </c>
      <c r="C25" s="4" t="inlineStr">
        <is>
          <t xml:space="preserve"> </t>
        </is>
      </c>
    </row>
    <row r="26">
      <c r="A26" s="4" t="inlineStr">
        <is>
          <t>NET CASH PROVIDED BY FINANCING ACTIVITIES</t>
        </is>
      </c>
      <c r="B26" s="6" t="n">
        <v>17029075</v>
      </c>
      <c r="C26" s="6" t="n">
        <v>4291456</v>
      </c>
    </row>
    <row r="27">
      <c r="A27" s="4" t="inlineStr">
        <is>
          <t>NET INCREASE IN CASH</t>
        </is>
      </c>
      <c r="B27" s="6" t="n">
        <v>10895448</v>
      </c>
      <c r="C27" s="6" t="n">
        <v>552776</v>
      </c>
    </row>
    <row r="28">
      <c r="A28" s="4" t="inlineStr">
        <is>
          <t>CASH - beginning of year</t>
        </is>
      </c>
      <c r="B28" s="6" t="n">
        <v>2749957</v>
      </c>
      <c r="C28" s="6" t="n">
        <v>2197181</v>
      </c>
    </row>
    <row r="29">
      <c r="A29" s="4" t="inlineStr">
        <is>
          <t>CASH - end of year</t>
        </is>
      </c>
      <c r="B29" s="6" t="n">
        <v>13645405</v>
      </c>
      <c r="C29" s="6" t="n">
        <v>2749957</v>
      </c>
    </row>
    <row r="30">
      <c r="A30" s="3" t="inlineStr">
        <is>
          <t>Cash paid for:</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SUPPLEMENTAL DISCLOSURE OF NON-CASH INVESTING AND FINANCING ACTIVITIES:</t>
        </is>
      </c>
    </row>
    <row r="34">
      <c r="A34" s="4" t="inlineStr">
        <is>
          <t>Issuance of common stock for accrued services</t>
        </is>
      </c>
      <c r="B34" s="4" t="inlineStr">
        <is>
          <t xml:space="preserve"> </t>
        </is>
      </c>
      <c r="C34" s="6" t="n">
        <v>26903</v>
      </c>
    </row>
    <row r="35">
      <c r="A35" s="4" t="inlineStr">
        <is>
          <t>Issuance of common stock for prepaid services</t>
        </is>
      </c>
      <c r="B35" s="6" t="n">
        <v>106250</v>
      </c>
      <c r="C35" s="4" t="inlineStr">
        <is>
          <t xml:space="preserve"> </t>
        </is>
      </c>
    </row>
    <row r="36">
      <c r="A36" s="4" t="inlineStr">
        <is>
          <t>Issuance of common stock in connection with conversion of preferred stock</t>
        </is>
      </c>
      <c r="B36" s="6" t="n">
        <v>2011</v>
      </c>
      <c r="C36" s="4" t="inlineStr">
        <is>
          <t xml:space="preserve"> </t>
        </is>
      </c>
    </row>
    <row r="37">
      <c r="A37" s="4" t="inlineStr">
        <is>
          <t>Issuance of common stock in connection with the share exchange agreement</t>
        </is>
      </c>
      <c r="B37" s="4" t="inlineStr">
        <is>
          <t xml:space="preserve"> </t>
        </is>
      </c>
      <c r="C37" s="6" t="n">
        <v>2020000</v>
      </c>
    </row>
    <row r="38">
      <c r="A38" s="4" t="inlineStr">
        <is>
          <t>Assumption of liabilities in connection with the share exchange agreement</t>
        </is>
      </c>
      <c r="B38" s="6" t="n">
        <v>108652</v>
      </c>
      <c r="C38" s="6" t="n">
        <v>125670</v>
      </c>
    </row>
    <row r="39">
      <c r="A39" s="4" t="inlineStr">
        <is>
          <t>Increase in acquisition of mineral properties in connection with the share exchange agreement</t>
        </is>
      </c>
      <c r="B39" s="6" t="n">
        <v>10249632</v>
      </c>
      <c r="C39" s="6" t="n">
        <v>1986607</v>
      </c>
    </row>
    <row r="40">
      <c r="A40" s="4" t="inlineStr">
        <is>
          <t>Increase in asset retirement cost and obligation</t>
        </is>
      </c>
      <c r="B40" s="6" t="n">
        <v>18746</v>
      </c>
      <c r="C40" s="6" t="n">
        <v>69172</v>
      </c>
    </row>
    <row r="41">
      <c r="A41" s="4" t="inlineStr">
        <is>
          <t>Series F Preferred Stock [Member]</t>
        </is>
      </c>
    </row>
    <row r="42">
      <c r="A42" s="3" t="inlineStr">
        <is>
          <t>SUPPLEMENTAL DISCLOSURE OF NON-CASH INVESTING AND FINANCING ACTIVITIES:</t>
        </is>
      </c>
    </row>
    <row r="43">
      <c r="A43" s="4" t="inlineStr">
        <is>
          <t>Deemed Dividends</t>
        </is>
      </c>
      <c r="B43" s="4" t="inlineStr">
        <is>
          <t xml:space="preserve"> </t>
        </is>
      </c>
      <c r="C43" s="6" t="n">
        <v>2086212</v>
      </c>
    </row>
    <row r="44">
      <c r="A44" s="4" t="inlineStr">
        <is>
          <t>Series I Preferred Stock [Member]</t>
        </is>
      </c>
    </row>
    <row r="45">
      <c r="A45" s="3" t="inlineStr">
        <is>
          <t>SUPPLEMENTAL DISCLOSURE OF NON-CASH INVESTING AND FINANCING ACTIVITIES:</t>
        </is>
      </c>
    </row>
    <row r="46">
      <c r="A46" s="4" t="inlineStr">
        <is>
          <t>Deemed Dividends</t>
        </is>
      </c>
      <c r="B46" s="5" t="n">
        <v>5530004</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Apr. 30,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zation U.S. Gold Corp., formerly known as Dataram Corporation
(the “Company”), was originally incorporated in the State of New Jersey in 1967 and was subsequently re-incorporated under
the laws of the State of Nevada in 2016. Effective June 26, 2017, the Company changed its name to U.S. Gold Corp. from Dataram Corporation. On June 13, 2016, Gold King Corp. (“Gold King”),
a private Nevada corporation, entered into an Agreement and Plan of Merger (the “Gold King Merger Agreement”) with the Company,
the Company’s wholly-owned subsidiary Dataram Acquisition Sub, Inc., a Nevada corporation (“Acquisition Sub”), and all
of the principal shareholders of Gold King. Upon closing of the transactions contemplated under the Gold King Merger Agreement (the “Gold
King Merger”), Gold King merged with and into Acquisition Sub with Gold King as the surviving corporation and became a wholly-owned
subsidiary of the Company. The Gold King Merger was treated as a reverse acquisition and recapitalization, and the business of Gold King
became the business of the Company. The financial statements are those of Gold King (the accounting acquirer) prior to the merger and
include the activity of the Company (the legal acquirer) from the date of the Gold King Merger. Gold King is a gold and precious metals
exploration company pursuing exploration and development opportunities primarily in Nevada and Wyoming. The Company has a wholly owned
subsidiary, U.S. Gold Acquisition Corporation, formerly Dataram Acquisition Sub, Inc. (“U.S. Gold Acquisition”), a Nevada
corporation which was formed in April 2016. On May 23, 2017, the Company closed the Gold King
Merger with Gold King. The Gold King Merger constituted a change of control and the majority of the board of directors changed with the
consummation of the Gold King Merger. The Company issued shares of common stock to Gold King which represented approximately 90% of the
combined company. On September 10, 2019, the Company, 2637262 Ontario
Inc., a corporation incorporated under the laws of the Providence of Ontario (“NumberCo”), and all of the shareholders of
NumberCo (the “NumberCo Shareholders”), entered into a Share Exchange Agreement (the “Share Exchange Agreement”),
pursuant to which, among other things, the Company agreed to issue to the NumberCo Shareholders 200,000 shares of the Company’s
common stock in exchange for all of the issued and outstanding shares of NumberCo, with NumberCo becoming a wholly-owned subsidiary of
the Company. On March 17, 2020, the board of directors (the “Board”)
of the Company approved a 1-for-10 reverse stock split of the Company’s issued and outstanding shares of common stock (the “Reverse
Stock Split”), and on March 18, 2020, the Company filed with the Secretary of State of the State of Nevada a Certificate of Amendment
to its Articles of Incorporation to effect the Reverse Stock Split. The Reverse Stock Split became effective as of 5:00 p.m. Eastern Time
on March 19, 2020, and the Company’s common stock began trading on a split-adjusted basis when the market opened on March 20, 2020.
Accordingly, all common stock and per share data are retrospectively restated to give effect of the split for all periods presented herein. On August 10, 2020, the Company entered into an Agreement
and Plan of Merger (the “Merger Agreement”) with Gold King Acquisition Corp. (“Acquisition Corp.”), a wholly owned
subsidiary of the Company, Northern Panther Resources Corporation (“Northern Panther” or “NPRC”) and the Stockholder
Representative named therein, pursuant to which Acquisition Corp. merged with and into NPRC, with NPRC surviving as a wholly-owned subsidiary
of the Company (see Note 4). None of the Company’s properties contain proven
and probable reserves and all of the Company’s activities are exploratory in nature. Unless the context otherwise requires, all references
herein to the “Company” refer to U.S. Gold Corp.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which includes the consolidated financial statements and presents the consolidated financial
statements of the Company and its wholly-owned subsidiaries as of April 30, 2021. All intercompany transactions and balances have been
eliminated. It is management’s opinion that all material adjustments (consisting of normal recurring adjustments) have been made,
which are necessary for a fair financial statement presentation. 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 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April 30, 2021 and 2020, the Company had no financial
instruments or liabilities accounted for at fair value on a recurring basis or nonrecurring basis. Prepaid expenses and other current assets Prepaid expenses and other current assets of $430,360 and
$212,718 at April 30, 2021 and 2020, respectively, consist primarily of costs paid for future services which will occur within a year.
Prepaid expenses principally include prepayments in cash and equity instruments for consulting, public relations, business advisory services,
insurance premiums, mining claim fees, drilling fees, and mineral lease fees which are being amortized over the terms of their respective
agreements. 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years ended April 30, 2021 and 2020. 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 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years
ended April 30, 2021 and 2020, the Company’s convertible preferred shares were accounted for as equity, with no liability recorded.
There were no outstanding preferred stock as of April 30, 2021. 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Remediation and Asset Retirement Obligation Asset retirement obligations (“ARO”),
consisting primarily of estimated reclamation costs at the Company’s CK Gold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The Consolidated Balance Sheets include a tax refund
receivable of $219,072 as of the period ended April 30, 2020, under the Tax Cuts and Jobs Act of 2017 for carryovers of previously
paid alternative minimum tax by Dataram Corporation (see Note 11). On March 1, 2021, the Company collected $219,072 of the income
tax receivable which was recorded as of April 30, 2020. 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December 2019, the FASB issued Accounting Standards
Update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guidance did not have a material impact on the Company’s consolidated financial statements. In August 2020,
the FASB issued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1,
and interim periods within those reporting periods. Early adoption is permitted, but no earlier than fiscal years beginning after December
15, 2020, including interim periods within those reporting periods. The standard can be adopted under the modified retrospective method
or the full retrospective method. In October
2020, the FASB issued ASU 2020-09, Debt (Topic 470) - Amendments to SEC Paragraphs Pursuant to SEC Release No. 33-10762, or ASU 2020-09,
to reflect the SEC’s amended disclosure rules for guaranteed debt securities offerings. The final rule amends the disclosure requirements
in SEC Regulation S-X, Rule 3-10, which require entities to separately present financial statements for subsidiary issuers and guarantors
of registered debt securities unless certain exceptions are met. The amended rule allows entities to provide summarized financial information
of the parent company and its issuers and guarantors on a combined basis either in a note to the financial statements or as part of management’s
discussion and analysis. ASU 2020-09 is effective for filings on or after January 4, 2021, with early adoption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1</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on a going concern basis, which contemplates the realization of assets and the satisfaction of liabilities in the normal
course of business. As of April 30, 2021, the Company had cash of approximately $13.6 million, working capital of approximately $13.5
million and an accumulated deficit of approximately $44.0 million. The Company had a net loss and cash used in operating activities of
approximately $12.4 million and $8.6 million, respectively, for the year ended April 30, 2021. As a result of the utilization of cash
in its operating activities, and the development of its assets, the Company has incurred losses since it commenced exploration operations.
The Company’s primary source of operating funds since inception has been equity financings. As of the date of filing the annual
report for the year ended April 30, 2021, the Company had sufficient cash to fund its operations for approximately 9 to 12 months and
expects that it would be required to raise additional funds to fund its operations thereafter. The ongoing COVID-19 pandemic has and may
continue to adversely impact the Company’s business, as the Company’s operations are based in and rely on third parties located
in areas affected by the pandemic. These matters raise substantial doubt about the Company’s ability to continue as a going concern
for the twelve months following the issuance of these financial statements. Additionally, on February 1, 2021, the Company closed
the transaction under the securities purchase agreement (the “February 2021 Purchase Agreement”) with certain institutional
and accredited investors (the “Purchasers”). Pursuant to the February 2021 Purchase Agreement, the Company issued and sold
to the Purchasers (i) in a registered direct offering (the “Offering”) an aggregate of 914,136 shares of the Company’s
common stock at a price of $10.54 per share and (ii) in a concurrent private placement warrants to purchase an aggregate of 457,068 shares
of common stock at an exercise price of $14.50 per share for aggregate gross proceeds from the Offering of approximately $9.6 million
(see Note 8). There can be no assurance that the Company will be
able to raise additional capital or if the terms will be favorable. The consolidated financial statements do not include
any adjustments relating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8:58Z</dcterms:created>
  <dcterms:modified xmlns:dcterms="http://purl.org/dc/terms/" xmlns:xsi="http://www.w3.org/2001/XMLSchema-instance" xsi:type="dcterms:W3CDTF">2021-07-29T20:08:58Z</dcterms:modified>
</cp:coreProperties>
</file>